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Cash" sheetId="7" r:id="rId7"/>
    <s:sheet name="Organization and Principal Acti" sheetId="8" r:id="rId8"/>
    <s:sheet name="Principal Accounting Policies" sheetId="9" r:id="rId9"/>
    <s:sheet name="Certain Risks and Concentration" sheetId="10" r:id="rId10"/>
    <s:sheet name="Accounts Receivable, Net" sheetId="11" r:id="rId11"/>
    <s:sheet name="Prepayments and Other Current A" sheetId="12" r:id="rId12"/>
    <s:sheet name="Property and Equipment, Net" sheetId="13" r:id="rId13"/>
    <s:sheet name="Intangible Assets, Net" sheetId="14" r:id="rId14"/>
    <s:sheet name="Available-for-sale Investments" sheetId="15" r:id="rId15"/>
    <s:sheet name="Equity Investments" sheetId="16" r:id="rId16"/>
    <s:sheet name="Other Non-Current Assets" sheetId="17" r:id="rId17"/>
    <s:sheet name="Accrued Expenses and Other Curr" sheetId="18" r:id="rId18"/>
    <s:sheet name="Short-term Loans" sheetId="19" r:id="rId19"/>
    <s:sheet name="Cost of Revenues" sheetId="20" r:id="rId20"/>
    <s:sheet name="Income Taxes" sheetId="21" r:id="rId21"/>
    <s:sheet name="Ordinary Shares" sheetId="22" r:id="rId22"/>
    <s:sheet name="Share-based Compensation" sheetId="23" r:id="rId23"/>
    <s:sheet name="Segments" sheetId="24" r:id="rId24"/>
    <s:sheet name="Deconsolidation" sheetId="25" r:id="rId25"/>
    <s:sheet name="Fair Value Measurements" sheetId="26" r:id="rId26"/>
    <s:sheet name="Net Income per Share" sheetId="27" r:id="rId27"/>
    <s:sheet name="Treasury Stock" sheetId="28" r:id="rId28"/>
    <s:sheet name="Commitments and Contingencies" sheetId="29" r:id="rId29"/>
    <s:sheet name="Related Party Transactions" sheetId="30" r:id="rId30"/>
    <s:sheet name="Restricted Net Assets" sheetId="31" r:id="rId31"/>
    <s:sheet name="Subsequent Events" sheetId="32" r:id="rId32"/>
    <s:sheet name="Additional Information-Condense" sheetId="33" r:id="rId33"/>
    <s:sheet name="Principal Accounting Policies (" sheetId="34" r:id="rId34"/>
    <s:sheet name="Organization and Principal Ac35" sheetId="35" r:id="rId35"/>
    <s:sheet name="Principal Accounting Policies36" sheetId="36" r:id="rId36"/>
    <s:sheet name="Accounts Receivable, Net (Table" sheetId="37" r:id="rId37"/>
    <s:sheet name="Prepayments and Other Current38" sheetId="38" r:id="rId38"/>
    <s:sheet name="Property and Equipment, Net (Ta" sheetId="39" r:id="rId39"/>
    <s:sheet name="Intangible Assets, Net (Tables)" sheetId="40" r:id="rId40"/>
    <s:sheet name="Equity Investments (Tables)" sheetId="41" r:id="rId41"/>
    <s:sheet name="Other Non-Current Assets (Table" sheetId="42" r:id="rId42"/>
    <s:sheet name="Accrued Expenses and Other Cu43" sheetId="43" r:id="rId43"/>
    <s:sheet name="Cost of Revenues (Tables)" sheetId="44" r:id="rId44"/>
    <s:sheet name="Income Taxes (Tables)" sheetId="45" r:id="rId45"/>
    <s:sheet name="Share-based Compensation (Table" sheetId="46" r:id="rId46"/>
    <s:sheet name="Segments (Tables)" sheetId="47" r:id="rId47"/>
    <s:sheet name="Fair Value Measurements (Tables" sheetId="48" r:id="rId48"/>
    <s:sheet name="Net Income per Share (Tables)" sheetId="49" r:id="rId49"/>
    <s:sheet name="Commitments and Contingencies (" sheetId="50" r:id="rId50"/>
    <s:sheet name="Related Party Transactions (Tab" sheetId="51" r:id="rId51"/>
    <s:sheet name="Additional Information-Conden52" sheetId="52" r:id="rId52"/>
    <s:sheet name="Organization and Principal Ac53" sheetId="53" r:id="rId53"/>
    <s:sheet name="Organization and Principal Ac54" sheetId="54" r:id="rId54"/>
    <s:sheet name="Organization and Principal Ac55" sheetId="55" r:id="rId55"/>
    <s:sheet name="Principal Accounting Policies56" sheetId="56" r:id="rId56"/>
    <s:sheet name="Principal Accounting Policies57" sheetId="57" r:id="rId57"/>
    <s:sheet name="Principal Accounting Policies58" sheetId="58" r:id="rId58"/>
    <s:sheet name="Principal Accounting Policies59" sheetId="59" r:id="rId59"/>
    <s:sheet name="Principal Accounting Policies60" sheetId="60" r:id="rId60"/>
    <s:sheet name="Principal Accounting Policies61" sheetId="61" r:id="rId61"/>
    <s:sheet name="Certain Risks and Concentrati62" sheetId="62" r:id="rId62"/>
    <s:sheet name="Accounts Receivable, Net (Detai" sheetId="63" r:id="rId63"/>
    <s:sheet name="Accounts Receivable, Net (Allow" sheetId="64" r:id="rId64"/>
    <s:sheet name="Prepayments and Other Current65" sheetId="65" r:id="rId65"/>
    <s:sheet name="Property and Equipment, Net (Su" sheetId="66" r:id="rId66"/>
    <s:sheet name="Property and Equipment, Net (De" sheetId="67" r:id="rId67"/>
    <s:sheet name="Intangible Assets, Net (Summary" sheetId="68" r:id="rId68"/>
    <s:sheet name="Intangible Assets, Net (Narrati" sheetId="69" r:id="rId69"/>
    <s:sheet name="Available-for-sale Investments " sheetId="70" r:id="rId70"/>
    <s:sheet name="Equity Investments (Narrative) " sheetId="71" r:id="rId71"/>
    <s:sheet name="Equity Investments (Condensed f" sheetId="72" r:id="rId72"/>
    <s:sheet name="Other Non-Current Assets (Detai" sheetId="73" r:id="rId73"/>
    <s:sheet name="Accrued Expenses and Other Cu74" sheetId="74" r:id="rId74"/>
    <s:sheet name="Short-term Loans (Details)" sheetId="75" r:id="rId75"/>
    <s:sheet name="Cost of Revenues (Details)" sheetId="76" r:id="rId76"/>
    <s:sheet name="Income Taxes (Summary of provis" sheetId="77" r:id="rId77"/>
    <s:sheet name="Income Taxes (Components of inc" sheetId="78" r:id="rId78"/>
    <s:sheet name="Income Taxes (Narrative) (Detai" sheetId="79" r:id="rId79"/>
    <s:sheet name="Income Taxes (Reconciliation of" sheetId="80" r:id="rId80"/>
    <s:sheet name="Income Taxes (Combined effects " sheetId="81" r:id="rId81"/>
    <s:sheet name="Income Taxes (Tax effects of te" sheetId="82" r:id="rId82"/>
    <s:sheet name="Income Taxes (Movement of valua" sheetId="83" r:id="rId83"/>
    <s:sheet name="Income Taxes (Reconciliation 84" sheetId="84" r:id="rId84"/>
    <s:sheet name="Ordinary Shares (Details)" sheetId="85" r:id="rId85"/>
    <s:sheet name="Share-based Compensation (Alloc" sheetId="86" r:id="rId86"/>
    <s:sheet name="Share-based Compensation (Effec" sheetId="87" r:id="rId87"/>
    <s:sheet name="Share-based Compensation (Share" sheetId="88" r:id="rId88"/>
    <s:sheet name="Share-based Compensation (Sha89" sheetId="89" r:id="rId89"/>
    <s:sheet name="Share-based Compensation (Sha90" sheetId="90" r:id="rId90"/>
    <s:sheet name="Share-based Compensation (Sha91" sheetId="91" r:id="rId91"/>
    <s:sheet name="Share-based Compensation (Restr" sheetId="92" r:id="rId92"/>
    <s:sheet name="Share-based Compensation (Res93" sheetId="93" r:id="rId93"/>
    <s:sheet name="Segments (Details)" sheetId="94" r:id="rId94"/>
    <s:sheet name="Deconsolidation (Details)" sheetId="95" r:id="rId95"/>
    <s:sheet name="Fair Value Measurements (Financ" sheetId="96" r:id="rId96"/>
    <s:sheet name="Fair Value Measurements (Reconc" sheetId="97" r:id="rId97"/>
    <s:sheet name="Fair Value Measurements (Key in" sheetId="98" r:id="rId98"/>
    <s:sheet name="Net Income per Share (Details)" sheetId="99" r:id="rId99"/>
    <s:sheet name="Net Income per Share (Narrative" sheetId="100" r:id="rId100"/>
    <s:sheet name="Treasury Stock (Details)" sheetId="101" r:id="rId101"/>
    <s:sheet name="Commitments and Contingencie102" sheetId="102" r:id="rId102"/>
    <s:sheet name="Commitments and Contingencie103" sheetId="103" r:id="rId103"/>
    <s:sheet name="Related Party Transactions (Det" sheetId="104" r:id="rId104"/>
    <s:sheet name="Related Party Transactions (Tra" sheetId="105" r:id="rId105"/>
    <s:sheet name="Related Party Transactions (106" sheetId="106" r:id="rId106"/>
    <s:sheet name="Related Party Transactions (Amo" sheetId="107" r:id="rId107"/>
    <s:sheet name="Restricted Net Assets (Narrativ" sheetId="108" r:id="rId108"/>
    <s:sheet name="Subsequent Events (Narrative) (" sheetId="109" r:id="rId109"/>
    <s:sheet name="Additional Information-Conde110" sheetId="110" r:id="rId110"/>
    <s:sheet name="Additional Information-Conde111" sheetId="111" r:id="rId111"/>
    <s:sheet name="Additional Information-Conde112" sheetId="112" r:id="rId112"/>
    <s:sheet name="Additional Information-Conde113" sheetId="113" r:id="rId113"/>
  </s:sheets>
  <s:definedNames/>
  <s:calcPr calcId="124519" calcMode="auto" fullCalcOnLoad="1"/>
</s:workbook>
</file>

<file path=xl/sharedStrings.xml><?xml version="1.0" encoding="utf-8"?>
<sst xmlns="http://schemas.openxmlformats.org/spreadsheetml/2006/main" uniqueCount="1152">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Phoenix New Media Ltd</t>
  </si>
  <si>
    <t>Entity Central Index Key</t>
  </si>
  <si>
    <t>Current Fiscal Year End Date</t>
  </si>
  <si>
    <t>--12-31</t>
  </si>
  <si>
    <t>Entity Filer Category</t>
  </si>
  <si>
    <t>Accelerated Filer</t>
  </si>
  <si>
    <t>Entity Current Reporting Status</t>
  </si>
  <si>
    <t>Yes</t>
  </si>
  <si>
    <t>Entity Well-known Seasoned Issuer</t>
  </si>
  <si>
    <t>No</t>
  </si>
  <si>
    <t>Trading Symbol</t>
  </si>
  <si>
    <t>FENG</t>
  </si>
  <si>
    <t>Class A ordinary shares [Member]</t>
  </si>
  <si>
    <t>Entity Common Stock, Shares Outstanding</t>
  </si>
  <si>
    <t>Class B ordinary shares [Member]</t>
  </si>
  <si>
    <t>Consolidated Balance Sheets ¥ in Thousands, $ in Thousands</t>
  </si>
  <si>
    <t>Dec. 31, 2015CNY (¥)</t>
  </si>
  <si>
    <t>Dec. 31, 2015USD ($)</t>
  </si>
  <si>
    <t>Dec. 31, 2014CNY (¥)</t>
  </si>
  <si>
    <t>Current assets:</t>
  </si>
  <si>
    <t>Cash and cash equivalents</t>
  </si>
  <si>
    <t>Term deposits and short term investments</t>
  </si>
  <si>
    <t>Restricted cash</t>
  </si>
  <si>
    <t>Accounts receivable, net</t>
  </si>
  <si>
    <t>Amounts due from related parties</t>
  </si>
  <si>
    <t>Prepayments and other current assets</t>
  </si>
  <si>
    <t>Deferred tax assets</t>
  </si>
  <si>
    <t>Total current assets</t>
  </si>
  <si>
    <t>Non-current assets:</t>
  </si>
  <si>
    <t>Property and equipment, net</t>
  </si>
  <si>
    <t>Intangible assets, net</t>
  </si>
  <si>
    <t>Available-for-sale investments</t>
  </si>
  <si>
    <t>Equity investments, net</t>
  </si>
  <si>
    <t>Other non-current assets</t>
  </si>
  <si>
    <t>Total non-current assets</t>
  </si>
  <si>
    <t>Total assets</t>
  </si>
  <si>
    <t>Current liabilities (including amounts of the consolidated VIEs, excluding intercompany amounts, without recourse to the Company of RMB581,781 and RMB502,696 (US$77,603) as of December 31, 2014 and 2015, respectively. Note 1):</t>
  </si>
  <si>
    <t>Short-term loans</t>
  </si>
  <si>
    <t>Accounts payable</t>
  </si>
  <si>
    <t>Amounts due to related parties</t>
  </si>
  <si>
    <t>Advances from customers</t>
  </si>
  <si>
    <t>Taxes payable</t>
  </si>
  <si>
    <t>Salary and welfare payable</t>
  </si>
  <si>
    <t>Accrued expenses and other current liabilities</t>
  </si>
  <si>
    <t>Total current liabilities</t>
  </si>
  <si>
    <t>Non-current liabilities (including amounts of the consolidated VIEs, excluding intercompany amounts, without recourse to the Company of RMB18,179 and RMB19,680 (US$3,039) as of December 31, 2014 and 2015, respectively. Note 1):</t>
  </si>
  <si>
    <t>Deferred tax liabilities</t>
  </si>
  <si>
    <t>Long-term liabilities</t>
  </si>
  <si>
    <t>Total non-current liabilities</t>
  </si>
  <si>
    <t>Total liabilities</t>
  </si>
  <si>
    <t>Commitments and contingencies (Note 22)</t>
  </si>
  <si>
    <t xml:space="preserve"> </t>
  </si>
  <si>
    <t>Shareholders' equity:</t>
  </si>
  <si>
    <t>Additional paid-in capital</t>
  </si>
  <si>
    <t>Treasury stock (2,039,656 shares and nil as of December 31, 2014 and 2015, respectively)</t>
  </si>
  <si>
    <t>Statutory reserves</t>
  </si>
  <si>
    <t>Retained earnings</t>
  </si>
  <si>
    <t>Accumulated other comprehensive (loss)/income</t>
  </si>
  <si>
    <t>Total Phoenix New Media Limited shareholders' equity</t>
  </si>
  <si>
    <t>Noncontrolling interests</t>
  </si>
  <si>
    <t>Total shareholders' equity</t>
  </si>
  <si>
    <t>Total liabilities and shareholders' equity</t>
  </si>
  <si>
    <t>Class A ordinary shares (US$0.01 par value, 680,000,000 shares authorized; 260,204,642 and 253,250,854 shares issued and outstanding as of December 31, 2014 and 2015, respectively) [Member]</t>
  </si>
  <si>
    <t>Ordinary shares</t>
  </si>
  <si>
    <t>Class B ordinary shares (US$0.01 par value, 320,000,000 shares authorized; 317,325,360 and 317,325,360 shares issued and outstanding as of December 31, 2014 and 2015, respectively) [Member]</t>
  </si>
  <si>
    <t>Consolidated Balance Sheets (Parenthetical) ¥ in Thousands, $ in Thousands</t>
  </si>
  <si>
    <t>Dec. 31, 2015CNY (¥)shares</t>
  </si>
  <si>
    <t>Dec. 31, 2015USD ($)$ / sharesshares</t>
  </si>
  <si>
    <t>Dec. 31, 2014CNY (¥)shares</t>
  </si>
  <si>
    <t>Current liabilities of consolidated VIEs, excluding intercompany amounts, without recourse to the Company</t>
  </si>
  <si>
    <t>Non-current liabilities of consolidated VIEs, excluding intercompany amounts, without recourse to the Company</t>
  </si>
  <si>
    <t>Treasury stock, shares</t>
  </si>
  <si>
    <t>Ordinary shares, par value | $ / shares</t>
  </si>
  <si>
    <t>Ordinary shares, shares authorized</t>
  </si>
  <si>
    <t>Ordinary shares, shares issued and outstanding</t>
  </si>
  <si>
    <t>Consolidated Statements of Comprehensive Income ¥ in Thousands, $ in Thousands</t>
  </si>
  <si>
    <t>Dec. 31, 2015CNY (¥)¥ / sharesshares</t>
  </si>
  <si>
    <t>Dec. 31, 2014CNY (¥)¥ / sharesshares</t>
  </si>
  <si>
    <t>Dec. 31, 2013CNY (¥)¥ / sharesshares</t>
  </si>
  <si>
    <t>Revenues:</t>
  </si>
  <si>
    <t>Net advertising revenues</t>
  </si>
  <si>
    <t>[1]</t>
  </si>
  <si>
    <t>Paid service revenues</t>
  </si>
  <si>
    <t>Total revenues</t>
  </si>
  <si>
    <t>Cost of revenues</t>
  </si>
  <si>
    <t>Gross profit</t>
  </si>
  <si>
    <t>Operating expenses:</t>
  </si>
  <si>
    <t>Sales and marketing expenses</t>
  </si>
  <si>
    <t>General and administrative expenses</t>
  </si>
  <si>
    <t>Technology and product development expenses</t>
  </si>
  <si>
    <t>Total operating expenses</t>
  </si>
  <si>
    <t>Income from operations</t>
  </si>
  <si>
    <t>Other income:</t>
  </si>
  <si>
    <t>Interest income, net</t>
  </si>
  <si>
    <t>Foreign currency exchange gain/(loss)</t>
  </si>
  <si>
    <t>Gain on disposition of subsidiaries and acquisition of equity investments</t>
  </si>
  <si>
    <t>Loss from equity investments, including impairments</t>
  </si>
  <si>
    <t>Gain on disposal of an equity investment and acquisition of available-for-sale investments</t>
  </si>
  <si>
    <t>Others, net</t>
  </si>
  <si>
    <t>Income before tax</t>
  </si>
  <si>
    <t>Income tax expense</t>
  </si>
  <si>
    <t>Net income</t>
  </si>
  <si>
    <t>Net loss attributable to noncontrolling interests</t>
  </si>
  <si>
    <t>Net income attributable to Phoenix New Media Limited</t>
  </si>
  <si>
    <t>Other comprehensive income (net of tax of nil, nil and nil for 2013, 2014 and 2015 respectively): fair value remeasurement for available-for-sale investments</t>
  </si>
  <si>
    <t>Other comprehensive (loss)/income (net of tax of nil, nil and nil for 2013, 2014 and 2015 respectively): foreign currency translation adjustment</t>
  </si>
  <si>
    <t>Comprehensive income</t>
  </si>
  <si>
    <t>Comprehensive loss attributable to noncontrolling interests</t>
  </si>
  <si>
    <t>Comprehensive income attributable to Phoenix New Media Limited</t>
  </si>
  <si>
    <t>Class A and Class B ordinary share [Member]</t>
  </si>
  <si>
    <t>Net income per share:</t>
  </si>
  <si>
    <t>Basic | (per share)</t>
  </si>
  <si>
    <t>Diluted | (per share)</t>
  </si>
  <si>
    <t>Weighted average number of Class A and Class B ordinary shares used in computing net income per share:</t>
  </si>
  <si>
    <t>Basic</t>
  </si>
  <si>
    <t>Diluted</t>
  </si>
  <si>
    <t>ADS (1 ADS represents 8 Class A ordinary shares) [Member]</t>
  </si>
  <si>
    <t>Revenues, cost of revenues and operating expenses include transactions with related parties as follows (Note 23): Net advertising revenues 45,127 55,565 71,048 10,969 Paid service revenues 413,407 291,610 276,712 42,717 Cost of revenues (76,491) (45,917) (49,363) (7,620) Sales and marketing expenses (1,040) (1,246) (1,788) (276) General and administrative expenses (404) (354) (1,812) (280)</t>
  </si>
  <si>
    <t>Consolidated Statements of Comprehensive Income (Parenthetical) ¥ in Thousands, $ in Thousands</t>
  </si>
  <si>
    <t>Dec. 31, 2015USD ($)shares</t>
  </si>
  <si>
    <t>Dec. 31, 2013CNY (¥)shares</t>
  </si>
  <si>
    <t>Other comprehensive income, fair value remeasurement for available-for-sale investments, tax</t>
  </si>
  <si>
    <t>Other comprehensive income, foreign currency translation adjustment, tax</t>
  </si>
  <si>
    <t>Revenues, cost of revenues and operating expenses include transactions with related parties as follows (Note 23):</t>
  </si>
  <si>
    <t>Number of ordinary shares that each ADS represents</t>
  </si>
  <si>
    <t>Consolidated Statements of Shareholders' Equity ¥ in Thousands, $ in Thousands</t>
  </si>
  <si>
    <t>Class A ordinary shares [Member]CNY (¥)shares</t>
  </si>
  <si>
    <t>Class A ordinary shares [Member]USD ($)shares</t>
  </si>
  <si>
    <t>Class B ordinary shares [Member]CNY (¥)shares</t>
  </si>
  <si>
    <t>Class B ordinary shares [Member]USD ($)shares</t>
  </si>
  <si>
    <t>Treasury stock [Member]CNY (¥)shares</t>
  </si>
  <si>
    <t>Additional paid-in capital [Member]CNY (¥)</t>
  </si>
  <si>
    <t>Additional paid-in capital [Member]USD ($)</t>
  </si>
  <si>
    <t>Statutory reserves [Member]CNY (¥)</t>
  </si>
  <si>
    <t>Statutory reserves [Member]USD ($)</t>
  </si>
  <si>
    <t>(Accumulated deficit)/Retained earnings [Member]CNY (¥)</t>
  </si>
  <si>
    <t>(Accumulated deficit)/Retained earnings [Member]USD ($)</t>
  </si>
  <si>
    <t>Accumulated other comprehensive (loss)/income [Member]CNY (¥)</t>
  </si>
  <si>
    <t>Accumulated other comprehensive (loss)/income [Member]USD ($)</t>
  </si>
  <si>
    <t>Noncontrolling interests [Member]CNY (¥)</t>
  </si>
  <si>
    <t>Noncontrolling interests [Member]USD ($)</t>
  </si>
  <si>
    <t>CNY (¥)</t>
  </si>
  <si>
    <t>USD ($)</t>
  </si>
  <si>
    <t>Balance at Dec. 31, 2012</t>
  </si>
  <si>
    <t>Balance, number of shares at Dec. 31, 2012 | shares</t>
  </si>
  <si>
    <t>Share-based compensation</t>
  </si>
  <si>
    <t>Issuance of ordinary shares upon settlement of share-based awards</t>
  </si>
  <si>
    <t>Issuance of ordinary shares upon settlement of share-based awards, number of shares | shares</t>
  </si>
  <si>
    <t>Repurchase of ordinary shares</t>
  </si>
  <si>
    <t>Repurchase of ordinary shares, number of shares | shares</t>
  </si>
  <si>
    <t>Cancellation of repurchased ordinary shares</t>
  </si>
  <si>
    <t>Cancellation of repurchased ordinary shares, number of shares | shares</t>
  </si>
  <si>
    <t>Cancellation of restricted shares</t>
  </si>
  <si>
    <t>Cancellation of restricted shares, number of shares | shares</t>
  </si>
  <si>
    <t>Appropriation to statutory reserves</t>
  </si>
  <si>
    <t>Fair value changes of available-for-sale investments</t>
  </si>
  <si>
    <t>Foreign currency translation adjustment</t>
  </si>
  <si>
    <t>Capital contribution received from noncontrolling shareholders</t>
  </si>
  <si>
    <t>Balance at Dec. 31, 2013</t>
  </si>
  <si>
    <t>Balance, number of shares at Dec. 31, 2013 | shares</t>
  </si>
  <si>
    <t>Issuance of ordinary shares for investment</t>
  </si>
  <si>
    <t>Issuance of ordinary shares for investment, number of shares | shares</t>
  </si>
  <si>
    <t>Disposition of certain investment in a subsidiary</t>
  </si>
  <si>
    <t>Balance at Dec. 31, 2014</t>
  </si>
  <si>
    <t>Balance, number of shares at Dec. 31, 2014 | shares</t>
  </si>
  <si>
    <t>Balance at Dec. 31, 2015</t>
  </si>
  <si>
    <t>Balance, number of shares at Dec. 31, 2015 | shares</t>
  </si>
  <si>
    <t>Consolidated Statements of Cash Flows ¥ in Thousands, $ in Thousands</t>
  </si>
  <si>
    <t>Dec. 31, 2013CNY (¥)</t>
  </si>
  <si>
    <t>Cash flows from operating activities:</t>
  </si>
  <si>
    <t>Adjustments to reconcile net income to net cash provided by operating activities:</t>
  </si>
  <si>
    <t>Provision for allowance for doubtful accounts, including related party amounts</t>
  </si>
  <si>
    <t>Depreciation and amortization expense</t>
  </si>
  <si>
    <t>Impairment of intangible assets</t>
  </si>
  <si>
    <t>Deferred income tax</t>
  </si>
  <si>
    <t>Loss on disposal of property and equipment</t>
  </si>
  <si>
    <t>Foreign currency exchange (gain)/loss</t>
  </si>
  <si>
    <t>Changes in operating assets and liabilities:</t>
  </si>
  <si>
    <t>Accounts receivable</t>
  </si>
  <si>
    <t>Net cash provided by operating activities</t>
  </si>
  <si>
    <t>Cash flows from investing activities:</t>
  </si>
  <si>
    <t>Purchase of property and equipment and intangible assets</t>
  </si>
  <si>
    <t>Placement of term deposits and short term investments</t>
  </si>
  <si>
    <t>Maturity of term deposits and short term investments</t>
  </si>
  <si>
    <t>Payment for available-for-sale investments</t>
  </si>
  <si>
    <t>Payment for equity investments</t>
  </si>
  <si>
    <t>Disposal of subsidiaries, net of cash received</t>
  </si>
  <si>
    <t>Change in restricted cash</t>
  </si>
  <si>
    <t>Net cash (used in)/provided by investing activities</t>
  </si>
  <si>
    <t>Cash flows from financing activities:</t>
  </si>
  <si>
    <t>Proceeds from exercise of stock options</t>
  </si>
  <si>
    <t>Proceeds from short-term loans</t>
  </si>
  <si>
    <t>Net cash (used in)/provided by financing activities</t>
  </si>
  <si>
    <t>Effect of exchange rate changes on cash and cash equivalents</t>
  </si>
  <si>
    <t>Net (decrease)/increase in cash and cash equivalents</t>
  </si>
  <si>
    <t>Cash and cash equivalents at the beginning of the year</t>
  </si>
  <si>
    <t>Cash and cash equivalents at the end of the year</t>
  </si>
  <si>
    <t>Supplemental disclosure of cash flow information:</t>
  </si>
  <si>
    <t>Cash paid during the period for income taxes</t>
  </si>
  <si>
    <t>Supplemental disclosure of non-cash investing and financing activities:</t>
  </si>
  <si>
    <t>Restricted cash related to capital contribution financed by noncontrolling shareholders</t>
  </si>
  <si>
    <t>Organization and Principal Activities</t>
  </si>
  <si>
    <t>Dec. 31, 2015</t>
  </si>
  <si>
    <t>Organization and Principal Activities [Abstract]</t>
  </si>
  <si>
    <t xml:space="preserve"> 1. Organization and Principal Activities Phoenix New Media Limited (PNM, or the Company) was incorporated in the Cayman Islands on November 22, 2007 by Phoenix Satellite Television (B.V.I.) Holding Limited (the Parent), a subsidiary of Phoenix Satellite Television Holdings Ltd. (the Phoenix TV). Phoenix TV, its subsidiaries and variable interest entities (VIEs) are collectively referred to as the Phoenix TV Group. As of December 31, 201 The details of the subsidiaries, VIEs and the subsidiaries of the VIEs as of December 31, 201
Percentage
of Direct or
Indirect
Place of
Date of
Economic
Principal
Name
Incorporation
Incorporation
Ownership
Activity
Direct subsidiaries:
Phoenix Satellite Television Information Limited
British Virgin Islands (BVI)
September 1, 1999
100
%
Investment holding
Phoenix New Media (Hong Kong) Company Limited
Hong Kong
February 24, 2011
100
%
Advertising
Phoenix New Media (Hong Kong) Information Technology Company Limited
Hong Kong
April 22, 2014
100
%
Investment holding
I Game Limited
Cayman Island
May 20, 2014
100
%
Investment holding
Convergence Investment Co. Ltd.
Cayman Island
July 17,2015
100
%
Investment holding
Indirect subsidiaries:
Fenghuang On-line (Beijing) Information Technology Co., Ltd. (Fenghuang On-line)
PRC
December 20, 2005
100
%
Technical consulting
Beijing Fenghuang Yutian Software Technology Co., Ltd. (Fenghuang Yutian)
PRC
June 15, 2012
100
%
Software development
Fenghuang Feiyang (Beijing) New Media Information Technology Co., Ltd. (Fenghuang Feiyang)
PRC
October 25, 2013
100
%
Advertising
I Game (Hong Kong) Company Limited
Hong Kong
June 10, 2014
100
%
Game
Beijing Fenghuang Borui Software Technology Co., Ltd. (Fenghuang Borui)
PRC
October 13, 2014
100
%
Software development
Qieyiyou (Beijing) Information Technology Co., Ltd. (Qieyiyou)
PRC
November 28, 2014
100
%
Game
VIEs:
Beijing Tianying Jiuzhou Network Technology Co., Ltd. (Tianying Jiuzhou)
PRC
April 18, 2000
100
%
Advertising, MVAS, and games and others
Yifeng Lianhe (Beijing) Technology Co., Ltd. (Yifeng Lianhe)
PRC
June 16, 2006
100
%
MVAS
Beijing Chenhuan Technology Co., Ltd. (Chenhuan)
PRC
June 10, 2014
100
%
Game
Beijing Youjiuzhou Technology Co., Ltd. (Youjiuzhou)
PRC
June 10, 2014
100
%
Game
Beijing Huanyou Tianxia Technology Co., Ltd. (Huanyou Tianxia)
PRC
June 16, 2014
100
%
Game
Shanghai Meowpaw Information Technology Co., Ltd. (Meowpaw)
PRC
January 14, 2015
75
%
Game
Subsidiaries of VIEs:
Beijing Tianying Chuangzhi Advertising Co., Ltd. (Tianying Chuangzhi)
PRC
February 8, 2010
100
%
Advertising
Beijing Fenghuang Interactive Entertainment Network Technology Co., Ltd. (Fenghuang Interactive Entertainment )*
PRC
June 1, 2012
100
%
MVAS, and games and others
Tianjin Fenghuang Mingdao Culture Communication Co., Ltd. (Fenghuang Mingdao)
PRC
May 24, 2013
100
%
Advertising
Chengdu Huanyou Tianxia Network Techonology Co., Ltd. (Chengdu Huanyou)
PRC
January 20, 2015
100
%
Game
Shanghai Yixi Network Technology Co., Ltd. ( Yixi)
PRC
March 26, 2015
100
%
Software development
Beijing Fenghuang Convergence Investment Co., Ltd. (Fenghuang Convergence)
PRC
September 18, 2015
100
%
Investment holding
Jinhua Fenghuang Huyu Network Technology Co., Ltd. ( Jinhua Huyu )
PRC
November 12, 2015
100
%
MVAS, and games and others
*In August, 2015, the name of Beijing Jirong Wenhua Culture Communication Co., Ltd. was changed to Beijing Fenghuang Interactive Entertainment Network Technology Co., Ltd.. In order to comply with Chinese laws and regulations that prohibit or restrict foreign ownership of companies that operate Internet content, advertising and game businesses, a series of agreements (the Contractual Agreements) were entered into among Fenghuang On-line, Tianying Jiuzhou, Yifeng Lianhe and their legal shareholders in 2009, and among Qieyiyou, Chenhuan, Youjiuzhou, Huanyou Tianxia and their legal shareholders in 201 Voting Right Entrustment Agreements Pursuant to the voting right entrustment agreements among the VIEs, their legal shareholders and Exclusive Equity Option Agreements Under the exclusive equity option agreement Loan Agreements Pursuant to the loan agreements among Equity Pledge Agreements Under the equity pledge agreement among the VIEs, their legal shareholders and Exclusive Technical Licensing and Service Agreements Under the exclusive technical licensing and service agreements between The Group has evaluated the relationship among the Company, In January 2015, in order to leverage the Groups brand, content platform and large user base to expand into more entertainment related businesses, the Group established a new subsidiary Meowpaw with share capital of RMB1.0 million (US$0.2 million). Meowpaw plans to Variable Interest Entities T The following tables set forth the assets, liabilities, results of operations and cash flows of the consolidated VIEs:
As of December 31,
2014
2015
2015
RMB
RMB
US$
Current assets
1,341,023
1,075,360
166,007
Non-current assets
70,197
79,211
12,228
Total assets
1,411,220
1,154,571
178,235
Accounts payable
352,008
282,509
43,612
Amounts due to related parties
886
2,694
416
Amounts due to inter-company entities
608,181
406,538
62,759
Advances from customers
17,380
13,745
2,122
Taxes payable
49,717
56,034
8,650
Salary and welfare payable
84,874
85,019
13,125
Accrued expenses and other current liabilities
76,916
62,695
9,678
Current liabilities
1,189,962
909,234
140,362
Non-current liabilities
18,179
19,680
3,039
Total liabilities
1,208,141
928,914
143,401
For the Years Ended December 31,
201 3
201 4
201 5
201 5
RMB
RMB
RMB
US$
Revenues
1,418,693
1,632,827
1,504,370
232,235
Net income
14,851
53,141
22,329
3,447
For the Years Ended December 31,
201 3
201 4
201 5
201 5
RMB
RMB
RMB
US$
Net cash used in operating activities
(311,286
)
(110,741
)
(91,907
)
(14,188
)
Net cash (used in)/provided by investing activities
(457,202
)
403,635
(197,307
)
(30,459
)
Net cash provided by financing activities

10,000
250
39
As of December 31, 201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t>
  </si>
  <si>
    <t>Principal Accounting Policies</t>
  </si>
  <si>
    <t>Principal Accounting Policies [Abstract]</t>
  </si>
  <si>
    <t>2. Principal Accounting Policies (a) Basis of presentation, principles of consolidation, recognition of noncontrolling interests and cost allocations The consolidated financial statements include the financial statements of the Company, its subsidiaries, its VIEs and the subsidiaries of Consolidation The Group and Phoenix TV Group have engaged in various mutual cooperation activities in content, branding and promotions, technical support and corporate management. There was no payment for these arrangements until November 2009, when the Group entered into a cooperation agreement with Phoenix TV which stipulates the costs and expenses charged to the Group related to content and other services provided by Phoenix TV Group ( Apart from the above cooperation agreement,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se estimates and assumptions include, but are not limited to, the accounting for advertising and paid service revenues, the determination of estimated selling prices of multiple elements revenues contract, accounting for income taxes and uncertain tax positions, allowance for doubtful accounts, share-based compensation, consolidation, foreign currency (c) Foreign currency translation The Group uses Renminbi (RMB) as its reporting currency. The Companys operations in China and in international regions use their respective currencies as their functional currencies. In the consolidated financial statements, the financial information of the Company and its subsidiaries, which use US$ or HK$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foreign currency exchange gain (d) Convenience translation Translations of amounts from RMB into US$ for the convenience of the reader were calculated at the noon buying rate of US$1.00 = RMB (e) Fair value of financial instruments The Groups financial instruments include cash equivalents, term deposits, short term investments, restricted cash, accounts receivable, amounts due from related parties, prepayments and other current assets, available-for-sale investment (f)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 (g) Term deposits, short term investments Term deposits represent t Short term investments represent interest-bearing deposit (h) Restricted cash Restricted cash represents deposits placed as guarantee of banking facility which are restricted to withdrawal or usage. (i) Accounts receivable, net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Refer to Note 4 for details. (j) Property and equipment, net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In accordance with the provision of ASC250, the Group reviews the estimated useful lives of i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k) Intangible assets, net Intangible assets mainly consist of computer software purchased from unrelated third parties, operating rights for licensed games and an Internet domain name. Intangible assets are stated at cost less impairment and accumulated amortization, which is computed using the straight-line method over the estimated useful lives of the assets. The estimated useful lives are 5 years for computer software, 10 years for the Internet domain name, and the estimated life cycle for licensed games. (l) Available-for-sale investment s In accordance with ASC topic 320 Investments-Debt and Equity Securities (m) Equity investments Investments in entities in which the Group can exercise significant influence but does not own a majority equity interest or control are accounted for using the equity method of accounting in accordance with ASC topic 323 Investments-Equity Method and Joint Ventures Investment-Other Cost Method Investment (n) Impairment of long-lived assets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group to its estimated fair value based on a discounted cash flow approach or, when available and appropriate, to comparable market values. (o) Revenue recognition Revenue is recognized when persuasive evidence of an arrangement exists, the price is fixed or determinable, service is performed and the collectability of the related fee is reasonably assured. In October 2009, the Financial Accounting Standards Board (the FASB) issued Accounting Standards Update (ASU) 2009-13, Multiple Deliverable Revenue Arrangements (i) Net advertising revenues Advertising revenues are derived principally from advertising arrangements where the advertisers pay to place their advertisements on the Groups website in different formats over a particular period of time. Such formats generally include but are not limited to banners, text-links, videos, logos, buttons and rich media. Advertisements on the Groups website are generally charged on the basis of duration, and advertising contractual arrangements are entered to establish the fixed price and the advertising services to be provided. Where collectability is reasonably assured, advertising revenues from advertising contractual arrangements are recognized ratably over the contract period of display. The majority of the Groups advertising revenue arrangements involve multiple element deliverables, including placements of different advertisement formats on the Groups website over different periods of time. The Group breaks down the multiple element arrangements into single units of accounting when possible, and allocates total consideration to each single unit of accounting using the relative selling price method. For most deliverables in its multiple element arrangements, the Group use managements best estimate of the selling price in the allocation as Agency service fees to third-party advertising agencies The Group provides cash incentives in the form of agency service fees to certain third-party advertising agencies based on sales performance, and accounts for such incentives as a reduction of revenue in accordance with ASC 605-50-25, Customer Payments and Incentives: Recognition. Barter transactions The Group enters into barter transactions involving advertising services and follows ASC 605-20, Revenue Recognition: Services. (ii) Paid service revenues Paid service revenues comprise of MVAS and games and others. MVAS MVAS revenues are derived from providing mobile phone users with mobile digital reading services, mobile game services, mobile video services, wireless value-added services (WVAS). WVAS include short messaging services (SMS), multi-media messaging services (MMS), music services such as ring-back tone (RBT) and interactive voice response (IVR). Revenues from mobile digital reading services, mobile game services, mobile video services, and WVAS are charged on a monthly or per-usage basis. Revenues from MVAS are recognized in the period in which the service is performed, provided that no significant obligation remains, collection of the receivables is reasonably assured and the amounts can be accurately estimated. The Group contracts with China Mobile Communication Corporation and its subsidiaries (CMCC), and to a lesser degree, with other mobile operators, for billing, collection and transmission services related to the MVAS offered to its users. The determination of whether to record these revenues using the gross or net method is based on an assessment of various factors; the primary factors are whether the Group is acting as the principal in offering services to the customer or as an agent in the transaction, and the specific requirement of each contract. CMCC is a related party of the Group For most mobile game services delivered through telecom operators and Due to the time lag between when the services are rendered and when the operator The Group also contracts with CMCC to provide news contents and other services to support CMCCs own mobile newspaper products. A fixed fee is charged for the contracts, and the revenues attributable to the news contents are recognized on a straight-line basis over the periods in which the news contents are provided. Revenues attributable to other services are recognized when the other services are provided. Games and others Games and others include web-based games, mobile games, online digital reading, content sales, and other online and mobile paid services through the Groups own platforms. Revenues from these services are recognized over the periods in which the services are performed, provided that no significant obligations remain, collection of the receivables is reasonably assured and the amounts can be accurately estimated. For web-based game services, all of the web-based games provided on the Groups platform are developed by third-party game developers and can be accessed and played by game players without downloading separate software. The Group primarily views the game developers to be its customers and considers its responsibility under its agreements with the game developers to be promotion of the game developers games. The Group collects payments from game players in connection with the sale of in-game virtual currencies and remits certain agreed-upon percentages of the proceeds to the game developers. Revenue from the sale of in-game virtual currency is recorded net of remittances to game developers and deferred until the estimated consumption date of the virtual items, which is within a short period of time, typically a few days, after purchase of the in-game virtual currency. Mobile games are licensed from third-party developers The Group also provides online literature and provides video programming through its online subscription and pay-per-view services to the customers. Revenues from these services The Group generates revenues from video content sales agreements for television programming produced by Phoenix TV Group and documentaries purchased from third parties. The video content sales agreements the Group enters into involve the transfer of non-exclusive broadcasting rights to other third-party websites or other Internet and mobile media companies for a definitive license period. In accordance with ASC 926-605, Entertainment-Films, Revenue Recognition (p) Cost of revenues The Groups cost of revenues consists primarily of (i) revenue sharing fees, including service fees retained by mobile telecommunications operators which are recognized as cost of revenues for revenues recorded on gross basis and revenue sharing fees paid to the Groups channel and content partners, (ii) content and operational costs, including personnel-related cost associated with content production and certain advertisement sales support personnel, content procurement costs to third-party professional media companies and to Phoenix TV, administrative costs related to in-house content production, channel testing costs, rental cost, depreciation and amortization and other miscellaneous costs, (iii) bandwidth costs, and (iv) sales taxes and surcharges, sales taxes include business tax and value added tax. The sales taxes and surcharges in cost of revenues for the years ended December 31, 201 In China, business tax is imposed by the government on the revenues reported by the selling entities for the provision of taxable services in China. The business tax rate varies depending on the nature of the revenues. The applicable business tax and surcharges rate for the groups revenues generally ranges from 3.4% to 5.6%. On November 16, 2011, Ministry of Finance and the State Administration of Taxation announced the Business Tax to Value Added Tax Transformation Pilot Program, or the VAT Pilot Program. Productive service industries, such as the transportation industry and certain modern services industries, were the first in the pilot regions to implement the VAT Pilot Program. The implementation of the VAT Pilot Program began on January 1, 2012 in Shanghai and on September 1, 2012 in Beijing, and was then expanded to seven other provinces and municipalities by the end of 2012. Commencing on August 1, 2013, the implementation of VAT Pilot Program has expanded to all regions in the PRC. As a result of the VAT Pilot Program, the advertising revenues and other modern services revenues, such as games and others services revenues earned by the Groups entities and technical service fees paid by VIEs to The Group is also subject to a cultural development fee on the provision of advertising services in China. The applicable tax rate is 3% of the advertising services revenues. (q) Sales and marketing expenses Sales and marketing expenses comprise primarily of: (i) personnel-related expenses including sales commissions related to the sales and marketing personnel; (ii) advertising and promotion expenses (r) Technology and product development expenses Technology and product development expenses mainly consist of: (i) personnel-related expenses associated with the development of, enhancement to, and maintenance of the Groups websites; (ii) expenses associated with new technology and product development and enhancement; and (iii) rental expense and depreciation of servers. The Group expenses technology and product development expenses as incurred for all the years presented. (s) Operating leases Leases where substantially all the rewards and risks of ownership of assets remain with the lessor are accounted for as operating leases. Payments made under operating leases are charged to the consolidated statements of comprehensive income on a straight-line basis over the lease term. The Group normalizes rental expense on operating leases that involve rent concessions. (t) Share-based compensation The Company has incentive plans for the granting of share-based awards, including share options, restricted shares and restricted share units. The Company measures the cost of employee services received in exchange for share-based compensation at the grant date fair value of the award. The Company recognizes the share-based compensation as costs and or expenses in the consolidated statements of comprehensive income, net of estimated forfeitures, on a graded-vesting basis over the vesting term of the awards. Cancellation of an award accompanied by the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 The Company adopts the Black-Scholes option pricing model to determine the fair value of share options, and determines the fair value of restricted share and restricted share units based on the fair value of the underlying ordinary shares at the grant date considering the dilutive effect of restricted share and restricted share units. Forfeiture rate are estimated at the time of grant and revised, if necessary, in subsequent periods if actual forfeitures differ from initial estimates. The Group uses historical data to estimate pre-vesting option and restricted share units forfeitures and record share-based compensation only for those awards that are expected to vest. Refer to Note 1 (u)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Uncertain tax positions The Group adopted the provisions of ASC 740-10, Income Taxes: Overall (v) Employee social security and welfare benefits Full-time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Employee social security ( w Others, net mainly represent government subsidies ( x In accordance with the laws applicable to Chinas Foreign Investment Enterprises, those of the Companys China-based subsidiaries that are considered under PRC law to be a wholly foreign-owned enterprise are required to make appropriations from their after-tax profit (as determined under the Accounting Standards for Business Enterprises as promulgated by the Ministry of Finance of the Peoples Republic of China (PRC GAAP)) to non-distributable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In accordance with the China Company Laws, those of the Companys China-based subsidiaries that are considered under PRC law to be domestically funded enterprises, as well as the Companys VIEs are required to make appropriations from their after-tax profit (as determined under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at the discretion of the respective company. General reserve fund and statutory surplus fund are restricted for set off against losses, expansion of production and operation or increase in the registered capital of the respective company. The Group has made appropriations of RMB ( y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 z Dividends are recognized when declared. No dividends were declared for the years ended December 31, 201 ( aa The Company computes net income per Class A and Class B ordinary share in accordance with ASC 260-10, Earnings Per Share: Overall The liquidation and dividend rights of the holders of the Companys Class A and Class B ordinary shares are identical, except with respect to voting. As a result, and in accordance with ASC 260-10, the undistributed earnings for each year are allocated based on the contractual participation rights of the Class A and Class B ordinary shares. As the liquidation and dividend rights are identical, the net incomes are allocated on a proportionate basis. Basic net income per share is computed by dividing net income attributable to ordinary shareholders by the weighted average number of ordinary shares and contingently issuable shares outstanding during the period except that it does not include unvested restricted shares and repurchased ordinary shares subject to cancellation. Diluted net income per share is calculated by dividing net income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 per share calculation if their effects would be anti-dilutive. (a b The Company accounted for those shares repurchased as treasury stock at cost in accordance with ASC 505-30, Treasury Stock (a c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loss (a d Our Groups segments are business units that offer different services and are reviewed separately by the chief operating decision maker (the CODM) in deciding how to allocate resources and in assessing performance. The Groups CODM has been identified as the Chief Executive Officer. As The (a e In April 2015, the FASB issued Accounting Standards Update (ASU) No.2015-03, Interest  Imputation of Interest In August 2015, the FASB issued ASU No. 2015-14, Revenue from Contracts with Customers-Deferral of the effective date In November 2015, the FASB issued ASU No. 2015-17, Income Taxes-Balance Sheet Classification of Deferred Taxes In March 2016, the FASB issued ASU No. 2016-09, Improvements to Employee Share-Based Payment Accounting</t>
  </si>
  <si>
    <t>Certain Risks and Concentration</t>
  </si>
  <si>
    <t>Certain Risks and Concentration [Abstract]</t>
  </si>
  <si>
    <t xml:space="preserve"> 3. Certain Risks and Concentration (a) Major customers A significant portion of Groups MVAS is generated through and from CMCC, which is also a related party as a result of being a shareholder of Phoenix TV. CMCC is a major mobile network operator in China. It provides billing, collection and transmission services related to the paid services offered by most of the wireless service and content providers in China. The revenues generated through and from CMCC for the years ended December 31, 201 The (b) Credit risk The Groups credit risk arises from cash and cash equivalents, term deposits, short term investments The Group expects that there is no significant credit risk associated with cash and cash equivalents, term deposits, short term investments and restricted cash The Group has no significant concentrations of credit risk with respect to its customers, except for the accounts receivable from CMCC as discussed above. The Group assesses the credit quality of and sets credit limits on its customers by taking into account their financial position, the availability of guarantee from third parties, their credit history and other factors such as current market conditions. (c) Currency convertibility risk The Groups operating transactions and its assets and liabilitie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PBOC. Remittances in currencies other than RMB by the Group in China must be processed through PBOC or other China foreign exchange regulatory bodies which require certain supporting documentation in order to affect the remittance. (d) PRC regulations The Group is exposed to certain macro-economic and regulatory risks and uncertainties in the Chinese market. These uncertainties affect the ability of the Group to provide online advertising, mobile and Internet related services through Contractual Arrangements in the PRC since these industries remains highly regulated. The Chinese government may issue from time to time new laws or new interpretations on existing laws to regulate these industries.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 The PRC government may also require the Group to restructure its operations entirely if it finds that its Contractual Arrangements do not comply with applicable laws and regulations. It is unclear how a restructuring could impact the Groups business and operating results, as the PRC government has not yet found any such Contractual Arrangements to be in noncompliance. However, any such restructuring may cause significant disruption to the Groups business operations.</t>
  </si>
  <si>
    <t>Accounts Receivable, Net</t>
  </si>
  <si>
    <t>Accounts Receivable, Net [Abstract]</t>
  </si>
  <si>
    <t xml:space="preserve"> 4. Accounts Receivable, Net The following table sets out the balance of accounts receivable as of December 31, 201
As of December 31,
201 4
201 5
201 5
RMB
RMB
US$
Accounts receivable, gross
517,336
565,197
87,251
Allowance for doubtful accounts
(23,767
)
(58,846
)
(9,084
)
Accounts receivable, net
493,569
506,351
78,167
The following table presents the movement of the allowance for doubtful accounts:
201 3
201 4
201 5
201 5
RMB
RMB
RMB
US$
Balance as of January 1,
22,198
20,584
23,767
3,669
Additional provision charged to bad debt expenses
2,590
9,229
46,990
7,254
Write-off of bad debt provision
(4,204
)
(1,526
)
(11,911
)
(1,839
)
Disposition of certain investment in a subsidiary

(4,520
)


Balance as of December 31,
20,584
23,767
58,846
9,084</t>
  </si>
  <si>
    <t>Prepayments and Other Current Assets</t>
  </si>
  <si>
    <t>Prepayments and Other Current Assets [Abstract]</t>
  </si>
  <si>
    <t xml:space="preserve"> 5. Prepayments and Other Current Assets The following is a summary of prepayments and other current assets:
As of December 31,
201 4
201 5
201 5
RMB
RMB
US$
Prepaid rental and deposits
1,557
3,666
566
Prepayments to suppliers and other business related expenses
33,788
47,465
7,327
Receivables related to exercise of employee options
4,759
5,002
772
Others
2,599
2,44
377
Total
42,703
58,574
9,04
Prepayments to suppliers and other business related expenses mainly consist of business related staff advances, and the Groups prepaid content licenses fee to third-party content suppliers for the rights to access and present on the Groups website the contents produced by these suppliers during a certain period. These content licenses generally have a licens</t>
  </si>
  <si>
    <t>Property and Equipment, Net</t>
  </si>
  <si>
    <t>Property and Equipment, Net [Abstract]</t>
  </si>
  <si>
    <t xml:space="preserve">6. Property and Equipment, Net The following is a summary of property and equipment, net:
As of December 31,
201 4
201 5
201 5
RMB
RMB
US$
Computer
130,327
157,604
24,330
Motor vehicles
6,319
6,319
975
Leasehold improvements
35,983
37,167
5,738
Total
172,629
201,090
31,043
Less: accumulated depreciation
(82,935
)
(120,553
)
(18,610
)
Net book value
89,694
80,537
12,433
Depreciation expenses for the years ended December 31, 201 </t>
  </si>
  <si>
    <t>Intangible Assets, Net</t>
  </si>
  <si>
    <t>Intangible Assets, Net [Abstract]</t>
  </si>
  <si>
    <t xml:space="preserve">7. Intangible Assets, Net The following table summarizes the Groups intangible assets, net:
As of December 31,
201 4
201 5
201 5
RMB
RMB
US$
Software
14,541
20,923
3,231
Operating rights for licensed games
10,499
10,976
1,694
Domain name
54
54
8
Total
25,094
31,953
4,933
Less: accumulated amortization
(10,181
)
(15,727
)
(2,428
)
impairment

(3,822
)
(590
)
Net book value
14,913
12,404
1,915
Amortization expenses for the years ended December 31, 201 I </t>
  </si>
  <si>
    <t>Available-for-sale Investments</t>
  </si>
  <si>
    <t>Available-for-sale Investments [Abstract]</t>
  </si>
  <si>
    <t xml:space="preserve"> 8. Available-for-sale Investment s In In April 2015, the Company acquire As the Company does not expect to sell or redeem T </t>
  </si>
  <si>
    <t>Equity Investments</t>
  </si>
  <si>
    <t>Equity Investments [Abstract]</t>
  </si>
  <si>
    <t>9. Equity Investments In March 2014, IDG-Accel China Growth Fund III L.P. and IDG-Accel China III Investors L.P. (IDG-Accel Funds) acquired US$3.0 million convertible preferred shares of Phoenix FM Limited (FM), previously a subsidiary of the Company, to accelerate development of the ifeng application business. Despite holding 100% of FMs ordinary shares, the Company accounts for its investment in FM as an equity investment since the Company does not control FM due to substantive participating rights that have been provided to the IDG-Accel Funds. On the date the Company lost control of FM, the Company recognized a gain of RMB18.0 million in the consolidated statements of comprehensive income primarily arising from the difference between the fair value of its 100% equity interest of ordinary shares and the carrying amount of net assets in FM. The fair value of the ordinary shares was estimated by management after considering an independent appraisal performed by a reputable appraisal firm. In April 2014, the Group established a wholly owned subsidiary, Shenzhenshi Fenghuang Jingcai Network Technology Co., Ltd Since March 2015, Fenghuang Jingcai had suspended all of its online lottery ticket distribution businesses and In December 2014, the Company acquired ordinary shares of Particle, representing 9.08% equity interest of Particle, on an as-if converted basis with a cash consideration of US$5.0 million (RMB31.2 million) and a number of the After the deconsolidation of Beijing Fenghuang Tianbo Network Technology Co., Ltd. (Tianbo) in December 2014 In I In April 2015, t The
For the Years Ended December 31,
2014
2015
2015
RMB
RMB
US$
Operating data:
Revenues
12,944
67,752
10,459
Gross profit
2,419
36,245
5,595
Net loss
(21,813
)
(69,290
)
(10,697
)
PNMs share of net loss, including impairments
(18,538
)
(41,861
)
(6,462
)
As of December 31,
2014
2015
2015
RMB
RMB
US$
Balance sheet data:
Current assets
130,351
58,239
8,991
Non-current assets
13,772
14,470
2,234
Current liabilities
61,835
82,756
12,775</t>
  </si>
  <si>
    <t>Other Non-Current Assets</t>
  </si>
  <si>
    <t>Other Non-Current Assets [Abstract]</t>
  </si>
  <si>
    <t xml:space="preserve"> 10. Other Non-Current Assets The following is a summary of other non-current assets:
As of December 31,
201 4
201 5
201 5
RMB
RMB
US$
Rental deposits
8,591
7,517
1,160
Non-current portion of prepayments to suppliers and other business related expenses
4,751
10,22
1,579
Total
13,342
17,746
2,739</t>
  </si>
  <si>
    <t>Accrued Expenses and Other Current Liabilities</t>
  </si>
  <si>
    <t>Accrued Expenses and Other Current Liabilities [Abstract]</t>
  </si>
  <si>
    <t>11. Accrued Expenses and Other Current Liabilities Accrued expenses and other current liabilities are comprised of:
As of December 31,
201 4
201 5
201 5
RMB
RMB
US$
Deposits from advertising agencies
25,203
14,031
2,166
Accrued professional fees
3,929
4,482
692
General operating expenses payables
52,988
59,702
9,216
Others
4,187
2,676
413
Total
86,307
80,891
12,487</t>
  </si>
  <si>
    <t>Short-term Loans</t>
  </si>
  <si>
    <t>Short-term Loans [Abstract]</t>
  </si>
  <si>
    <t xml:space="preserve"> 1 2 . Short-term L oans In April 2015, the Group entered into a loan facility agreement (the Facility) with an offshore branch of a bank. According to the Facility, the Group is authorized certain amounts of loans with maturity of twelve months, and the loans are required to be secured by RMB deposits in an onshore branch of the bank. The loans are repayable on demand and bear interest rate of London InterBank Offered Rate (LIBOR) plus 1.0%. As of December 31, 2015, the Group obtained short-term loans of US$20.2 million (RMB131.0 million) from the offshore branch of a bank, and the short-term loans were secured by deposits of RMB125.0 million. The pledged deposits were classified as restricted cash on the consolidated balance sheets.</t>
  </si>
  <si>
    <t>Cost of Revenues</t>
  </si>
  <si>
    <t>Cost of Revenues [Abstract]</t>
  </si>
  <si>
    <t xml:space="preserve"> 1 3 . Cost of Revenues The cost of revenues is as follows:
For the Years Ended December 31,
201 3
201 4
201 5
201 5
RMB
RMB
RMB
US$
Revenue sharing fees
249,797
192,076
216,972
33,495
Content and operational costs
277,038
376,555
406,741
62,790
Bandwidth costs
76,583
83,233
83,171
12,839
Sales taxes and surcharges
92,937
129,768
122,502
18,911
Total
696,355
781,632
829,386
128,035</t>
  </si>
  <si>
    <t>Income Taxes</t>
  </si>
  <si>
    <t>Income Taxes [Abstract]</t>
  </si>
  <si>
    <t xml:space="preserve"> 1 4 Income Tax Expense and Effective Tax Rate The provisions for income tax expense are summarized as follows:
For the Years Ended December 31,
201 3
201 4
201 5
201 5
RMB
RMB
RMB
US$
Current tax expense
42,863
51,603
36,915
5,699
Deferred tax benefit
(5,275
)
(3,226
)
(11,398
)
(1,760
)
I
37,588
48,377
25,517
3,939
The components of income before tax and income tax expense for PRC and non-PRC operations are as follows:
For the Years Ended December 31,
201 3
201 4
201 5
201 5
RMB
RMB
RMB
US$
Income arising from PRC operations
292,333
358,667
159,318
24,594
Profit/(loss) arising from non-PRC operations
23,278
(48,171
)
(61,416
)
(9,480
)
Income before tax
315,611
310,496
97,902
15,114
Income tax expense relating to PRC operations
37,573
48,281
25,510
3,938
Income tax expense relating to non-PRC operations
15
96
7
1
Income tax expense
37,588
48,377
25,517
3,939
Effective tax rate for PRC operations
12.9
%
13.5
%
16.0
%
16.0
% Cayman Islands (Cayman) Under the current laws of the Cayman Islands, the Company is not subject to tax on income or capital gains. Additionally, upon payments of dividends to the shareholders, no Cayman Islands withholding tax will be imposed. British Virgin Islands (BVI) The Group is exempted from income tax on its foreign-derived income in the BVI. There are no withholding taxes in the BVI. Hong Kong Entities PRC Prior to January 1, 2008, companies established in China were generally subject to state and local corporate income taxes, or EIT, at statutory rates of 30% and 3%, respectively. Pursuant to the income tax laws and rules then effective, an enterprise qualified as a New Technology Enterprise was entitled to a preferential EIT rate of 15% and was further entitled to a three-year EIT exemption for the first three years from the date of incorporation, and a 50% reduction of its applicable EIT rates for the succeeding three years. In addition, an enterprise qualified as a High and New Technology Enterprise (HNTE) was entitled to a preferential EIT rate of 15%. Fenghuang On-line was qualified as a New Technology Enterprise. On March 16, 2007, the National Peoples Congress of PRC enacted a new Corporate Income Tax Law (EIT Law), under which foreign investment enterprises (FIEs) and domestic companies would be subject to EIT at a uniform rate of 25%. There will be a five-year transition period for FIEs, during which FIEs are allowed to continue to enjoy their existing preferential tax treatments. Preferential tax treatments will continue to be granted to entities which conduct businesses in certain encouraged sectors and to entities otherwise classified as Software Enterprises and/or HNTE, irrespective of whether they are FIEs or domestic companies. The EIT Law became effective on January 1, 2008. In addition, the EIT Law provides grandfather treatment for enterprises which were qualified as New Technology Enterprises under the previous income tax laws and were established before March 16, 2007, if they continue to meet the criteria for New Technology Enterprises after January 1, 2008. The grandfather provision allows these enterprises continue to enjoy their unexpired tax holiday provided by the previous income tax laws and rules. Under the previous income tax laws and rules prior to January 1, 2008, Fenghuang On-line qualified as a New Technology Enterprise, could enjoy a favorable tax rate of 15% and was exempted from income tax for three years beginning with its first year of operations, and was entitled to a 50% tax reduction to 7.5% for the subsequent three years and then had an income tax rate of 15% thereafter. Fenghuang On-line continued to meet the criteria for New Technology Enterprise from 2008 to 2010, and it has also been qualified as HNTE under the EIT Law in 2008, and it can continue to enjoy its unexpired tax holidays. In 2011 and 2014, Fenghuang On-line resubmitted applications for qualification as an HNTE, which were approved in October 2011 and November 2014, respectively. Therefore, Fenghuang On-line was entitled to tax exemption from 2006 to 2008, a 50% reduction of its applicable EIT rate to 7.5% from 2009 to 2011 and was subject to a 15% income tax rate for the years 2012 to 2016. In April 2010, the State Administration of Tax (SAT) issued Circular 157, which seeks to provide additional guidance on the interaction of certain preferential tax rates under the transitional rules of the EIT Law. Prior to Circular 157, the Group interpreted the law to mean that if an entity was in a period where it was entitled to a 50% reduction in the tax rate and was also entitled to a 15% rate of tax due to HNTE status under the EIT Law, then it was entitled to pay tax at the rate of 7.5%. Circular 157 appears to have the effect that such an entity is entitled to pay tax at either 15% or 50% of the applicable PRC tax rate. The effect of Circular 157 is retrospective and would apply to 2008 and 2009. However, to date, the Beijing local-level tax bureau has not implemented Circular 157 and is holding the view that the relevant provisions might not apply to HNTE in Science &amp; Technology Park of Haidian District, where Fenghuang On-line is located. Therefore Fenghuang On-line has kept its current practice unchanged. The Group expects more guidance to be issued in the future. Upon the issuance of such guidance, Fenghuang On-lines effective tax rate might increase. If Circular 157 were implemented with a retroactive effect, Fenghuang On-line would be liable to pay additional taxes for its historical earnings before the implementation of Circular 157. The Group did not recognize liability for this uncertainty as it believes the probability of a retroactive implementation is remote. In 2008, Tianying Jiuzhou qualified as Yifeng Lianhe qualified as an HNTE under the EIT Law in 2011, and therefore was subject to 15% income tax rate from 2011 to 2012. In 2013, Yifeng Lianhe was no longer qualified as an HNTE pursuant to the joint annual inspection by the Ministry of Science and Technology, the Ministry of Finance and the State Administration of Taxation, and was subject to a 25% EIT rate In 2012, Fenghuang Yutian qualified as a Software Enterprise. As 2013 was the first year Fenghuang Yutian generated taxable profit, it Tianying Chuangzhi, Fenghuang Mingdao, Fenghuang Feiyang The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However, due to limited guidance and implementation history of the EIT Law, if PNM is treated as a resident enterprise for PRC tax purposes, the Company would be subject to PRC tax on worldwide income at a uniform tax rate of 25% retroactive to January 1, 2008. Withholding Tax on Undistributed Dividends EIT Law imposes a withholding tax for any dividend to be distributed by FIE to its immediate holding company outside of China, if such immediate holding company is considered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ll FIEs are subject to the withholding tax from January 1, 2008. The current dividend policy approved by the Companys Reconciliation of the Differences between Statutory Tax Rate and the Effective Tax Rate Reconciliation of the differences between PRC statutory income tax rate and the Groups effective income tax rate for PRC operations for the years ended December 31, 201
For the Years Ended December 31,
201 3
201 4
201 5
%
%
%
Statutory income tax rate
25.0
25.0
25.0
Permanent differences
(1.5
)
(1.7
)
(2.
)
Change in valuation allowance
1.1
0.4
(0.9
)
Effect of preferential tax benefits
(13.2
)
(11.5
)
(6.
)
Uncertain tax positions
1.4
1.3
0.9
Others
0.1


Effe
12.9
13.5
16.
The combined effects of the income tax expense exemption and reduction available to the Group are as follows:
For the Years Ended December 31,
201 3
201 4
201 5
201 5
RMB
RMB
RMB
US$
Preferential tax rate effect
38,534
41,157
10,073
1,555
Basic net income per share effect
0.06
0.07
0.02
0.003
Deferred Tax Assets and Liabilities The tax effects of temporary differences that give rise to the deferred tax assets and liabilities balances at December 31, 201
As of December 31,
201 4
201 5
201 5
RMB
RMB
US$
Deferred tax assets - current:
Provision of allowance for doubtful accounts
5,038
13,229
2,042
Accrued payroll and expense
19,527
22,734
3,510
Total current deferred tax assets
24,565
35,963
5,552
Deferred tax assets - non-current:
Net operating loss carryforward
7,101
4
722
Less: valuation allowance
(7,101
)
(
)
(
)
Total non-current deferred tax assets, net



As of December 31,
201 4
201 5
201 5
RMB
RMB
US$
Deferred tax liabilities - non-current:
Equity investments acquired in disposition of subsidiaries
1,312
1,312
203
As of December 31, 201 Movement of Valuation Allowance Valuation allowance is provided against deferred tax assets when the Group determines that it is more likely than not that the deferred tax assets will not be utilized in the future. In making such determination, the Group considered factors including future reversals of existing taxable temporary differences, future profitability, and tax planning strategies. Valuation allowance was provided for net operating loss carryforward because it was more likely than not that such deferred tax assets will not be realized based on the Groups estimate of its future taxable income. The following table sets forth the movement of the valuation allowance for deferred tax assets:
201 3
201 4
201 5
201 5
RMB
RMB
RMB
US$
B
1,743
5,569
7,101
1,096
C
3,826
1,532
(
)
(
)
B
5,569
7,101
4
722
Uncertain Tax Positions A reconciliation of the beginning and ending amount of liabilities associated with uncertain tax benefits is as follows:
201 3
201 4
201 5
201 5
RMB
RMB
RMB
US$
Balance as of January 1,
7,996
12,231
16,867
2,604
Increase related to current year tax positions
4,235
4,636
1,501
232
Balance as of December 31,
12,231
16,867
18,368
2,836
The Group did not accrue any potential penalties and interest related to these unrecognized tax benefits for all years presented on the basis that the likelihood of penalties and interest being charged is not considered to be high. The amounts of unrecognized tax benefits listed above are based on the recognition and measurement criteria of AS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The Group does not expect changes in unrecognized tax benefits recognized as of December 31, 201 </t>
  </si>
  <si>
    <t>Ordinary Shares</t>
  </si>
  <si>
    <t>Ordinary Shares [Abstract]</t>
  </si>
  <si>
    <t xml:space="preserve"> 1 5 . Ordinary Shares The Company was incorporated in the Cayman Islands on November 22, 2007 by the Parent. Upon its incorporation, 1 ordinary share was issued at a par value of US$0.01 per share. In May 2008, the Company issued 319,999,999 ordinary shares to the Parent and became the holding company of the Group. All share and per share data have been revised to reflect the retroactive effect of the share issuance in May 2008. The Company completed the initial public offering (IPO) on May 17, 2011 and the underwriters subsequently exercised their over-allotment option on June 8, 2011. A total of 13,415,125 ADSs were issued and sold in these transactions, each ADS represents eight Class A ordinary shares. Immediately following the closing of the IPO, the Memorandum and Articles of Association were amended and restated such that the authorized share capital consisted of 1,000,000,000 ordinary shares at a par value of US$0.01 per share, of which 680,000,000 shares were designated as Class A ordinary shares, 320,000,000 as Class B ordinary shares. The impact of dividing of Class A and Class B ordinary shares has been retroactively reflected in the Companys capital structure in the financial statements. Upon the completion of the Companys IPO, all 130,000,000 Series A Preferred Shares were automatically converted to Class A ordinary shares, and the preferred share shareholders sold 1,267,500 ADSs. In addition, Phoenix TV, through the Parent converted 2,674,640 Class B ordinary shares into Class A ordinary shares, and distributed the Class A ordinary shares to its shareholders in an assured entitlement distribution. Holders of Class A ordinary shares and Class B ordinary shares have the same rights except that holders of Class A ordinary shares are entitled to one vote per share, while holders of Class B ordinary shares are entitled to 1.3 votes per share. The Parent, which is wholly owned by Phoenix TV, holds Class B ordinary shares, each of which is convertible into one Class A ordinary share at any time by the holder thereof. Class A ordinary shares are not convertible into Class B ordinary shares under any circumstances. As of December 31, 201 As of December 31, 201 </t>
  </si>
  <si>
    <t>Share-based Compensation</t>
  </si>
  <si>
    <t>Share-based Compensation [Abstract]</t>
  </si>
  <si>
    <t xml:space="preserve"> 1 6 . Share-based Compensation Share-based compensation was recognized in costs and expenses for the years ended December 31, 201
For the Years Ended December 31,
201 3
201 4
201 5
201 5
RMB
RMB
RMB
US$
Cost of revenues
7,293
16,295
6,335
978
Sales and marketing expenses
3,922
10,200
3,043
470
General and administrative expenses
3,662
20,927
21,836
3,371
Technology and product development expenses
1,846
5,759
3,140
485
Total
16,723
53,181
34,354
5,304
The Company recognized share-based compensation, net of estimated forfeitures, on a graded-vesting basis over the vesting term of the awards. Share Options In June 2008, the Company adopted the Share Option Scheme (the June 2008 Scheme) that provides for the granting of options to key employees to acquire ordinary shares of the Company. The June 2008 Scheme permits the grant of options to its eligible recipients for up to 10% of the ordinary shares in issue (the Limit) on the effective date of the June 2008 Scheme. The total number of ordinary shares which may be issued upon exercise of all outstanding options granted and yet to be exercised under the June 2008 Scheme and any other share option schemes of the Company shall not exceed 30% of the ordinary shares in issue from time to time. The Company may seek approval from its shareholders to refresh the Limit provided that the Limit as refreshed shall not exceed 10% of the ordinary shares of the Company in issue as at the date of approval, and options previously granted will not be counted for the purpose of calculating the Limit as refreshed. Any outstanding option lapse in accordance with the terms of the June 2008 Scheme will not be counted for the purpose of calculating the Limit. In August 2012, the Companys shareholders approved to refresh the Limit, permitting the Company to grant no more than 31,410,107 additional options under the June 2008 Scheme. The June 2008 Scheme will terminate automatically 10 years after its adoption, unless terminated earlier at the Companys shareholders approval. Option awards are granted with an exercise price determined by the A summary of the Companys share option activities for the years ended December 31, 201
Weighted Average
Number of
Weighted Average
Remaining
Aggregate
Options
Exercise Price
Contractual Life
Intrinsic Value
US$
Years
US$ in Million
Outstanding as of January 1, 201
13,997,069
0.03
5.4
5.9
Granted
30,732,900
0.58
Forfeited and expired
(1,408,938
)
0.44
Exercised
(3,550,910
)
0.03
3.6
Outstanding as of December 31, 201
39,770,121
0.44
8.1
30.2
Granted
21,052,758
1.30
Forfeited and expired
(4,013,850
)
0.91
Exercised
(6,542,022
)
0.23
7.1
Outstanding as of December 31, 201
50,267,007
0.79
8.2
17.6
Granted
8,020,000
0.92
Forfeited and expired
(8,379,
)
1.03
Exercised
(3,790,2
)
0.36
1.5
Outstanding as of December 31, 201
46,117,530
0.81
7.5
7.6
Exercisable as of December 31, 201
19,685,325
0.58
6.2
6.2
Vested and expected to vest as of December 31, 201
38,650,898
0.76
7.3
7.3
The aggregate intrinsic value of options outstanding, exercisable and vested and expected to vest as of December 31, 201 As disclosed in Note 2(t), the Companys share-based compensation is measured at the value of the award as calculated under the Black-Scholes option pricing model. The Company estimated the expected volatility at the date of grant based on average annualized standard deviation of the share price of comparable listed companies. The Company has no history or expectation of paying dividends on its ordinary shares. The Company estimated the expected term based on the vesting schedule and the exercise period of the options. Risk-free interest rates are based on the derived market yield of the US$ denominated Chinese government bonds for the term approximating the expected life of award at the time of grant. The assumptions used in determining the fair value of options granted during the year ended December 31, 2013
For the Years Ended December 31,
201 3
201 4
201 5
Expected volatility rate
57.6%-58.42%
56.1%-57.5%
54.23%-54.32%
Expected dividend yield



Expected term (years)
6.16
5.81-6.16
5.91-6.16
Risk-free interest rate (per annum)
1.54%-1.88%
1.43%-1.88%
1.9%-1.98%
The weighted-average grant date fair value of options granted for the years ended December 31, 201 During 2009, 2010 and 2011, some employees voluntarily left the Company and exercised their vested share options in exchange for future entitlement of the Companys shares issuable after completion of the Companys IPO and upon the request of the former employees. The proceeds from the exercise of these options could not be refunded to the former employees in any event, even if the Company did not complete an IPO. Accordingly, these share options are considered to be exercised and the proceeds have been included in the additional paid-in capital of the Company. The proceeds received from exercise of these options amounted to RMB For the years ended December 31, 201 As of December 31, 201 Restricted Share Units In March 2011, the Company adopted the 2011 restricted share and restricted share unit scheme. On March 17, 2011, the Company granted 10,050,958 restricted share units to the employees. Those restricted share units vest over a period of four years. A summary of restricted share units activity for the years ended December 31, 201
Weighted-Average
Restricted Share Units
Number of Units
Grant-Date
US$
Unvested as of January 1, 201
1,687,178
1.07
Granted


Vested
(1,156,282
)
1.07
Forfeited
(105,317
)
1.07
Unvested as of December 31, 201
425,579
1.07
Granted


Vested
(386,763
)
1.07
Forfeited
(6,316
)
1.07
Unvested as of December 31, 201
32,500
1.07
Granted


Vested
(32,500
)
1.07
Forfeited


Unvested as of December 31, 201


For the years ended December 31, 2013, 2014 and 201 As of December 31, 201 Restricted Shares On March 15, 2011, the Company cancelled 18,778,200 stock options granted historically, and granted 19,008,200 restricted shares to 22 employees on March 17, 2011. Those restricted shares vest over a period of four years. The incremental share-based compensation is US$0.5 million. Total amount of unrecognized share-based compensation of unvested option and incremental share-based compensation is US$2.2 million, including US$0.2 million was recognized immediately, and US$2.0 million was recognized during the rest of vesting period of restricted share. A summary of restricted share activity for the years ended December 31, 2013, 2014 and 201
Weighted-Average
Restricted Shares
Number of Shares
Grant-Date
US$
Unvested as of January 1, 201
4,759,780
1.07
Granted


Vested
(2,864,780
)
1.07
Forfeited
(1,050,000
)
1.07
Unvested as of December 31, 201
845,000
1.07
Granted


Vested
(676,250
)
1.07
Forfeited
(168,750
)
1.07
Unvested as of December 31, 201


Granted


Vested


Forfeited


Unvested as of December 31, 201


For the years ended December 31, 2013, 2014 and 201 As of December 31, 201 The fair value of the restricted shares and restricted share units on March 17, 2011 was US$1.07 and the fair value of the underlying ordinary shares was US$1.14. </t>
  </si>
  <si>
    <t>Segments</t>
  </si>
  <si>
    <t>Segments [Abstract]</t>
  </si>
  <si>
    <t xml:space="preserve"> 1 7 . Segments The The following table present
For the Years Ended December 31,
2013
2014
201 5
201 5
RMB
RMB
RMB
US$
Revenues
Net advertising services
863,737
1,190,158
1,226,516
189,342
Paid services
560,738
447,702
382,680
59,076
Total revenues
1,424,475
1,637,860
1,609,196
248,418
Cost of revenues
Net advertising services
(379,868
)
(522,553
)
(557,421
)
(86,051
)
Paid services
(316,487
)
(259,079
)
(271,965)
(41,984
)
Total cost of revenues
(696,355
)
(781,632
)
(829,386
)
(128,035
)
Gross profit
Net advertising services
483,869
667,605
669,095
103,291
Paid services
244,251
188,623
110,715
17,092
Total gross profit
728,120
856,228
779,810
120,383</t>
  </si>
  <si>
    <t>Deconsolidation</t>
  </si>
  <si>
    <t>Deconsolidation [Abstract]</t>
  </si>
  <si>
    <t xml:space="preserve"> 1 8 . Deconsolidation Tianbo previously was a 51% equity-owned consolidated subsidiary of the Group with the board resolution requiring more than 50% board members to approve. In December 2014, the Group sold 1% equity interest of Tianbo to the minority shareholder of Tianbo. After the disposition, although the Group still has the majority of board seats, all the resolutions </t>
  </si>
  <si>
    <t>Fair Value Measurements</t>
  </si>
  <si>
    <t>Fair Value Measurements [Abstract]</t>
  </si>
  <si>
    <t xml:space="preserve"> 1 9 . Fair Value Measurements Effective January 1, 2008, the Group adopted ASC 820-10, Fair Value Measurements and Disclosures ASC 820-10 establishes a three-tier fair value hierarchy, which prioritizes the inputs used in measuring fair value as follows: Level 1Observable inputs that reflect quoted prices (unadjusted) for identical assets or liabilities in active markets Level 2 Include other inputs that are directly or indirectly observable in the marketplace Level 3Unobservable inputs which are supported by little or no market activity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d and reported on its consolidated balance sheets at fair value on a recurring basis. The following table sets forth the financial instruments, measured at fair value, by level within the fair value hierarchy:
Fair Value Measurements at Reporting Date Using
Total Fair Value
Quote Prices in
Significant
Significant
RMB
RMB
RMB
RMB
As of December 31, 201 4:
Assets:
Term deposits and short term investments
40,000

40,000

Available-for-sale investment
77,093


77,093
As of December 31, 201 5:
Assets:
Term deposits and short term investments
769,681

769,681

Available-for-sale investment
5


5
Restricted cash
125,000
125,000


Liabilities:
Short-term loans
131,046

131,046

The following table sets forth the reconciliation of the fair value measurements using significant unobservable inputs (level 3) from January 1, 2014 to December 31, 2015:
Fair Value Measurements Using
Significant Unobservable Inputs
(Level 3)
Available-for-sale investments
Beginning balance as of January 1, 2014

Initial investments
36,810
Change in fair value
40,283
Ending balance as of December 31, 2014
77,093
Additional investments
352,008
Additional investments obtained from conversion of ordinary shares
40,538
Change in fair value
15,869
Currency translation adjustment
28,486
Ending balance as of December 31, 2015
513,994
Restricted cash Term deposits Short term investments Available-for-sale investment s The key inputs used in available-for-sale investments valuation as of December 31, 2014 and 2015 were as follow:
For the Years Ended December 31,
2014
2015
Discounted rate
28.0
%
25.5
%
Lack of marketability discount (DLOM)
35.0
%
26.0
%
Volatility
57.7
%
50.3
% Short-term loan s The following are other financial instruments not measured at fair value in the balance sheets but for which the fair value is estimated for disclosure purposes. Short-term receivables and payables Other non-current assets </t>
  </si>
  <si>
    <t>Net Income per Share</t>
  </si>
  <si>
    <t>Net Income per Share [Abstract]</t>
  </si>
  <si>
    <t xml:space="preserve"> 20 . Net Income per Share The following table sets forth the computation of basic and diluted net income per share for the years indicated:
For the Years Ended December 31,
2013
2014
2015
2015
RMB
RMB
RMB
US$
Net income per Class A and Class B ordinary share - basic:
Numerator:
Net income attributable to Phoenix New Media Limited
279,554
263,091
73,584
11,360
Denominator:
Weighted average number of Class A and Class B ordinary shares outstanding
602,991,298
595,521,893
569,058,424
569,058,424
Weighted average number of contingently issuable shares
2,997,099
2,094,730
2,189,299
2,189,299
Denominator used in computing net income per share  basic
605,988,397
597,616,623
571,247,723
571,247,723
Net income per Class A and Class B ordinary share  basic
0.46
0.44
0.13
0.02
Net income per Class A and Class B ordinary share - diluted:
Numerator:
Net income attributable to Phoenix New Media Limited
279,554
263,091
73,584
11,360
Denominator:
Denominator used in computing net income per share  basic
605,988,397
597,616,623
571,247,723
571,247,723
Share-based awards
16,432,062
17,003,487
9,537,533
9,537,533
Denominator used in computing net income per share  diluted
622,420,459
614,620,110
580,785,256
580,785,256
Net income per Class A and Class B ordinary share  diluted
0.45
0.43
0.13
0.02
Net income per ADS (1 ADS represents 8 Class A ordinary shares):
Denominator used in computing net income per ADS  basic
75,748,550
74,702,078
71,405,965
71,405,965
Denominator used in computing net income per ADS  diluted
77,802,557
76,827,514
72,598,157
72,598,157
Net income per ADS  basic
3.69
3.52
1.03
0.16
Net income per ADS  diluted
3.59
3.42
1.01
0.16
The Company has included 2,997,099, 2,094,730 and </t>
  </si>
  <si>
    <t>Treasury Stock</t>
  </si>
  <si>
    <t>Treasury Stock [Abstract]</t>
  </si>
  <si>
    <t xml:space="preserve"> 21 . Treasury Stock On July 30, 2012, the Companys During the years ended December 31, 2012 and 2013, the Company had repurchased 2,273,695 and 2,524,574 ADSs, respectively, on the open market for considerations of US$8.3 million (RMB52.5 million) and US$11.7 million (RMB72.6 million), respectively. As of December 31, 2013, the Company ha In May 2014, the Companys During the years ended December 31, 201 </t>
  </si>
  <si>
    <t>Commitments and Contingencies</t>
  </si>
  <si>
    <t>Commitments and Contingencies [Abstract]</t>
  </si>
  <si>
    <t xml:space="preserve"> 2 2 . Commitments and Contingencies (a) Commitments As of December 31, 201
Rental
Bandwidth
Cooperation
Content
Property and
Others
Total
RMB
RMB
RMB
RMB
RMB
RMB
RMB
2016
42,092
22,781
1,526
20,398
193
2,518
89,508
2017
20,441
6,955

5,929
52
200
33,577
2018
3,356


2,795

60
6,211
2019
1,145


1,587

60
2,792
2020 and thereafter



691

25
716
Total
67,034
29,736
1,526
31,400
245
2,863
132,804
* The rental expenses were approximately RMB37.8 million, RMB39.8 million and RMB The Group did not have any significant capital and other commitments, long-term obligations, or guarantees as of December 31, 2014 and 2015. (b) Litigation From time to time, the Group is involved in claims and legal proceedings that arise in the ordinary course of business. The Group is not currently a party to any legal proceedings, investigations or claim which in the opinion of its management is reasonably possible to have a material adverse effect, individually or in the aggregate, on the Groups financial position, results of operations or cash flows. However, litigation is subject to inherent uncertainties and the Groups view of these matters may change in the future. (c) Long-term Liabilities for Uncertain Tax Positions As mentioned in Note 1 </t>
  </si>
  <si>
    <t>Related Party Transactions</t>
  </si>
  <si>
    <t>Related Party Transactions [Abstract]</t>
  </si>
  <si>
    <t xml:space="preserve"> 2 3 . Related Party Transactions The table below sets forth the major related parties and their relationships with the Group:
Related Parties
Relationships with the Group
Entities within the non US listed part of the Phoenix TV Group
Under common control by Phoenix TV
CMCC
A shareholder of Phoenix TV
Beijing Phoenix Lilita Information Technology Co., Ltd. (Lilita)
Cost method investee, related party of Phoenix TV Group
Beijing Fenghuang Tianbo Network Technology Co., Ltd. (Tianbo)
Equity method investee
Phoenix FM Limited (FM)
Equity method investee
Shenzhenshi Fenghuang Jingcai Network Technology Co., Ltd. (Fenghuang Jingcai)
Equity method investee
Particle Inc. (Particle)
Available-for-sale method investee
Hangzhou Qike Technology Co., Ltd.
Equity method investee
Lifeix Inc.
Cost method investee
Mr. Gao Ximin and Mr. Qiao Haiyan
Legal shareholders of Tianying Jiuzhou, employees of the Group
Mr. He Yansheng
Legal shareholder of Yifeng Lianhe, employee of the Group
Mr. Wu Haipeng and Mr. He Yansheng
Legal shareholders of Chenhuan, employees of the Group
Ms. Shang Xiaowei and Ms. Shi Xueyi
Legal shareholders of Huanyou Tianxia, employees of the Group
Mr. Chen Ming and Mr. Zou Ming
Legal shareholders of You Jiuzhou, employees of the Group During the years ended December 31, 2013, 2014 and 201 Transactions with the Non US Listed Part of Phoenix TV Group:
For the Years Ended December 31,
2013
2014
201 5
201 5
RMB
RMB
RMB
US$
Contents provided by Phoenix TV Group
(3,477
)
(3,757
)
(4,730
)
(730
)
Data line services provided by Phoenix TV Group
(392
)
(363
)
(180
)
(28
)
Advertising and promotion expenses charged by Phoenix TV Group
(1,040
)
(1,246
)
(1,788
)
(276
)
Corporate administrative expenses charged by Phoenix TV Group
(404
)
(354
)
(1,812
)
(280
)
Project cost charged by Phoenix TV Group


(55
)
(8
)
R
28,911
25,168
16,510
2,549
Transactions with CMCC:
For the Years Ended December 31,
2013
2014
201 5
201 5
RMB
RMB
RMB
US$
Advertising revenues earned from CMCC
16,216
29,643
35,787
5,525
Paid service revenues earned from and through CMCC
413,407
290,755
273,510
42,223
Revenue sharing fees and bandwidth costs to CMCC
(72,622
)
(41,766
)
(44,359
)
(6,848
) Transactions with Investees :
For the Years Ended December 31,
2013
2014
2015
2015
RMB
RMB
RMB
US$
Loans provided to FM

4,300
8,000
1,235
Advances provided to FM

482
71
11
Loans repaid from FM

(800
)


Advertising revenues earned from Tianbo

421
4,384
677
Advances provided to Tianbo


1,177
182
Advertising revenues earned from Lilita

333
14,414
2,225
Brand license authorization revenues earned from Lilita

855
3,155
487
Advertising resources provided by Tianbo

(31
)
(39
)
(6
)
Advances provided to Fenghuang Jingcai


409
63
As of December 31, 2014 and 201
As of December 31,
2014
201 5
201 5
RMB
RMB
US$
Amounts due from related parties:
Due
74,273
58,295
8,999
Due from Phoenix TV Group
77,293
20,144
3,110
Due from investees
23,469
46,238
7,138
Others
1,189


Total
176,224
124,677
19,247
Amounts due to related parties:
Due to CMCC
563
1,808
279
Due to Phoenix TV Group
21,926
17,060
2,634
Others

500
77
Total
22,489
19,368
2,990
The amounts due from or amounts due to Phoenix TV Group were net amounts of other operating funds provided by Phoenix TV, expenses paid by Phoenix TV Group on behalf of the Group, expenses charged by Phoenix TV Group under the cooperation agreement ( </t>
  </si>
  <si>
    <t>Restricted Net Assets</t>
  </si>
  <si>
    <t>Restricted Net Assets [Abstract]</t>
  </si>
  <si>
    <t xml:space="preserve"> 2 4 . Restricted Net Assets Relevant PRC laws and regulations permit payments of dividends by the Companys subsidiaries, the VIEs and the subsidiaries of the VIEs incorporated in the PRC only out of their retained earnings, if any, as determined in accordance with PRC accounting standards and regulations. In addition, the Companys subsidiaries, the VIEs and the subsidiaries of the VIEs incorporated in the PRC are required to annually appropriate 10% of their net after-tax income to the general reserve fund or the statutory surplus fund prior to payment of any dividends, unless such reserve funds have reached 50% of their respective registered capital. As a result of these and other restrictions under PRC laws and regulations, and in accordance with Securities and Exchange Commission Regulation S-X Rule 4-08 (e) (3), General Notes to Financial Statements The Company performed a test on the restricted net assets of the Companys subsidiaries, the VIEs and the subsidiaries of the VIEs (the restricted net assets) in accordance with Securities and Exchange Commission Regulation S-X Rule 4-08 (e) (3), General Notes to Financial Statement </t>
  </si>
  <si>
    <t>Subsequent Events</t>
  </si>
  <si>
    <t>Subsequent Events [Abstract]</t>
  </si>
  <si>
    <t xml:space="preserve"> 2 5 . Subsequent Events Subsequent events were evaluated through the date the financial statements were issued. Loans Provided to Particle On January 28, 2016, the Companys board of directors authorized to grant short-term unsecured loans to Particle in an aggregate principal amount of up to US$20 million at an interest rate of 4.35% per annum and with a term of twelve months. The Company has granted all of US$20 million loans to Particle as of the date of this annual report. Particle is required to use the proceeds of the loans for its ordinary course working capital requirements. Short-term L oan s In April 2016, the Short- t erm Extension of Cooperation Agreements with Phoenix TV In November 2009, Fenghuang On-line entered into a cooperation agreement with Phoenix TV (see Note 2(a)), pursuant to the cooperation agreement, Tianying Jiuzhou and Yifeng Lianhe entered into a program content license agreement and a trademark license agreement with Phoenix TVs subsidiaries, respectively. Considering the significant growth and changes in the Groups business since execution of these agreements in 2009, the Company and Phoenix TV are working on a new set of agreements to amend and replace the existing agreements and provide the terms of future cooperation. While each of the existing agreements would have expired in March 2016, the Company and Phoenix TV agreed to extend the expiration date of these agreements to May 27, 2016 for more time to finalize the terms of the new agreements. </t>
  </si>
  <si>
    <t>Additional Information-Condensed Financial Statements</t>
  </si>
  <si>
    <t>Additional Information-Condensed Financial Statements [Abstract]</t>
  </si>
  <si>
    <t>2 6 . Additional Information-Condensed Financial Statements The condensed financial statements of Phoenix New Media Limited have been prepared in accordance with SEC Regulation S-X Rule 5-04 and Rule 12-04. The Company records its investments in subsidiaries under the equity method of accounting. Such investments are presented on the balance sheets as investments in subsidiaries and VIEs and the profit of subsidiaries is presented as share of profit of subsidiaries and VIEs in the statement of comprehensive income. For the VIEs, where the Company is the primary beneficiary, the amount of the Companys investment is included in the balance sheet as Interests in subsidiaries and As of December 31, 2014 and 2015, there were no material contingencies, significant provisions for long-term obligations, or guarantees of the Company, except for those, if any, which have been separately disclosed in the consolidated financial statements. Phoenix New Media Limited Condensed Financial Information of Parent Company Balance Sheets (Amounts in thousands, except for number of shares and per share data)
As of December 31,
2014
2015
2015
RMB
RMB
US$
ASSETS
Current assets:
Cash and cash equivalents
341,433
14,022
2,165
Term deposits and short term investments

83,854
12,945
Amounts due from related parties
24
30
5
Amounts due from subsidiaries and VIEs
186,103
216,451
33,414
Prepayments and other current assets
1,487
1,991
307
Total current assets
529,047
316,348
48,836
Non-current assets:
Available-for-sale investments
77,093
513,994
79,347
Investments in subsidiaries and VIEs
1,122,093
1,189,213
183,583
Total non-current assets
1,199,186
1,703,207
262,930
Total assets
1,728,233
2,019,555
311,766
LIABILITIES AND SHAREHOLDERS EQUITY
Current liabilities:
Amounts due to related parties
2,224
3,326
513
Amounts due to subsidiaries and VIEs

205,268
31,688
Accrued expenses and other current liabilities
9,351
5,326
823
Total current liabilities
11,575
213,920
33,024
Total liabilities
11,575
213,920
33,024
Shareholders equity:
Class A ordinary shares (US$0.01 par value, 680,000,000 shares authorized; 260,204,642 and 253,250,854 shares issued and outstanding as of December 31, 2014 and 2015, respectively)
17,278
16,733
2,583
Class B ordinary shares (US$0.01 par value, 320,000,000 shares authorized ; 317,325,360 and 317,325,360 shares issued and outstanding as of December 31, 2014 and 2015, respectively)
22,053
22,053
3,404
Additional paid-in capital
1,587,227
1,551,104
239,449
Treasury stock
(13,379
)


Statutory reserves
65,968
70,311
10,854
Retained earnings
52,852
122,093
18,848
Accumulated other comprehensive (loss)/income
(15,341
)
23,341
3,604
Total shareholders equity
1,716,658
1,805,635
278,742
Total liabilities and shareholders equity
1,728,233
2,019,555
311,766
Phoenix New Media Limited Condensed Financial Information of Parent Company Statements of Comprehensive Income (Amounts in thousands)
For the Years Ended December 31,
2013
2014
2015
2015
RMB
RMB
RMB
US$
Operating expenses:
General and administrative expenses
(7,939
)
(9,131
)
(10,783
)
(1,665
)
Total operating expenses
(7,939
)
(9,131
)
(10,783
)
(1,665
)
Loss from operations
(7,939
)
(9,131
)
(10,783
)
(1,665
)
Other income/(expense), net:
Interest income, net
23,185
19,187
4,625
714
Foreign currency exchange gain/(loss)
23,927
(6,792
)
(4,948
)
(764
)
Gain on disposal of an equity investment and acquisition of available-for-sale investments


4,643
717
Others, net
1,368
1,359
6,242
964
Share of profit of subsidiaries and VIEs
239,013
258,468
73,805
11,394
Income before tax
279,554
263,091
73,584
11,360
Net income
279,554
263,091
73,584
11,360
Other comprehensive (loss)/income
(23,179
)
44,786
38,682
5,972
Comprehensive income
256,375
307,877
112,266
17,332
Phoenix New Media Limited Condensed Financial Information of Parent Company Statements of Cash Flows (Amounts in thousands)
For the Years Ended December 31,
2013
2014
2015
2015
RMB
RMB
RMB
US$
Cash flows from operating activities:
Net cash provided by/(used in) operating activities
15,359
27,590
(8,754
)
(1,351
)
Cash flows from investing activities:
Placement of term deposits and short term investments
(50,934
)
(335,493
)
(83,854
)
(12,945
)
Maturity of term deposits and short term investments
235,000
386,427


Payment for available-for-sale investments

(36,810
)
(352,008
)
(54,341
)
Payment to subsidiaries and VIEs
(227,009
)
(69,365
)
(35,757
)
(5,519
)
Net cash used in investing activities
(42,943
)
(55,241
)
(471,619
)
(72,805
)
Cash flows from financing activities:
Borrowings from subsidiaries and VIEs

13,867
212,435
32,794
Proceeds from exercise of stock options
519
8,756
6,944
1,072
Repurchase of ordinary shares
(65,198
)
(242,500
)
(66,417
)
(10,253
)
Net cash (used in)/provided by financing activities
(64,679
)
(219,877
)
152,962
23,613
Net decrease in cash and cash equivalents
(92,263
)
(247,528
)
(327,411
)
(50,543
)
Cash and cash equivalents at the beginning of the year
681,224
588,961
341,433
52,708
Cash and cash equivalents at the end of the year
588,961
341,433
14,022
2,165</t>
  </si>
  <si>
    <t>Principal Accounting Policies (Policies)</t>
  </si>
  <si>
    <t>Basis of presentation, principles of consolidation, recognition of noncontrolling interests and cost allocations</t>
  </si>
  <si>
    <t xml:space="preserve"> (a) Basis of presentation, principles of consolidation, recognition of noncontrolling interests and cost allocations The consolidated financial statements include the financial statements of the Company, its subsidiaries, its VIEs and the subsidiaries of Consolidation The Group and Phoenix TV Group have engaged in various mutual cooperation activities in content, branding and promotions, technical support and corporate management. There was no payment for these arrangements until November 2009, when the Group entered into a cooperation agreement with Phoenix TV which stipulates the costs and expenses charged to the Group related to content and other services provided by Phoenix TV Group ( Apart from the above cooperation agreement,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 </t>
  </si>
  <si>
    <t>Use of estimates</t>
  </si>
  <si>
    <t xml:space="preserve">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se estimates and assumptions include, but are not limited to, the accounting for advertising and paid service revenues, the determination of estimated selling prices of multiple elements revenues contract, accounting for income taxes and uncertain tax positions, allowance for doubtful accounts, share-based compensation, consolidation, foreign currency </t>
  </si>
  <si>
    <t>Foreign currency translation</t>
  </si>
  <si>
    <t xml:space="preserve">(c) Foreign currency translation The Group uses Renminbi (RMB) as its reporting currency. The Companys operations in China and in international regions use their respective currencies as their functional currencies. In the consolidated financial statements, the financial information of the Company and its subsidiaries, which use US$ or HK$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t>
  </si>
  <si>
    <t>Convenience translation</t>
  </si>
  <si>
    <t xml:space="preserve"> (d) Convenience translation Translations of amounts from RMB into US$ for the convenience of the reader were calculated at the noon buying rate of US$1.00 = RMB </t>
  </si>
  <si>
    <t>Fair value of financial instruments</t>
  </si>
  <si>
    <t xml:space="preserve"> (e) Fair value of financial instruments The Groups financial instruments include cash equivalents, term deposits, short term investments, restricted cash, accounts receivable, amounts due from related parties, prepayments and other current assets, available-for-sale investment </t>
  </si>
  <si>
    <t xml:space="preserve"> (f)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 </t>
  </si>
  <si>
    <t>Term deposits, short term investments</t>
  </si>
  <si>
    <t xml:space="preserve">(g) Term deposits, short term investments Term deposits represent t Short term investments represent interest-bearing deposit </t>
  </si>
  <si>
    <t xml:space="preserve">(h) Restricted cash Restricted cash represents deposits placed as guarantee of banking facility which are restricted to withdrawal or usage. </t>
  </si>
  <si>
    <t xml:space="preserve">(i) Accounts receivable, net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Refer to Note 4 for details. </t>
  </si>
  <si>
    <t xml:space="preserve">(j) Property and equipment, net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In accordance with the provision of ASC250, the Group reviews the estimated useful lives of i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t>
  </si>
  <si>
    <t xml:space="preserve">(k) Intangible assets, net Intangible assets mainly consist of computer software purchased from unrelated third parties, operating rights for licensed games and an Internet domain name. Intangible assets are stated at cost less impairment and accumulated amortization, which is computed using the straight-line method over the estimated useful lives of the assets. The estimated useful lives are 5 years for computer software, 10 years for the Internet domain name, and the estimated life cycle for licensed games. </t>
  </si>
  <si>
    <t xml:space="preserve">(l) Available-for-sale investment s In accordance with ASC topic 320 Investments-Debt and Equity Securities </t>
  </si>
  <si>
    <t>Equity investments</t>
  </si>
  <si>
    <t xml:space="preserve"> (m) Equity investments Investments in entities in which the Group can exercise significant influence but does not own a majority equity interest or control are accounted for using the equity method of accounting in accordance with ASC topic 323 Investments-Equity Method and Joint Ventures Investment-Other Cost Method Investment </t>
  </si>
  <si>
    <t>Impairment of long-lived assets</t>
  </si>
  <si>
    <t xml:space="preserve"> (n) Impairment of long-lived assets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group to its estimated fair value based on a discounted cash flow approach or, when available and appropriate, to comparable market values. </t>
  </si>
  <si>
    <t>Revenue recognition</t>
  </si>
  <si>
    <t xml:space="preserve">(o) Revenue recognition Revenue is recognized when persuasive evidence of an arrangement exists, the price is fixed or determinable, service is performed and the collectability of the related fee is reasonably assured. In October 2009, the Financial Accounting Standards Board (the FASB) issued Accounting Standards Update (ASU) 2009-13, Multiple Deliverable Revenue Arrangements (i) Net advertising revenues Advertising revenues are derived principally from advertising arrangements where the advertisers pay to place their advertisements on the Groups website in different formats over a particular period of time. Such formats generally include but are not limited to banners, text-links, videos, logos, buttons and rich media. Advertisements on the Groups website are generally charged on the basis of duration, and advertising contractual arrangements are entered to establish the fixed price and the advertising services to be provided. Where collectability is reasonably assured, advertising revenues from advertising contractual arrangements are recognized ratably over the contract period of display. The majority of the Groups advertising revenue arrangements involve multiple element deliverables, including placements of different advertisement formats on the Groups website over different periods of time. The Group breaks down the multiple element arrangements into single units of accounting when possible, and allocates total consideration to each single unit of accounting using the relative selling price method. For most deliverables in its multiple element arrangements, the Group use managements best estimate of the selling price in the allocation as Agency service fees to third-party advertising agencies The Group provides cash incentives in the form of agency service fees to certain third-party advertising agencies based on sales performance, and accounts for such incentives as a reduction of revenue in accordance with ASC 605-50-25, Customer Payments and Incentives: Recognition. Barter transactions The Group enters into barter transactions involving advertising services and follows ASC 605-20, Revenue Recognition: Services. (ii) Paid service revenues Paid service revenues comprise of MVAS and games and others. MVAS MVAS revenues are derived from providing mobile phone users with mobile digital reading services, mobile game services, mobile video services, wireless value-added services (WVAS). WVAS include short messaging services (SMS), multi-media messaging services (MMS), music services such as ring-back tone (RBT) and interactive voice response (IVR). Revenues from mobile digital reading services, mobile game services, mobile video services, and WVAS are charged on a monthly or per-usage basis. Revenues from MVAS are recognized in the period in which the service is performed, provided that no significant obligation remains, collection of the receivables is reasonably assured and the amounts can be accurately estimated. The Group contracts with China Mobile Communication Corporation and its subsidiaries (CMCC), and to a lesser degree, with other mobile operators, for billing, collection and transmission services related to the MVAS offered to its users. The determination of whether to record these revenues using the gross or net method is based on an assessment of various factors; the primary factors are whether the Group is acting as the principal in offering services to the customer or as an agent in the transaction, and the specific requirement of each contract. CMCC is a related party of the Group For most mobile game services delivered through telecom operators and Due to the time lag between when the services are rendered and when the operator The Group also contracts with CMCC to provide news contents and other services to support CMCCs own mobile newspaper products. A fixed fee is charged for the contracts, and the revenues attributable to the news contents are recognized on a straight-line basis over the periods in which the news contents are provided. Revenues attributable to other services are recognized when the other services are provided. Games and others Games and others include web-based games, mobile games, online digital reading, content sales, and other online and mobile paid services through the Groups own platforms. Revenues from these services are recognized over the periods in which the services are performed, provided that no significant obligations remain, collection of the receivables is reasonably assured and the amounts can be accurately estimated. For web-based game services, all of the web-based games provided on the Groups platform are developed by third-party game developers and can be accessed and played by game players without downloading separate software. The Group primarily views the game developers to be its customers and considers its responsibility under its agreements with the game developers to be promotion of the game developers games. The Group collects payments from game players in connection with the sale of in-game virtual currencies and remits certain agreed-upon percentages of the proceeds to the game developers. Revenue from the sale of in-game virtual currency is recorded net of remittances to game developers and deferred until the estimated consumption date of the virtual items, which is within a short period of time, typically a few days, after purchase of the in-game virtual currency. Mobile games are licensed from third-party developers The Group also provides online literature and provides video programming through its online subscription and pay-per-view services to the customers. Revenues from these services The Group generates revenues from video content sales agreements for television programming produced by Phoenix TV Group and documentaries purchased from third parties. The video content sales agreements the Group enters into involve the transfer of non-exclusive broadcasting rights to other third-party websites or other Internet and mobile media companies for a definitive license period. In accordance with ASC 926-605, Entertainment-Films, Revenue Recognition </t>
  </si>
  <si>
    <t xml:space="preserve">(p) Cost of revenues The Groups cost of revenues consists primarily of (i) revenue sharing fees, including service fees retained by mobile telecommunications operators which are recognized as cost of revenues for revenues recorded on gross basis and revenue sharing fees paid to the Groups channel and content partners, (ii) content and operational costs, including personnel-related cost associated with content production and certain advertisement sales support personnel, content procurement costs to third-party professional media companies and to Phoenix TV, administrative costs related to in-house content production, channel testing costs, rental cost, depreciation and amortization and other miscellaneous costs, (iii) bandwidth costs, and (iv) sales taxes and surcharges, sales taxes include business tax and value added tax. The sales taxes and surcharges in cost of revenues for the years ended December 31, 201 In China, business tax is imposed by the government on the revenues reported by the selling entities for the provision of taxable services in China. The business tax rate varies depending on the nature of the revenues. The applicable business tax and surcharges rate for the groups revenues generally ranges from 3.4% to 5.6%. On November 16, 2011, Ministry of Finance and the State Administration of Taxation announced the Business Tax to Value Added Tax Transformation Pilot Program, or the VAT Pilot Program. Productive service industries, such as the transportation industry and certain modern services industries, were the first in the pilot regions to implement the VAT Pilot Program. The implementation of the VAT Pilot Program began on January 1, 2012 in Shanghai and on September 1, 2012 in Beijing, and was then expanded to seven other provinces and municipalities by the end of 2012. Commencing on August 1, 2013, the implementation of VAT Pilot Program has expanded to all regions in the PRC. As a result of the VAT Pilot Program, the advertising revenues and other modern services revenues, such as games and others services revenues earned by the Groups entities and technical service fees paid by VIEs to The Group is also subject to a cultural development fee on the provision of advertising services in China. The applicable tax rate is 3% of the advertising services revenues. </t>
  </si>
  <si>
    <t xml:space="preserve"> (q) Sales and marketing expenses Sales and marketing expenses comprise primarily of: (i) personnel-related expenses including sales commissions related to the sales and marketing personnel; (ii) advertising and promotion expenses </t>
  </si>
  <si>
    <t xml:space="preserve"> (r) Technology and product development expenses Technology and product development expenses mainly consist of: (i) personnel-related expenses associated with the development of, enhancement to, and maintenance of the Groups websites; (ii) expenses associated with new technology and product development and enhancement; and (iii) rental expense and depreciation of servers. The Group expenses technology and product development expenses as incurred for all the years presented. </t>
  </si>
  <si>
    <t>Operating leases</t>
  </si>
  <si>
    <t xml:space="preserve"> (s) Operating leases Leases where substantially all the rewards and risks of ownership of assets remain with the lessor are accounted for as operating leases. Payments made under operating leases are charged to the consolidated statements of comprehensive income on a straight-line basis over the lease term. The Group normalizes rental expense on operating leases that involve rent concessions. </t>
  </si>
  <si>
    <t xml:space="preserve"> (t) Share-based compensation The Company has incentive plans for the granting of share-based awards, including share options, restricted shares and restricted share units. The Company measures the cost of employee services received in exchange for share-based compensation at the grant date fair value of the award. The Company recognizes the share-based compensation as costs and or expenses in the consolidated statements of comprehensive income, net of estimated forfeitures, on a graded-vesting basis over the vesting term of the awards. Cancellation of an award accompanied by the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 The Company adopts the Black-Scholes option pricing model to determine the fair value of share options, and determines the fair value of restricted share and restricted share units based on the fair value of the underlying ordinary shares at the grant date considering the dilutive effect of restricted share and restricted share units. Forfeiture rate are estimated at the time of grant and revised, if necessary, in subsequent periods if actual forfeitures differ from initial estimates. The Group uses historical data to estimate pre-vesting option and restricted share units forfeitures and record share-based compensation only for those awards that are expected to vest. Refer to Note 1 </t>
  </si>
  <si>
    <t>Income taxes</t>
  </si>
  <si>
    <t xml:space="preserve">(u)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Uncertain tax positions The Group adopted the provisions of ASC 740-10, Income Taxes: Overall </t>
  </si>
  <si>
    <t>Employee social security and welfare benefits</t>
  </si>
  <si>
    <t xml:space="preserve">(v) Employee social security and welfare benefits Full-time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Employee social security </t>
  </si>
  <si>
    <t xml:space="preserve">( w Others, net mainly represent government subsidies </t>
  </si>
  <si>
    <t xml:space="preserve">( x In accordance with the laws applicable to Chinas Foreign Investment Enterprises, those of the Companys China-based subsidiaries that are considered under PRC law to be a wholly foreign-owned enterprise are required to make appropriations from their after-tax profit (as determined under the Accounting Standards for Business Enterprises as promulgated by the Ministry of Finance of the Peoples Republic of China (PRC GAAP)) to non-distributable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In accordance with the China Company Laws, those of the Companys China-based subsidiaries that are considered under PRC law to be domestically funded enterprises, as well as the Companys VIEs are required to make appropriations from their after-tax profit (as determined under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at the discretion of the respective company. General reserve fund and statutory surplus fund are restricted for set off against losses, expansion of production and operation or increase in the registered capital of the respective company. The Group has made appropriations of RMB </t>
  </si>
  <si>
    <t>Related parties</t>
  </si>
  <si>
    <t xml:space="preserve">( y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si>
  <si>
    <t>Dividends</t>
  </si>
  <si>
    <t xml:space="preserve">( z Dividends are recognized when declared. No dividends were declared for the years ended December 31, 201 </t>
  </si>
  <si>
    <t>Net income per share</t>
  </si>
  <si>
    <t xml:space="preserve"> ( aa The Company computes net income per Class A and Class B ordinary share in accordance with ASC 260-10, Earnings Per Share: Overall The liquidation and dividend rights of the holders of the Companys Class A and Class B ordinary shares are identical, except with respect to voting. As a result, and in accordance with ASC 260-10, the undistributed earnings for each year are allocated based on the contractual participation rights of the Class A and Class B ordinary shares. As the liquidation and dividend rights are identical, the net incomes are allocated on a proportionate basis. Basic net income per share is computed by dividing net income attributable to ordinary shareholders by the weighted average number of ordinary shares and contingently issuable shares outstanding during the period except that it does not include unvested restricted shares and repurchased ordinary shares subject to cancellation. Diluted net income per share is calculated by dividing net income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 per share calculation if their effects would be anti-dilutive. </t>
  </si>
  <si>
    <t>Treasury stock</t>
  </si>
  <si>
    <t xml:space="preserve"> (a b The Company accounted for those shares repurchased as treasury stock at cost in accordance with ASC 505-30, Treasury Stock </t>
  </si>
  <si>
    <t xml:space="preserve">(a c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loss </t>
  </si>
  <si>
    <t>Segment reporting</t>
  </si>
  <si>
    <t xml:space="preserve">(a d Our Groups segments are business units that offer different services and are reviewed separately by the chief operating decision maker (the CODM) in deciding how to allocate resources and in assessing performance. The Groups CODM has been identified as the Chief Executive Officer. As The </t>
  </si>
  <si>
    <t>Recently issued accounting pronouncements</t>
  </si>
  <si>
    <t xml:space="preserve">(a e In April 2015, the FASB issued Accounting Standards Update (ASU) No.2015-03, Interest  Imputation of Interest In August 2015, the FASB issued ASU No. 2015-14, Revenue from Contracts with Customers-Deferral of the effective date In November 2015, the FASB issued ASU No. 2015-17, Income Taxes-Balance Sheet Classification of Deferred Taxes In March 2016, the FASB issued ASU No. 2016-09, Improvements to Employee Share-Based Payment Accounting </t>
  </si>
  <si>
    <t>Organization and Principal Activities (Tables)</t>
  </si>
  <si>
    <t>Schedule of subsidiaries, VIEs and subsidiaries of VIEs</t>
  </si>
  <si>
    <t>Percentage
of Direct or
Indirect
Place of
Date of
Economic
Principal
Name
Incorporation
Incorporation
Ownership
Activity
Direct subsidiaries:
Phoenix Satellite Television Information Limited
British Virgin Islands (BVI)
September 1, 1999
100
%
Investment holding
Phoenix New Media (Hong Kong) Company Limited
Hong Kong
February 24, 2011
100
%
Advertising
Phoenix New Media (Hong Kong) Information Technology Company Limited
Hong Kong
April 22, 2014
100
%
Investment holding
I Game Limited
Cayman Island
May 20, 2014
100
%
Investment holding
Convergence Investment Co. Ltd.
Cayman Island
July 17,2015
100
%
Investment holding
Indirect subsidiaries:
Fenghuang On-line (Beijing) Information Technology Co., Ltd. (Fenghuang On-line)
PRC
December 20, 2005
100
%
Technical consulting
Beijing Fenghuang Yutian Software Technology Co., Ltd. (Fenghuang Yutian)
PRC
June 15, 2012
100
%
Software development
Fenghuang Feiyang (Beijing) New Media Information Technology Co., Ltd. (Fenghuang Feiyang)
PRC
October 25, 2013
100
%
Advertising
I Game (Hong Kong) Company Limited
Hong Kong
June 10, 2014
100
%
Game
Beijing Fenghuang Borui Software Technology Co., Ltd. (Fenghuang Borui)
PRC
October 13, 2014
100
%
Software development
Qieyiyou (Beijing) Information Technology Co., Ltd. (Qieyiyou)
PRC
November 28, 2014
100
%
Game
VIEs:
Beijing Tianying Jiuzhou Network Technology Co., Ltd. (Tianying Jiuzhou)
PRC
April 18, 2000
100
%
Advertising, MVAS, and games and others
Yifeng Lianhe (Beijing) Technology Co., Ltd. (Yifeng Lianhe)
PRC
June 16, 2006
100
%
MVAS
Beijing Chenhuan Technology Co., Ltd. (Chenhuan)
PRC
June 10, 2014
100
%
Game
Beijing Youjiuzhou Technology Co., Ltd. (Youjiuzhou)
PRC
June 10, 2014
100
%
Game
Beijing Huanyou Tianxia Technology Co., Ltd. (Huanyou Tianxia)
PRC
June 16, 2014
100
%
Game
Shanghai Meowpaw Information Technology Co., Ltd. (Meowpaw)
PRC
January 14, 2015
75
%
Game
Subsidiaries of VIEs:
Beijing Tianying Chuangzhi Advertising Co., Ltd. (Tianying Chuangzhi)
PRC
February 8, 2010
100
%
Advertising
Beijing Fenghuang Interactive Entertainment Network Technology Co., Ltd. (Fenghuang Interactive Entertainment )*
PRC
June 1, 2012
100
%
MVAS, and games and others
Tianjin Fenghuang Mingdao Culture Communication Co., Ltd. (Fenghuang Mingdao)
PRC
May 24, 2013
100
%
Advertising
Chengdu Huanyou Tianxia Network Techonology Co., Ltd. (Chengdu Huanyou)
PRC
January 20, 2015
100
%
Game
Shanghai Yixi Network Technology Co., Ltd. ( Yixi)
PRC
March 26, 2015
100
%
Software development
Beijing Fenghuang Convergence Investment Co., Ltd. (Fenghuang Convergence)
PRC
September 18, 2015
100
%
Investment holding
Jinhua Fenghuang Huyu Network Technology Co., Ltd. ( Jinhua Huyu )
PRC
November 12, 2015
100
%
MVAS, and games and others
*In August, 2015, the name of Beijing Jirong Wenhua Culture Communication Co., Ltd. was changed to Beijing Fenghuang Interactive Entertainment Network Technology Co., Ltd..</t>
  </si>
  <si>
    <t>Schedule of consolidated financial information of Group's VIEs</t>
  </si>
  <si>
    <t>As of December 31,
2014
2015
2015
RMB
RMB
US$
Current assets
1,341,023
1,075,360
166,007
Non-current assets
70,197
79,211
12,228
Total assets
1,411,220
1,154,571
178,235
Accounts payable
352,008
282,509
43,612
Amounts due to related parties
886
2,694
416
Amounts due to inter-company entities
608,181
406,538
62,759
Advances from customers
17,380
13,745
2,122
Taxes payable
49,717
56,034
8,650
Salary and welfare payable
84,874
85,019
13,125
Accrued expenses and other current liabilities
76,916
62,695
9,678
Current liabilities
1,189,962
909,234
140,362
Non-current liabilities
18,179
19,680
3,039
Total liabilities
1,208,141
928,914
143,401
For the Years Ended December 31,
201 3
201 4
201 5
201 5
RMB
RMB
RMB
US$
Revenues
1,418,693
1,632,827
1,504,370
232,235
Net income
14,851
53,141
22,329
3,447
For the Years Ended December 31,
201 3
201 4
201 5
201 5
RMB
RMB
RMB
US$
Net cash used in operating activities
(311,286
)
(110,741
)
(91,907
)
(14,188
)
Net cash (used in)/provided by investing activities
(457,202
)
403,635
(197,307
)
(30,459
)
Net cash provided by financing activities

10,000
250
39</t>
  </si>
  <si>
    <t>Principal Accounting Policies (Tables)</t>
  </si>
  <si>
    <t>Estimated useful lives of property and equipment</t>
  </si>
  <si>
    <t xml:space="preserve">Estimated Useful Lives
Computers
3 years
Equipment, furniture and motor vehicles
5 years
Leasehold improvements
Lesser of lease terms or the estimated useful lives of the assets </t>
  </si>
  <si>
    <t>Accounts Receivable, Net (Tables)</t>
  </si>
  <si>
    <t>As of December 31,
201 4
201 5
201 5
RMB
RMB
US$
Accounts receivable, gross
517,336
565,197
87,251
Allowance for doubtful accounts
(23,767
)
(58,846
)
(9,084
)
Accounts receivable, net
493,569
506,351
78,167</t>
  </si>
  <si>
    <t>Allowance for doubtful accounts receivable</t>
  </si>
  <si>
    <t>201 3
201 4
201 5
201 5
RMB
RMB
RMB
US$
Balance as of January 1,
22,198
20,584
23,767
3,669
Additional provision charged to bad debt expenses
2,590
9,229
46,990
7,254
Write-off of bad debt provision
(4,204
)
(1,526
)
(11,911
)
(1,839
)
Disposition of certain investment in a subsidiary

(4,520
)


Balance as of December 31,
20,584
23,767
58,846
9,084</t>
  </si>
  <si>
    <t>Prepayments and Other Current Assets (Tables)</t>
  </si>
  <si>
    <t>As of December 31,
201 4
201 5
201 5
RMB
RMB
US$
Prepaid rental and deposits
1,557
3,666
566
Prepayments to suppliers and other business related expenses
33,788
47,465
7,327
Receivables related to exercise of employee options
4,759
5,002
772
Others
2,599
2,44
377
Total
42,703
58,574
9,04</t>
  </si>
  <si>
    <t>Property and Equipment, Net (Tables)</t>
  </si>
  <si>
    <t>Summary of property and equipment, net</t>
  </si>
  <si>
    <t>As of December 31,
201 4
201 5
201 5
RMB
RMB
US$
Computer
130,327
157,604
24,330
Motor vehicles
6,319
6,319
975
Leasehold improvements
35,983
37,167
5,738
Total
172,629
201,090
31,043
Less: accumulated depreciation
(82,935
)
(120,553
)
(18,610
)
Net book value
89,694
80,537
12,433</t>
  </si>
  <si>
    <t>Intangible Assets, Net (Tables)</t>
  </si>
  <si>
    <t>Summary of Intangible Assets, Net</t>
  </si>
  <si>
    <t>As of December 31,
201 4
201 5
201 5
RMB
RMB
US$
Software
14,541
20,923
3,231
Operating rights for licensed games
10,499
10,976
1,694
Domain name
54
54
8
Total
25,094
31,953
4,933
Less: accumulated amortization
(10,181
)
(15,727
)
(2,428
)
impairment

(3,822
)
(590
)
Net book value
14,913
12,404
1,915</t>
  </si>
  <si>
    <t>Equity Investments (Tables)</t>
  </si>
  <si>
    <t>Condensed financial information of equity method investments</t>
  </si>
  <si>
    <t>For the Years Ended December 31,
2014
2015
2015
RMB
RMB
US$
Operating data:
Revenues
12,944
67,752
10,459
Gross profit
2,419
36,245
5,595
Net loss
(21,813
)
(69,290
)
(10,697
)
PNMs share of net loss, including impairments
(18,538
)
(41,861
)
(6,462
)
As of December 31,
2014
2015
2015
RMB
RMB
US$
Balance sheet data:
Current assets
130,351
58,239
8,991
Non-current assets
13,772
14,470
2,234
Current liabilities
61,835
82,756
12,775</t>
  </si>
  <si>
    <t>Other Non-Current Assets (Tables)</t>
  </si>
  <si>
    <t>Summary of other non-current assets</t>
  </si>
  <si>
    <t>As of December 31,
201 4
201 5
201 5
RMB
RMB
US$
Rental deposits
8,591
7,517
1,160
Non-current portion of prepayments to suppliers and other business related expenses
4,751
10,22
1,579
Total
13,342
17,746
2,739</t>
  </si>
  <si>
    <t>Accrued Expenses and Other Current Liabilities (Tables)</t>
  </si>
  <si>
    <t>As of December 31,
201 4
201 5
201 5
RMB
RMB
US$
Deposits from advertising agencies
25,203
14,031
2,166
Accrued professional fees
3,929
4,482
692
General operating expenses payables
52,988
59,702
9,216
Others
4,187
2,676
413
Total
86,307
80,891
12,487</t>
  </si>
  <si>
    <t>Cost of Revenues (Tables)</t>
  </si>
  <si>
    <t>For the Years Ended December 31,
201 3
201 4
201 5
201 5
RMB
RMB
RMB
US$
Revenue sharing fees
249,797
192,076
216,972
33,495
Content and operational costs
277,038
376,555
406,741
62,790
Bandwidth costs
76,583
83,233
83,171
12,839
Sales taxes and surcharges
92,937
129,768
122,502
18,911
Total
696,355
781,632
829,386
128,035</t>
  </si>
  <si>
    <t>Income Taxes (Tables)</t>
  </si>
  <si>
    <t>Summary of provisions for income tax expenses</t>
  </si>
  <si>
    <t>For the Years Ended December 31,
201 3
201 4
201 5
201 5
RMB
RMB
RMB
US$
Current tax expense
42,863
51,603
36,915
5,699
Deferred tax benefit
(5,275
)
(3,226
)
(11,398
)
(1,760
)
I
37,588
48,377
25,517
3,939</t>
  </si>
  <si>
    <t>Components of income before tax and income tax expenses for PRC and non-PRC operations</t>
  </si>
  <si>
    <t>For the Years Ended December 31,
201 3
201 4
201 5
201 5
RMB
RMB
RMB
US$
Income arising from PRC operations
292,333
358,667
159,318
24,594
Profit/(loss) arising from non-PRC operations
23,278
(48,171
)
(61,416
)
(9,480
)
Income before tax
315,611
310,496
97,902
15,114
Income tax expense relating to PRC operations
37,573
48,281
25,510
3,938
Income tax expense relating to non-PRC operations
15
96
7
1
Income tax expense
37,588
48,377
25,517
3,939
Effective tax rate for PRC operations
12.9
%
13.5
%
16.0
%
16.0
%</t>
  </si>
  <si>
    <t>Reconciliation of differences between statutory tax rate and effective tax rate</t>
  </si>
  <si>
    <t>For the Years Ended December 31,
201 3
201 4
201 5
%
%
%
Statutory income tax rate
25.0
25.0
25.0
Permanent differences
(1.5
)
(1.7
)
(2.
)
Change in valuation allowance
1.1
0.4
(0.9
)
Effect of preferential tax benefits
(13.2
)
(11.5
)
(6.
)
Uncertain tax positions
1.4
1.3
0.9
Others
0.1


Effe
12.9
13.5
16.</t>
  </si>
  <si>
    <t>Combined effects of income tax expense exemption and reduction</t>
  </si>
  <si>
    <t>For the Years Ended December 31,
201 3
201 4
201 5
201 5
RMB
RMB
RMB
US$
Preferential tax rate effect
38,534
41,157
10,073
1,555
Basic net income per share effect
0.06
0.07
0.02
0.003</t>
  </si>
  <si>
    <t>Tax effects of temporary differences, give rise to deferred tax assets and liabilities</t>
  </si>
  <si>
    <t>As of December 31,
201 4
201 5
201 5
RMB
RMB
US$
Deferred tax assets - current:
Provision of allowance for doubtful accounts
5,038
13,229
2,042
Accrued payroll and expense
19,527
22,734
3,510
Total current deferred tax assets
24,565
35,963
5,552
Deferred tax assets - non-current:
Net operating loss carryforward
7,101
4
722
Less: valuation allowance
(7,101
)
(
)
(
)
Total non-current deferred tax assets, net



As of December 31,
201 4
201 5
201 5
RMB
RMB
US$
Deferred tax liabilities - non-current:
Equity investments acquired in disposition of subsidiaries
1,312
1,312
203</t>
  </si>
  <si>
    <t>Movement of valuation allowance</t>
  </si>
  <si>
    <t>201 3
201 4
201 5
201 5
RMB
RMB
RMB
US$
B
1,743
5,569
7,101
1,096
C
3,826
1,532
(
)
(
)
B
5,569
7,101
4
722</t>
  </si>
  <si>
    <t>Reconciliation of liabilities associated with uncertain tax positions</t>
  </si>
  <si>
    <t>201 3
201 4
201 5
201 5
RMB
RMB
RMB
US$
Balance as of January 1,
7,996
12,231
16,867
2,604
Increase related to current year tax positions
4,235
4,636
1,501
232
Balance as of December 31,
12,231
16,867
18,368
2,836</t>
  </si>
  <si>
    <t>Share-based Compensation (Tables)</t>
  </si>
  <si>
    <t>Share-based compensation recognized in costs and expenses</t>
  </si>
  <si>
    <t>For the Years Ended December 31,
201 3
201 4
201 5
201 5
RMB
RMB
RMB
US$
Cost of revenues
7,293
16,295
6,335
978
Sales and marketing expenses
3,922
10,200
3,043
470
General and administrative expenses
3,662
20,927
21,836
3,371
Technology and product development expenses
1,846
5,759
3,140
485
Total
16,723
53,181
34,354
5,304</t>
  </si>
  <si>
    <t>Summary of share option activities</t>
  </si>
  <si>
    <t>Weighted Average
Number of
Weighted Average
Remaining
Aggregate
Options
Exercise Price
Contractual Life
Intrinsic Value
US$
Years
US$ in Million
Outstanding as of January 1, 201
13,997,069
0.03
5.4
5.9
Granted
30,732,900
0.58
Forfeited and expired
(1,408,938
)
0.44
Exercised
(3,550,910
)
0.03
3.6
Outstanding as of December 31, 201
39,770,121
0.44
8.1
30.2
Granted
21,052,758
1.30
Forfeited and expired
(4,013,850
)
0.91
Exercised
(6,542,022
)
0.23
7.1
Outstanding as of December 31, 201
50,267,007
0.79
8.2
17.6
Granted
8,020,000
0.92
Forfeited and expired
(8,379,
)
1.03
Exercised
(3,790,2
)
0.36
1.5
Outstanding as of December 31, 201
46,117,530
0.81
7.5
7.6
Exercisable as of December 31, 201
19,685,325
0.58
6.2
6.2
Vested and expected to vest as of December 31, 201
38,650,898
0.76
7.3
7.3</t>
  </si>
  <si>
    <t>Share options valuation assumption</t>
  </si>
  <si>
    <t>For the Years Ended December 31,
201 3
201 4
201 5
Expected volatility rate
57.6%-58.42%
56.1%-57.5%
54.23%-54.32%
Expected dividend yield



Expected term (years)
6.16
5.81-6.16
5.91-6.16
Risk-free interest rate (per annum)
1.54%-1.88%
1.43%-1.88%
1.9%-1.98%</t>
  </si>
  <si>
    <t>Summary of restricted share units activities</t>
  </si>
  <si>
    <t>Weighted-Average
Restricted Share Units
Number of Units
Grant-Date
US$
Unvested as of January 1, 201
1,687,178
1.07
Granted


Vested
(1,156,282
)
1.07
Forfeited
(105,317
)
1.07
Unvested as of December 31, 201
425,579
1.07
Granted


Vested
(386,763
)
1.07
Forfeited
(6,316
)
1.07
Unvested as of December 31, 201
32,500
1.07
Granted


Vested
(32,500
)
1.07
Forfeited


Unvested as of December 31, 201

</t>
  </si>
  <si>
    <t>Summary of restricted share activities</t>
  </si>
  <si>
    <t>Weighted-Average
Restricted Shares
Number of Shares
Grant-Date
US$
Unvested as of January 1, 201
4,759,780
1.07
Granted


Vested
(2,864,780
)
1.07
Forfeited
(1,050,000
)
1.07
Unvested as of December 31, 201
845,000
1.07
Granted


Vested
(676,250
)
1.07
Forfeited
(168,750
)
1.07
Unvested as of December 31, 201


Granted


Vested


Forfeited


Unvested as of December 31, 201

</t>
  </si>
  <si>
    <t>Segments (Tables)</t>
  </si>
  <si>
    <t>Summary information by segments</t>
  </si>
  <si>
    <t>For the Years Ended December 31,
2013
2014
201 5
201 5
RMB
RMB
RMB
US$
Revenues
Net advertising services
863,737
1,190,158
1,226,516
189,342
Paid services
560,738
447,702
382,680
59,076
Total revenues
1,424,475
1,637,860
1,609,196
248,418
Cost of revenues
Net advertising services
(379,868
)
(522,553
)
(557,421
)
(86,051
)
Paid services
(316,487
)
(259,079
)
(271,965)
(41,984
)
Total cost of revenues
(696,355
)
(781,632
)
(829,386
)
(128,035
)
Gross profit
Net advertising services
483,869
667,605
669,095
103,291
Paid services
244,251
188,623
110,715
17,092
Total gross profit
728,120
856,228
779,810
120,383</t>
  </si>
  <si>
    <t>Fair Value Measurements (Tables)</t>
  </si>
  <si>
    <t>Financial instruments measured at fair value by level within the fair value hierarchy</t>
  </si>
  <si>
    <t>Fair Value Measurements at Reporting Date Using
Total Fair Value
Quote Prices in
Significant
Significant
RMB
RMB
RMB
RMB
As of December 31, 201 4:
Assets:
Term deposits and short term investments
40,000

40,000

Available-for-sale investment
77,093


77,093
As of December 31, 201 5:
Assets:
Term deposits and short term investments
769,681

769,681

Available-for-sale investment
5


5
Restricted cash
125,000
125,000


Liabilities:
Short-term loans
131,046

131,046
</t>
  </si>
  <si>
    <t>Reconciliation of the fair value measurements using significant unobservable inputs (level 3)</t>
  </si>
  <si>
    <t>Fair Value Measurements Using
Significant Unobservable Inputs
(Level 3)
Available-for-sale investments
Beginning balance as of January 1, 2014

Initial investments
36,810
Change in fair value
40,283
Ending balance as of December 31, 2014
77,093
Additional investments
352,008
Additional investments obtained from conversion of ordinary shares
40,538
Change in fair value
15,869
Currency translation adjustment
28,486
Ending balance as of December 31, 2015
513,994</t>
  </si>
  <si>
    <t>Key inputs used in available-for-sale investments valuation</t>
  </si>
  <si>
    <t xml:space="preserve">For the Years Ended December 31,
2014
2015
Discounted rate
28.0
%
25.5
%
Lack of marketability discount (DLOM)
35.0
%
26.0
%
Volatility
57.7
%
50.3
% </t>
  </si>
  <si>
    <t>Net Income per Share (Tables)</t>
  </si>
  <si>
    <t>Basic and Diluted Net Income per Share</t>
  </si>
  <si>
    <t>For the Years Ended December 31,
2013
2014
2015
2015
RMB
RMB
RMB
US$
Net income per Class A and Class B ordinary share - basic:
Numerator:
Net income attributable to Phoenix New Media Limited
279,554
263,091
73,584
11,360
Denominator:
Weighted average number of Class A and Class B ordinary shares outstanding
602,991,298
595,521,893
569,058,424
569,058,424
Weighted average number of contingently issuable shares
2,997,099
2,094,730
2,189,299
2,189,299
Denominator used in computing net income per share  basic
605,988,397
597,616,623
571,247,723
571,247,723
Net income per Class A and Class B ordinary share  basic
0.46
0.44
0.13
0.02
Net income per Class A and Class B ordinary share - diluted:
Numerator:
Net income attributable to Phoenix New Media Limited
279,554
263,091
73,584
11,360
Denominator:
Denominator used in computing net income per share  basic
605,988,397
597,616,623
571,247,723
571,247,723
Share-based awards
16,432,062
17,003,487
9,537,533
9,537,533
Denominator used in computing net income per share  diluted
622,420,459
614,620,110
580,785,256
580,785,256
Net income per Class A and Class B ordinary share  diluted
0.45
0.43
0.13
0.02
Net income per ADS (1 ADS represents 8 Class A ordinary shares):
Denominator used in computing net income per ADS  basic
75,748,550
74,702,078
71,405,965
71,405,965
Denominator used in computing net income per ADS  diluted
77,802,557
76,827,514
72,598,157
72,598,157
Net income per ADS  basic
3.69
3.52
1.03
0.16
Net income per ADS  diluted
3.59
3.42
1.01
0.16</t>
  </si>
  <si>
    <t>Commitments and Contingencies (Tables)</t>
  </si>
  <si>
    <t>Commitments</t>
  </si>
  <si>
    <t xml:space="preserve">Rental
Bandwidth
Cooperation
Content
Property and
Others
Total
RMB
RMB
RMB
RMB
RMB
RMB
RMB
2016
42,092
22,781
1,526
20,398
193
2,518
89,508
2017
20,441
6,955

5,929
52
200
33,577
2018
3,356


2,795

60
6,211
2019
1,145


1,587

60
2,792
2020 and thereafter



691

25
716
Total
67,034
29,736
1,526
31,400
245
2,863
132,804
* </t>
  </si>
  <si>
    <t>Related Party Transactions (Tables)</t>
  </si>
  <si>
    <t>Related Party Transaction [Line Items]</t>
  </si>
  <si>
    <t>Major related parties and relationships with Group</t>
  </si>
  <si>
    <t>Related Parties
Relationships with the Group
Entities within the non US listed part of the Phoenix TV Group
Under common control by Phoenix TV
CMCC
A shareholder of Phoenix TV
Beijing Phoenix Lilita Information Technology Co., Ltd. (Lilita)
Cost method investee, related party of Phoenix TV Group
Beijing Fenghuang Tianbo Network Technology Co., Ltd. (Tianbo)
Equity method investee
Phoenix FM Limited (FM)
Equity method investee
Shenzhenshi Fenghuang Jingcai Network Technology Co., Ltd. (Fenghuang Jingcai)
Equity method investee
Particle Inc. (Particle)
Available-for-sale method investee
Hangzhou Qike Technology Co., Ltd.
Equity method investee
Lifeix Inc.
Cost method investee
Mr. Gao Ximin and Mr. Qiao Haiyan
Legal shareholders of Tianying Jiuzhou, employees of the Group
Mr. He Yansheng
Legal shareholder of Yifeng Lianhe, employee of the Group
Mr. Wu Haipeng and Mr. He Yansheng
Legal shareholders of Chenhuan, employees of the Group
Ms. Shang Xiaowei and Ms. Shi Xueyi
Legal shareholders of Huanyou Tianxia, employees of the Group
Mr. Chen Ming and Mr. Zou Ming
Legal shareholders of You Jiuzhou, employees of the Group</t>
  </si>
  <si>
    <t>Amounts due from and due to related parties</t>
  </si>
  <si>
    <t>As of December 31,
2014
201 5
201 5
RMB
RMB
US$
Amounts due from related parties:
Due
74,273
58,295
8,999
Due from Phoenix TV Group
77,293
20,144
3,110
Due from investees
23,469
46,238
7,138
Others
1,189


Total
176,224
124,677
19,247
Amounts due to related parties:
Due to CMCC
563
1,808
279
Due to Phoenix TV Group
21,926
17,060
2,634
Others

500
77
Total
22,489
19,368
2,990</t>
  </si>
  <si>
    <t>Entities within the non US listed part of the Phoenix TV Group [Member]</t>
  </si>
  <si>
    <t>Schedule of related party transactions</t>
  </si>
  <si>
    <t>Transactions with the Non US Listed Part of Phoenix TV Group:
For the Years Ended December 31,
2013
2014
201 5
201 5
RMB
RMB
RMB
US$
Contents provided by Phoenix TV Group
(3,477
)
(3,757
)
(4,730
)
(730
)
Data line services provided by Phoenix TV Group
(392
)
(363
)
(180
)
(28
)
Advertising and promotion expenses charged by Phoenix TV Group
(1,040
)
(1,246
)
(1,788
)
(276
)
Corporate administrative expenses charged by Phoenix TV Group
(404
)
(354
)
(1,812
)
(280
)
Project cost charged by Phoenix TV Group


(55
)
(8
)
R
28,911
25,168
16,510
2,549</t>
  </si>
  <si>
    <t>CMCC [Member]</t>
  </si>
  <si>
    <t xml:space="preserve">Transactions with CMCC:
For the Years Ended December 31,
2013
2014
201 5
201 5
RMB
RMB
RMB
US$
Advertising revenues earned from CMCC
16,216
29,643
35,787
5,525
Paid service revenues earned from and through CMCC
413,407
290,755
273,510
42,223
Revenue sharing fees and bandwidth costs to CMCC
(72,622
)
(41,766
)
(44,359
)
(6,848
) </t>
  </si>
  <si>
    <t>Investees [Member]</t>
  </si>
  <si>
    <t>Transactions with Investees :
For the Years Ended December 31,
2013
2014
2015
2015
RMB
RMB
RMB
US$
Loans provided to FM

4,300
8,000
1,235
Advances provided to FM

482
71
11
Loans repaid from FM

(800
)


Advertising revenues earned from Tianbo

421
4,384
677
Advances provided to Tianbo


1,177
182
Advertising revenues earned from Lilita

333
14,414
2,225
Brand license authorization revenues earned from Lilita

855
3,155
487
Advertising resources provided by Tianbo

(31
)
(39
)
(6
)
Advances provided to Fenghuang Jingcai


409
63</t>
  </si>
  <si>
    <t>Additional Information-Condensed Financial Statements (Tables)</t>
  </si>
  <si>
    <t>Condensed Financial Information of Parent Company, Statements of Balance Sheets</t>
  </si>
  <si>
    <t>As of December 31,
2014
2015
2015
RMB
RMB
US$
ASSETS
Current assets:
Cash and cash equivalents
341,433
14,022
2,165
Term deposits and short term investments

83,854
12,945
Amounts due from related parties
24
30
5
Amounts due from subsidiaries and VIEs
186,103
216,451
33,414
Prepayments and other current assets
1,487
1,991
307
Total current assets
529,047
316,348
48,836
Non-current assets:
Available-for-sale investments
77,093
513,994
79,347
Investments in subsidiaries and VIEs
1,122,093
1,189,213
183,583
Total non-current assets
1,199,186
1,703,207
262,930
Total assets
1,728,233
2,019,555
311,766
LIABILITIES AND SHAREHOLDERS EQUITY
Current liabilities:
Amounts due to related parties
2,224
3,326
513
Amounts due to subsidiaries and VIEs

205,268
31,688
Accrued expenses and other current liabilities
9,351
5,326
823
Total current liabilities
11,575
213,920
33,024
Total liabilities
11,575
213,920
33,024
Shareholders equity:
Class A ordinary shares (US$0.01 par value, 680,000,000 shares authorized; 260,204,642 and 253,250,854 shares issued and outstanding as of December 31, 2014 and 2015, respectively)
17,278
16,733
2,583
Class B ordinary shares (US$0.01 par value, 320,000,000 shares authorized ; 317,325,360 and 317,325,360 shares issued and outstanding as of December 31, 2014 and 2015, respectively)
22,053
22,053
3,404
Additional paid-in capital
1,587,227
1,551,104
239,449
Treasury stock
(13,379
)


Statutory reserves
65,968
70,311
10,854
Retained earnings
52,852
122,093
18,848
Accumulated other comprehensive (loss)/income
(15,341
)
23,341
3,604
Total shareholders equity
1,716,658
1,805,635
278,742
Total liabilities and shareholders equity
1,728,233
2,019,555
311,766</t>
  </si>
  <si>
    <t>Condensed Financial Information of Parent Company, Statements of Comprehensive Income</t>
  </si>
  <si>
    <t>For the Years Ended December 31,
2013
2014
2015
2015
RMB
RMB
RMB
US$
Operating expenses:
General and administrative expenses
(7,939
)
(9,131
)
(10,783
)
(1,665
)
Total operating expenses
(7,939
)
(9,131
)
(10,783
)
(1,665
)
Loss from operations
(7,939
)
(9,131
)
(10,783
)
(1,665
)
Other income/(expense), net:
Interest income, net
23,185
19,187
4,625
714
Foreign currency exchange gain/(loss)
23,927
(6,792
)
(4,948
)
(764
)
Gain on disposal of an equity investment and acquisition of available-for-sale investments


4,643
717
Others, net
1,368
1,359
6,242
964
Share of profit of subsidiaries and VIEs
239,013
258,468
73,805
11,394
Income before tax
279,554
263,091
73,584
11,360
Net income
279,554
263,091
73,584
11,360
Other comprehensive (loss)/income
(23,179
)
44,786
38,682
5,972
Comprehensive income
256,375
307,877
112,266
17,332</t>
  </si>
  <si>
    <t>Condensed Financial Information of Parent Company, Statements of Cash Flows</t>
  </si>
  <si>
    <t>For the Years Ended December 31,
2013
2014
2015
2015
RMB
RMB
RMB
US$
Cash flows from operating activities:
Net cash provided by/(used in) operating activities
15,359
27,590
(8,754
)
(1,351
)
Cash flows from investing activities:
Placement of term deposits and short term investments
(50,934
)
(335,493
)
(83,854
)
(12,945
)
Maturity of term deposits and short term investments
235,000
386,427


Payment for available-for-sale investments

(36,810
)
(352,008
)
(54,341
)
Payment to subsidiaries and VIEs
(227,009
)
(69,365
)
(35,757
)
(5,519
)
Net cash used in investing activities
(42,943
)
(55,241
)
(471,619
)
(72,805
)
Cash flows from financing activities:
Borrowings from subsidiaries and VIEs

13,867
212,435
32,794
Proceeds from exercise of stock options
519
8,756
6,944
1,072
Repurchase of ordinary shares
(65,198
)
(242,500
)
(66,417
)
(10,253
)
Net cash (used in)/provided by financing activities
(64,679
)
(219,877
)
152,962
23,613
Net decrease in cash and cash equivalents
(92,263
)
(247,528
)
(327,411
)
(50,543
)
Cash and cash equivalents at the beginning of the year
681,224
588,961
341,433
52,708
Cash and cash equivalents at the end of the year
588,961
341,433
14,022
2,165</t>
  </si>
  <si>
    <t>Organization and Principal Activities (Details of subsidiaries, VIEs and subsidiaries of VIEs) (Details)</t>
  </si>
  <si>
    <t>Direct subsidiaries [Member] | Phoenix Satellite Television Information Limited [Member]</t>
  </si>
  <si>
    <t>Schedule of Subsidiaries, VIEs and Subsidiaries of VIEs [Line Items]</t>
  </si>
  <si>
    <t>Place of Incorporation</t>
  </si>
  <si>
    <t>British Virgin Islands ("BVI")</t>
  </si>
  <si>
    <t>Date of Incorporation</t>
  </si>
  <si>
    <t>Sep. 1,
		1999</t>
  </si>
  <si>
    <t>Percentage of Direct or Indirect Economic Ownership</t>
  </si>
  <si>
    <t>100.00%</t>
  </si>
  <si>
    <t>Principal Activity</t>
  </si>
  <si>
    <t>Investment holding</t>
  </si>
  <si>
    <t>Direct subsidiaries [Member] | Phoenix New Media (Hong Kong) Company Limited [Member]</t>
  </si>
  <si>
    <t>Hong Kong</t>
  </si>
  <si>
    <t>Feb. 24,
		2011</t>
  </si>
  <si>
    <t>Advertising</t>
  </si>
  <si>
    <t>Direct subsidiaries [Member] | Phoenix New Media (Hong Kong) Information Technology Company Limited [Member]</t>
  </si>
  <si>
    <t>Apr. 22,
		2014</t>
  </si>
  <si>
    <t>Direct subsidiaries [Member] | I Game Limited [Member]</t>
  </si>
  <si>
    <t>Cayman Island</t>
  </si>
  <si>
    <t>May 20,
		2014</t>
  </si>
  <si>
    <t>Direct subsidiaries [Member] | Convergence Investment Co. Ltd. [Member]</t>
  </si>
  <si>
    <t>Jul. 17,
		2015</t>
  </si>
  <si>
    <t>Indirect subsidiaries [Member] | Fenghuang On-line (Beijing) Information Technology Co., Ltd. ("Fenghuang On-line") [Member]</t>
  </si>
  <si>
    <t>PRC</t>
  </si>
  <si>
    <t>Dec. 20,
		2005</t>
  </si>
  <si>
    <t>Technical consulting</t>
  </si>
  <si>
    <t>Indirect subsidiaries [Member] | Beijing Fenghuang Yutian Software Technology Co., Ltd. ("Fenghuang Yutian") [Member]</t>
  </si>
  <si>
    <t>Jun. 15,
		2012</t>
  </si>
  <si>
    <t>Software development</t>
  </si>
  <si>
    <t>Indirect subsidiaries [Member] | Fenghuang Feiyang (Beijing) New Media Information Technology Co., Ltd. ("Fenghuang Feiyang") [Member]</t>
  </si>
  <si>
    <t>Oct. 25,
		2013</t>
  </si>
  <si>
    <t>Indirect subsidiaries [Member] | I Game (Hong Kong) Company Limited [Member]</t>
  </si>
  <si>
    <t>Jun. 10,
		2014</t>
  </si>
  <si>
    <t>Game</t>
  </si>
  <si>
    <t>Indirect subsidiaries [Member] | Beijing Fenghuang Borui Software Technology Co., Ltd. ("Fenghuang Borui") [Member]</t>
  </si>
  <si>
    <t>Oct. 13,
		2014</t>
  </si>
  <si>
    <t>Indirect subsidiaries [Member] | Qieyiyou (Beijing) Information Technology Co., Ltd. ("Qieyiyou") [Member]</t>
  </si>
  <si>
    <t>Nov. 28,
		2014</t>
  </si>
  <si>
    <t>VIEs [Member] | Beijing Tianying Jiuzhou Network Technology Co., Ltd. ("Tianying Jiuzhou") [Member]</t>
  </si>
  <si>
    <t>Apr. 18,
		2000</t>
  </si>
  <si>
    <t>Advertising, MVAS, and games and others</t>
  </si>
  <si>
    <t>VIEs [Member] | Yifeng Lianhe (Beijing) Technology Co., Ltd. ("Yifeng Lianhe") [Member]</t>
  </si>
  <si>
    <t>Jun. 16,
		2006</t>
  </si>
  <si>
    <t>MVAS</t>
  </si>
  <si>
    <t>VIEs [Member] | Beijing Chenhuan Technology Co., Ltd. ("Chenhuan") [Member]</t>
  </si>
  <si>
    <t>VIEs [Member] | Beijing Youjiuzhou Technology Co., Ltd. ("Youjiuzhou") [Member]</t>
  </si>
  <si>
    <t>VIEs [Member] | Beijing Huanyou Tianxia Technology Co., Ltd. ("Huanyou Tianxia") [Member]</t>
  </si>
  <si>
    <t>Jun. 16,
		2014</t>
  </si>
  <si>
    <t>VIEs [Member] | Shanghai Meowpaw Information Technology Co., Ltd. ("Meowpaw") [Member]</t>
  </si>
  <si>
    <t>Jan. 14,
		2015</t>
  </si>
  <si>
    <t>75.00%</t>
  </si>
  <si>
    <t>Subsidiaries of VIEs [Member] | Beijing Tianying Chuangzhi Advertising Co., Ltd. ("Tianying Chuangzhi") [Member]</t>
  </si>
  <si>
    <t>Feb. 8,
		2010</t>
  </si>
  <si>
    <t>Subsidiaries of VIEs [Member] | Beijing Fenghuang Interactive Entertainment Network Technology Co., Ltd. ("Fenghuang Interactive Entertainment") [Member]</t>
  </si>
  <si>
    <t>Jun. 1,
		2012</t>
  </si>
  <si>
    <t>MVAS, and games and others</t>
  </si>
  <si>
    <t>Subsidiaries of VIEs [Member] | Tianjin Fenghuang Mingdao Culture Communication Co., Ltd. ("Fenghuang Mingdao") [Member]</t>
  </si>
  <si>
    <t>May 24,
		2013</t>
  </si>
  <si>
    <t>Subsidiaries of VIEs [Member] | Chengdu Huanyou Tianxia Network Techonology Co., Ltd. ("Chengdu Huanyou") [Member]</t>
  </si>
  <si>
    <t>Jan. 20,
		2015</t>
  </si>
  <si>
    <t>Subsidiaries of VIEs [Member] | Shanghai Yixi Network Technology Co., Ltd. ("Yixi") [Member]</t>
  </si>
  <si>
    <t>Mar. 26,
		2015</t>
  </si>
  <si>
    <t>Subsidiaries of VIEs [Member] | Beijing Fenghuang Convergence Investment Co., Ltd. ("Fenghuang Convergence") [Member]</t>
  </si>
  <si>
    <t>Sep. 18,
		2015</t>
  </si>
  <si>
    <t>Subsidiaries of VIEs [Member] | Jinhua Fenghuang Huyu Network Technology Co., Ltd. ("Jinhua Huyu") [Member]</t>
  </si>
  <si>
    <t>Nov. 12,
		2015</t>
  </si>
  <si>
    <t>In August, 2015, the name of "Beijing Jirong Wenhua Culture Communication Co., Ltd." was changed to "Beijing Fenghuang Interactive Entertainment Network Technology Co., Ltd.".</t>
  </si>
  <si>
    <t>Organization and Principal Activities (Narrative) (Details) ¥ in Millions, $ in Millions</t>
  </si>
  <si>
    <t>1 Months Ended</t>
  </si>
  <si>
    <t>Jan. 31, 2015CNY (¥)</t>
  </si>
  <si>
    <t>Jan. 31, 2015USD ($)</t>
  </si>
  <si>
    <t>Consolidated VIEs [Member]</t>
  </si>
  <si>
    <t>Registered capital and PRC statutory reserves of VIEs used to solely settle obligations of VIEs</t>
  </si>
  <si>
    <t>Inter-company transactions' net impacts of net loss</t>
  </si>
  <si>
    <t>Meowpaw [Member]</t>
  </si>
  <si>
    <t>Share capital of VIE</t>
  </si>
  <si>
    <t>Percentage of shares held by the group</t>
  </si>
  <si>
    <t>Percentage of shares held by the noncontrolling shareholder</t>
  </si>
  <si>
    <t>25.00%</t>
  </si>
  <si>
    <t>Long-term financial support provided to VIE</t>
  </si>
  <si>
    <t>Threshold of accumulated retained earnings of VIE to pay dividend</t>
  </si>
  <si>
    <t>Organization and Principal Activities (Financial information of consolidated VIEs) (Details) ¥ in Thousands, $ in Thousands</t>
  </si>
  <si>
    <t>Variable Interest Entity [Line Items]</t>
  </si>
  <si>
    <t>Current assets</t>
  </si>
  <si>
    <t>Non-current assets</t>
  </si>
  <si>
    <t>Current liabilities</t>
  </si>
  <si>
    <t>Non-current liabilities</t>
  </si>
  <si>
    <t>Revenues</t>
  </si>
  <si>
    <t>Net cash used in operating activities</t>
  </si>
  <si>
    <t>Net cash provided by financing activities</t>
  </si>
  <si>
    <t>Amounts due to inter-company entities</t>
  </si>
  <si>
    <t>Principal Accounting Policies (Additional information) (Details) ¥ in Thousands, $ in Thousands</t>
  </si>
  <si>
    <t>Dec. 31, 2015CNY (¥)¥ / $</t>
  </si>
  <si>
    <t>Dec. 31, 2015USD ($)¥ / $</t>
  </si>
  <si>
    <t>Convenience translation [Abstract]</t>
  </si>
  <si>
    <t>Convenience translation, noon buying rate of US$ using RMB | ¥ / $</t>
  </si>
  <si>
    <t>Sales and marketing expenses [Abstract]</t>
  </si>
  <si>
    <t>Total advertising expenses</t>
  </si>
  <si>
    <t>Employee social security and welfare benefits [Abstract]</t>
  </si>
  <si>
    <t>Recently issued accounting pronouncements [Abstract]</t>
  </si>
  <si>
    <t>Deferred tax liabilities | ¥</t>
  </si>
  <si>
    <t>Principal Accounting Policies (Property and equipment, net) (Details) ¥ in Millions, $ in Millions</t>
  </si>
  <si>
    <t>5 Months Ended</t>
  </si>
  <si>
    <t>7 Months Ended</t>
  </si>
  <si>
    <t>May. 31, 2015</t>
  </si>
  <si>
    <t>Computers [Member] | Service Life [Member]</t>
  </si>
  <si>
    <t>Property, Plant and Equipment [Line Items]</t>
  </si>
  <si>
    <t>Estimated Useful Lives</t>
  </si>
  <si>
    <t>5 years</t>
  </si>
  <si>
    <t>3 years</t>
  </si>
  <si>
    <t>Additional depreciation expenses</t>
  </si>
  <si>
    <t>Decrease in depreciation expenses for the years ended December 31, 2016</t>
  </si>
  <si>
    <t>Decrease in depreciation expenses for the years ended December 31, 2017</t>
  </si>
  <si>
    <t>Decrease in depreciation expenses for the years ended December 31, 2018</t>
  </si>
  <si>
    <t>Equipment, furniture and motor vehicles [Member]</t>
  </si>
  <si>
    <t>Leasehold improvements [Member]</t>
  </si>
  <si>
    <t>Lesser of lease terms or the estimated useful lives of the assets</t>
  </si>
  <si>
    <t>Principal Accounting Policies (Intangible assets, net) (Details)</t>
  </si>
  <si>
    <t>Computer software [Member]</t>
  </si>
  <si>
    <t>Finite-Lived Intangible Assets [Line Items]</t>
  </si>
  <si>
    <t>Estimated useful lives</t>
  </si>
  <si>
    <t>Internet domain name [Member]</t>
  </si>
  <si>
    <t>10 years</t>
  </si>
  <si>
    <t>Principal Accounting Policies (Revenue recognition) (Details) ¥ in Millions, $ in Millions</t>
  </si>
  <si>
    <t>Revenue Recognition, Multiple-deliverable Arrangements [Line Items]</t>
  </si>
  <si>
    <t>Agency service fees to third-party advertising agencies</t>
  </si>
  <si>
    <t>Revenue from barter transactions involving exchanging advertising services for content, technical, marketing services and others</t>
  </si>
  <si>
    <t>Phoenix TV [Member]</t>
  </si>
  <si>
    <t>Percentage of revenues generated from sales of Phoenix TV's video content paid to Phoenix TV (as a percent)</t>
  </si>
  <si>
    <t>50.00%</t>
  </si>
  <si>
    <t>Principal Accounting Policies (Cost of revenues) (Details) ¥ in Thousands, $ in Thousands</t>
  </si>
  <si>
    <t>Taxation [Line Items]</t>
  </si>
  <si>
    <t>Sales taxes and surcharges in cost of revenues</t>
  </si>
  <si>
    <t>Tax rate of value added tax and surcharges</t>
  </si>
  <si>
    <t>6.70%</t>
  </si>
  <si>
    <t>Applicable tax rate of cultural development fee for advertising services revenues</t>
  </si>
  <si>
    <t>3.00%</t>
  </si>
  <si>
    <t>Minimum [Member]</t>
  </si>
  <si>
    <t>Applicable business tax and surcharges rate</t>
  </si>
  <si>
    <t>3.40%</t>
  </si>
  <si>
    <t>Maximum [Member]</t>
  </si>
  <si>
    <t>5.60%</t>
  </si>
  <si>
    <t>Principal Accounting Policies (Statutory reserves) (Details) ¥ in Millions, $ in Millions</t>
  </si>
  <si>
    <t>Schedule of Statutory Reserves [Line Items]</t>
  </si>
  <si>
    <t>Appropriations to statutory reserves</t>
  </si>
  <si>
    <t>Wholly foreign-owned enterprise [Member]</t>
  </si>
  <si>
    <t>Portion of after-tax profit to be allocated to general reserve under PRC law (as a percent)</t>
  </si>
  <si>
    <t>10.00%</t>
  </si>
  <si>
    <t>Required general reserve/registered capital ratio to de-force compulsory net profit allocation to general reserve (as a percent)</t>
  </si>
  <si>
    <t>Domestically funded enterprises [Member]</t>
  </si>
  <si>
    <t>Certain Risks and Concentration (Major Customers) (Details) - Customer concentration risk [Member] ¥ in Millions, $ in Millions</t>
  </si>
  <si>
    <t>Total revenues [Member]</t>
  </si>
  <si>
    <t>Concentration Risk [Line Items]</t>
  </si>
  <si>
    <t>Threshold of business risk associated with percentage of quantitative amount generated by any single customer of the Group (as a percent)</t>
  </si>
  <si>
    <t>Total revenues [Member] | CMCC [Member]</t>
  </si>
  <si>
    <t>Revenues generated through and from CMCC</t>
  </si>
  <si>
    <t>Percentage of concentration risk</t>
  </si>
  <si>
    <t>19.20%</t>
  </si>
  <si>
    <t>19.60%</t>
  </si>
  <si>
    <t>30.20%</t>
  </si>
  <si>
    <t>Total accounts receivable and due from related parties [Member]</t>
  </si>
  <si>
    <t>Total accounts receivable and due from related parties [Member] | CMCC [Member]</t>
  </si>
  <si>
    <t>Amounts due from CMCC</t>
  </si>
  <si>
    <t>Accounts Receivable, Net (Details) ¥ in Thousands, $ in Thousands</t>
  </si>
  <si>
    <t>Dec. 31, 2014USD ($)</t>
  </si>
  <si>
    <t>Dec. 31, 2012CNY (¥)</t>
  </si>
  <si>
    <t>Accounts receivable, gross</t>
  </si>
  <si>
    <t>Allowance for doubtful accounts</t>
  </si>
  <si>
    <t>Accounts Receivable, Net (Allowance for Doubtful Accounts) (Details) ¥ in Thousands, $ in Thousands</t>
  </si>
  <si>
    <t>Balance as of January 1</t>
  </si>
  <si>
    <t>Additional provision charged to bad debt expenses</t>
  </si>
  <si>
    <t>Write-off of bad debt provision</t>
  </si>
  <si>
    <t>Balance as of December 31</t>
  </si>
  <si>
    <t>Prepayments and Other Current Assets (Details) ¥ in Thousands, $ in Thousands</t>
  </si>
  <si>
    <t>Prepaid rental and deposits</t>
  </si>
  <si>
    <t>Prepayments to suppliers and other business related expenses</t>
  </si>
  <si>
    <t>Receivables related to exercise of employee options</t>
  </si>
  <si>
    <t>Others</t>
  </si>
  <si>
    <t>Total</t>
  </si>
  <si>
    <t>Property and Equipment, Net (Summary of property and equipment, net) (Details) ¥ in Thousands, $ in Thousands</t>
  </si>
  <si>
    <t>Total gross value</t>
  </si>
  <si>
    <t>Less: accumulated depreciation</t>
  </si>
  <si>
    <t>Net book value</t>
  </si>
  <si>
    <t>Computers, equipment and furniture [Member]</t>
  </si>
  <si>
    <t>Motor vehicles [Member]</t>
  </si>
  <si>
    <t>Property and Equipment, Net (Depreciation expenses of property and equipment) (Details) ¥ in Millions, $ in Millions</t>
  </si>
  <si>
    <t>Depreciation expenses</t>
  </si>
  <si>
    <t>Depreciation expenses, as a result of the change in estimated useful lives</t>
  </si>
  <si>
    <t>Intangible Assets, Net (Summary of intangible assets, Net) (Details) ¥ in Thousands, $ in Thousands</t>
  </si>
  <si>
    <t>Intangible Assets [Line Items]</t>
  </si>
  <si>
    <t>Less: accumulated amortization</t>
  </si>
  <si>
    <t>impairment</t>
  </si>
  <si>
    <t>Software [Member]</t>
  </si>
  <si>
    <t>Operating rights for licensed games [Member]</t>
  </si>
  <si>
    <t>Domain name [Member]</t>
  </si>
  <si>
    <t>Intangible Assets, Net (Narrative) (Details) ¥ in Thousands, $ in Thousands</t>
  </si>
  <si>
    <t>Amortization expenses</t>
  </si>
  <si>
    <t>Estimated amortization expenses [Abstract]</t>
  </si>
  <si>
    <t>Impairment charge against operating rights for licensed games</t>
  </si>
  <si>
    <t>Available-for-sale Investments (Details) ¥ in Thousands, $ in Thousands</t>
  </si>
  <si>
    <t>Apr. 30, 2015CNY (¥)</t>
  </si>
  <si>
    <t>Apr. 30, 2015USD ($)</t>
  </si>
  <si>
    <t>Oct. 31, 2014CNY (¥)</t>
  </si>
  <si>
    <t>Oct. 31, 2014USD ($)</t>
  </si>
  <si>
    <t>Schedule of Available-for-sale Securities [Line Items]</t>
  </si>
  <si>
    <t>Gain on disposal of ordinary shares and Class A ordinary shares and acquisition of Series C preferred shares</t>
  </si>
  <si>
    <t>Carrying value of available-for-sale investments</t>
  </si>
  <si>
    <t>Particle Inc. [Member]</t>
  </si>
  <si>
    <t>Percentage of equity interests owned by the Company on an as-if converted basis</t>
  </si>
  <si>
    <t>46.95%</t>
  </si>
  <si>
    <t>18.42%</t>
  </si>
  <si>
    <t>Total unrealized gains on available-for-sale investments recorded in accumulated other comprehensive loss or income</t>
  </si>
  <si>
    <t>Series B convertible redeemable preferred shares [Member] | Particle Inc. [Member]</t>
  </si>
  <si>
    <t>Percentage of equity interests acquired on an as-if converted basis</t>
  </si>
  <si>
    <t>9.34%</t>
  </si>
  <si>
    <t>Cash consideration</t>
  </si>
  <si>
    <t>Series C convertible redeemable preferred shares [Member] | Particle Inc. [Member]</t>
  </si>
  <si>
    <t>Ordinary shares and Class A ordinary shares [Member] | Particle Inc. [Member]</t>
  </si>
  <si>
    <t>Equity Investments (Narrative) (Details)</t>
  </si>
  <si>
    <t>Apr. 30, 2014CNY (¥)</t>
  </si>
  <si>
    <t>Mar. 31, 2014CNY (¥)</t>
  </si>
  <si>
    <t>Feb. 28, 2015CNY (¥)</t>
  </si>
  <si>
    <t>Feb. 28, 2015USD ($)</t>
  </si>
  <si>
    <t>Mar. 31, 2014USD ($)</t>
  </si>
  <si>
    <t>Dec. 31, 2013USD ($)</t>
  </si>
  <si>
    <t>Schedule of Equity Investments [Line Items]</t>
  </si>
  <si>
    <t>Carrying value of equity investment</t>
  </si>
  <si>
    <t>Phoenix FM Limited ("FM") [Member]</t>
  </si>
  <si>
    <t>Loan receivable</t>
  </si>
  <si>
    <t>Impairment amount of equity investment</t>
  </si>
  <si>
    <t>Phoenix FM Limited ("FM") [Member] | Ordinary Shares [Member]</t>
  </si>
  <si>
    <t>Percentage of ordinary shares owned by the Company</t>
  </si>
  <si>
    <t>Phoenix FM Limited ("FM") [Member] | IDG-Accel China Growth Fund L.P. and IDG-Accel China Investors L.P.("IDG-Accel Funds") [Member] | Convertible preferred shares [Member]</t>
  </si>
  <si>
    <t>Convertible preferred shares acquired | $</t>
  </si>
  <si>
    <t>Shenzhenshi Fenghuang Jingcai Network Technology Co., Ltd. ("Fenghuang Jingcai") [Member]</t>
  </si>
  <si>
    <t>Equity interests owned by the Company</t>
  </si>
  <si>
    <t>45.06%</t>
  </si>
  <si>
    <t>Shenzhenshi Fenghuang Jingcai Network Technology Co., Ltd. ("Fenghuang Jingcai") [Member] | Shikong Chuangyi (Beijing) Technology Culture Development Co. Ltd. and an individual investor [Member]</t>
  </si>
  <si>
    <t>Capital contribution injected by shareholders</t>
  </si>
  <si>
    <t>Percentage of equity interest acquired</t>
  </si>
  <si>
    <t>54.94%</t>
  </si>
  <si>
    <t>Particle [Member]</t>
  </si>
  <si>
    <t>Particle [Member] | Ordinary Shares [Member]</t>
  </si>
  <si>
    <t>9.08%</t>
  </si>
  <si>
    <t>Fair value of ordinary shares of the Company transferred to acquire equity interests</t>
  </si>
  <si>
    <t>Beijing Fenghuang Tianbo Network Technology Co., Ltd. ("Tianbo") [Member]</t>
  </si>
  <si>
    <t>Beijing Phoenix Lilita Information Technology Co., Ltd. ("Lilita") [Member]</t>
  </si>
  <si>
    <t>5.00%</t>
  </si>
  <si>
    <t>Aggregate purchase price</t>
  </si>
  <si>
    <t>Hangzhou Qike Technology Co., Ltd. [Member]</t>
  </si>
  <si>
    <t>45.00%</t>
  </si>
  <si>
    <t>Lifeix Inc. [Member]</t>
  </si>
  <si>
    <t>0.30%</t>
  </si>
  <si>
    <t>Equity Investments (Condensed financial information of equity method investments) (Details) ¥ in Thousands, $ in Thousands</t>
  </si>
  <si>
    <t>Operating data:</t>
  </si>
  <si>
    <t>Net loss</t>
  </si>
  <si>
    <t>PNM's share of net loss, including impairments</t>
  </si>
  <si>
    <t>Balance sheet data:</t>
  </si>
  <si>
    <t>Other Non-Current Assets (Details) ¥ in Thousands, $ in Thousands</t>
  </si>
  <si>
    <t>Rental deposits</t>
  </si>
  <si>
    <t>Non-current portion of prepayments to suppliers and other business related expenses</t>
  </si>
  <si>
    <t>Accrued Expenses and Other Current Liabilities (Details) ¥ in Thousands, $ in Thousands</t>
  </si>
  <si>
    <t>Deposits from advertising agencies</t>
  </si>
  <si>
    <t>Accrued professional fees</t>
  </si>
  <si>
    <t>General operating expenses payables</t>
  </si>
  <si>
    <t>Short-term Loans (Details) ¥ in Thousands, $ in Thousands</t>
  </si>
  <si>
    <t>Apr. 30, 2015</t>
  </si>
  <si>
    <t>Maturity of short-term loans</t>
  </si>
  <si>
    <t>12 months</t>
  </si>
  <si>
    <t>Interest rate of short-term loans</t>
  </si>
  <si>
    <t>London InterBank Offered Rate ("LIBOR") plus 1.0%</t>
  </si>
  <si>
    <t>Short-term loans obtained from an offshore branch of a bank</t>
  </si>
  <si>
    <t>Deposits pledged for short-term loans</t>
  </si>
  <si>
    <t>Cost of Revenues (Details) ¥ in Thousands, $ in Thousands</t>
  </si>
  <si>
    <t>Revenue sharing fees</t>
  </si>
  <si>
    <t>Content and operational costs</t>
  </si>
  <si>
    <t>Bandwidth costs</t>
  </si>
  <si>
    <t>Sales taxes and surcharges</t>
  </si>
  <si>
    <t>Income Taxes (Summary of provisions for income tax expense) (Details) ¥ in Thousands, $ in Thousands</t>
  </si>
  <si>
    <t>Current tax expense</t>
  </si>
  <si>
    <t>Deferred tax benefit</t>
  </si>
  <si>
    <t>Income Taxes (Components of income before tax and income tax expense for PRC and non-PRC operations) (Details) ¥ in Thousands, $ in Thousands</t>
  </si>
  <si>
    <t>Income arising from PRC operations</t>
  </si>
  <si>
    <t>Profit/(loss) arising from non-PRC operations</t>
  </si>
  <si>
    <t>Income tax expense relating to PRC operations</t>
  </si>
  <si>
    <t>Income tax expense relating to non-PRC operations</t>
  </si>
  <si>
    <t>Effective tax rate for PRC operations</t>
  </si>
  <si>
    <t>16.00%</t>
  </si>
  <si>
    <t>13.50%</t>
  </si>
  <si>
    <t>12.90%</t>
  </si>
  <si>
    <t>Income Taxes (Narrative) (Details) ¥ in Millions, $ in Millions</t>
  </si>
  <si>
    <t>24 Months Ended</t>
  </si>
  <si>
    <t>36 Months Ended</t>
  </si>
  <si>
    <t>60 Months Ended</t>
  </si>
  <si>
    <t>72 Months Ended</t>
  </si>
  <si>
    <t>Dec. 31, 2013</t>
  </si>
  <si>
    <t>Dec. 31, 2012</t>
  </si>
  <si>
    <t>Dec. 31, 2017</t>
  </si>
  <si>
    <t>Dec. 31, 2011</t>
  </si>
  <si>
    <t>Dec. 31, 2010</t>
  </si>
  <si>
    <t>Dec. 31, 2008</t>
  </si>
  <si>
    <t>Dec. 31, 2016</t>
  </si>
  <si>
    <t>Hong Kong [Member]</t>
  </si>
  <si>
    <t>Schedule of Income Taxes [Line Items]</t>
  </si>
  <si>
    <t>Statutory income tax rate</t>
  </si>
  <si>
    <t>16.50%</t>
  </si>
  <si>
    <t>PRC [Member]</t>
  </si>
  <si>
    <t>State corporate income taxes before 2008, statutory rates</t>
  </si>
  <si>
    <t>30.00%</t>
  </si>
  <si>
    <t>Local corporate income taxes before 2008, statutory rates</t>
  </si>
  <si>
    <t>Transition period for FIEs to continue to enjoy existing preferential tax treatments</t>
  </si>
  <si>
    <t>Tax rate uncertainty under Circular 157 issued by State Administration of Tax</t>
  </si>
  <si>
    <t>In April 2010, the State Administration of Tax ("SAT") issued Circular 157, which seeks to provide additional guidance on the interaction of certain preferential tax rates under the transitional rules of the EIT Law. Prior to Circular 157, the Group interpreted the law to mean that if an entity was in a period where it was entitled to a 50% reduction in the tax rate and was also entitled to a 15% rate of tax due to HNTE status under the EIT Law, then it was entitled to pay tax at the rate of 7.5%. Circular 157 appears to have the effect that such an entity is entitled to pay tax at either 15% or 50% of the applicable PRC tax rate. The effect of Circular 157 is retrospective and would apply to 2008 and 2009.</t>
  </si>
  <si>
    <t>Aggregate undistributed earnings of the Group's entities located in the PRC</t>
  </si>
  <si>
    <t>Unrecognized deferred tax liability on the permanently reinvested earnings</t>
  </si>
  <si>
    <t>PRC [Member] | Yifeng Lianhe [Member]</t>
  </si>
  <si>
    <t>PRC [Member] | Tianying Chuangzhi [Member]</t>
  </si>
  <si>
    <t>PRC [Member] | Fenghuang Mingdao [Member]</t>
  </si>
  <si>
    <t>PRC [Member] | Fenghuang Feiyang [Member]</t>
  </si>
  <si>
    <t>PRC [Member] | Fenghuang Interactive Entertainment [Member]</t>
  </si>
  <si>
    <t>PRC [Member] | Fenghuang Borui [Member]</t>
  </si>
  <si>
    <t>PRC [Member] | Qieyiyou [Member]</t>
  </si>
  <si>
    <t>PRC [Member] | Youjiuzhou [Member]</t>
  </si>
  <si>
    <t>PRC [Member] | Chenhuan [Member]</t>
  </si>
  <si>
    <t>PRC [Member] | Huanyou Tianxia [Member]</t>
  </si>
  <si>
    <t>PRC [Member] | Chengdu Huanyou [Member]</t>
  </si>
  <si>
    <t>PRC [Member] | Yixi [Member]</t>
  </si>
  <si>
    <t>PRC [Member] | Meowpaw [Member]</t>
  </si>
  <si>
    <t>PRC [Member] | Fenghuang Convergence [Member]</t>
  </si>
  <si>
    <t>PRC [Member] | Jinhua Huyu[Member]</t>
  </si>
  <si>
    <t>PRC [Member] | New Technology Enterprise [Member]</t>
  </si>
  <si>
    <t>Preferential EIT rate</t>
  </si>
  <si>
    <t>15.00%</t>
  </si>
  <si>
    <t>Number of years of tax exemption</t>
  </si>
  <si>
    <t>Reduction rate upon applicable EIT rates</t>
  </si>
  <si>
    <t>Number of years of tax rate reduction subsequent to years of tax exemption</t>
  </si>
  <si>
    <t>PRC [Member] | New Technology Enterprise [Member] | Fenghuang On-line [Member]</t>
  </si>
  <si>
    <t>7.50%</t>
  </si>
  <si>
    <t>PRC [Member] | High and New Technology Enterprises [Member]</t>
  </si>
  <si>
    <t>PRC [Member] | High and New Technology Enterprises [Member] | Fenghuang On-line [Member]</t>
  </si>
  <si>
    <t>PRC [Member] | High and New Technology Enterprises [Member] | Tianying Jiuzhou [Member]</t>
  </si>
  <si>
    <t>PRC [Member] | High and New Technology Enterprises [Member] | Yifeng Lianhe [Member]</t>
  </si>
  <si>
    <t>PRC [Member] | Software Enterprise [Member] | Fenghuang Yutian [Member]</t>
  </si>
  <si>
    <t>12.50%</t>
  </si>
  <si>
    <t>Income Taxes (Reconciliation of differences between statutory tax rate and effective tax rate) (Details) - PRC [Member]</t>
  </si>
  <si>
    <t>Dec. 31, 2014</t>
  </si>
  <si>
    <t>Permanent differences</t>
  </si>
  <si>
    <t>(2.70%)</t>
  </si>
  <si>
    <t>(1.70%)</t>
  </si>
  <si>
    <t>(1.50%)</t>
  </si>
  <si>
    <t>Change in valuation allowance</t>
  </si>
  <si>
    <t>(0.90%)</t>
  </si>
  <si>
    <t>0.40%</t>
  </si>
  <si>
    <t>1.10%</t>
  </si>
  <si>
    <t>Effect of preferential tax benefits</t>
  </si>
  <si>
    <t>(6.30%)</t>
  </si>
  <si>
    <t>(11.50%)</t>
  </si>
  <si>
    <t>(13.20%)</t>
  </si>
  <si>
    <t>Uncertain tax positions</t>
  </si>
  <si>
    <t>0.90%</t>
  </si>
  <si>
    <t>1.30%</t>
  </si>
  <si>
    <t>1.40%</t>
  </si>
  <si>
    <t>0.00%</t>
  </si>
  <si>
    <t>0.10%</t>
  </si>
  <si>
    <t>Effective income tax rate</t>
  </si>
  <si>
    <t>Income Taxes (Combined effects of income tax expense exemption and reduction) (Details) ¥ / shares in Units, $ / shares in Units, ¥ in Thousands, $ in Thousands</t>
  </si>
  <si>
    <t>Dec. 31, 2015CNY (¥)¥ / shares</t>
  </si>
  <si>
    <t>Dec. 31, 2015USD ($)$ / shares</t>
  </si>
  <si>
    <t>Dec. 31, 2014CNY (¥)¥ / shares</t>
  </si>
  <si>
    <t>Dec. 31, 2013CNY (¥)¥ / shares</t>
  </si>
  <si>
    <t>Preferential tax rate effect</t>
  </si>
  <si>
    <t>Basic net income per share effect | (per share)</t>
  </si>
  <si>
    <t>Income Taxes (Tax effects of temporary differences, give rise to deferred tax assets and liabilities) (Details) ¥ in Thousands, $ in Thousands</t>
  </si>
  <si>
    <t>Deferred tax assets - current:</t>
  </si>
  <si>
    <t>Provision of allowance for doubtful accounts</t>
  </si>
  <si>
    <t>Accrued payroll and expenses and others</t>
  </si>
  <si>
    <t>Total current deferred tax assets</t>
  </si>
  <si>
    <t>Deferred tax assets - non-current:</t>
  </si>
  <si>
    <t>Net operating loss carryforward</t>
  </si>
  <si>
    <t>Less: valuation allowance</t>
  </si>
  <si>
    <t>Total non-current deferred tax assets, net</t>
  </si>
  <si>
    <t>Deferred tax liabilities - non-current:</t>
  </si>
  <si>
    <t>Equity investments acquired in disposition of subsidiaries</t>
  </si>
  <si>
    <t>Net operating tax loss carryforward, expire in 2016</t>
  </si>
  <si>
    <t>Net operating tax loss carryforward, expire in 2017</t>
  </si>
  <si>
    <t>Net operating tax loss carryforward, expire in 2018</t>
  </si>
  <si>
    <t>Net operating tax loss carryforward, expire in 2019</t>
  </si>
  <si>
    <t>Net operating tax loss carryforward, expire in 2020</t>
  </si>
  <si>
    <t>Income Taxes (Movement of valuation allowance of deferred tax assets) (Details) ¥ in Thousands, $ in Thousands</t>
  </si>
  <si>
    <t>Current year addition/(reduction)</t>
  </si>
  <si>
    <t>Income Taxes (Reconciliation of liabilities associated with uncertain tax benefits) (Details) ¥ in Thousands, $ in Thousands</t>
  </si>
  <si>
    <t>Increase related to current year tax positions</t>
  </si>
  <si>
    <t>Ordinary Shares (Details) - $ / shares</t>
  </si>
  <si>
    <t>May. 17, 2011</t>
  </si>
  <si>
    <t>Nov. 22, 2007</t>
  </si>
  <si>
    <t>May. 31, 2008</t>
  </si>
  <si>
    <t>Class of Stock [Line Items]</t>
  </si>
  <si>
    <t>Ordinary shares, conversion features</t>
  </si>
  <si>
    <t>The Parent, which is wholly owned by Phoenix TV, holds Class B ordinary shares, each of which is convertible into one Class A ordinary share at any time by the holder thereof. Class A ordinary shares are not convertible into Class B ordinary shares under any circumstances.</t>
  </si>
  <si>
    <t>Ordinary Shares [Member]</t>
  </si>
  <si>
    <t>Shares, issued</t>
  </si>
  <si>
    <t>Ordinary shares, par value</t>
  </si>
  <si>
    <t>Ordinary shares, authorized</t>
  </si>
  <si>
    <t>ADS [Member]</t>
  </si>
  <si>
    <t>Shares offered by preferred share shareholders</t>
  </si>
  <si>
    <t>Ordinary shares, voting rights</t>
  </si>
  <si>
    <t>Holders of Class A ordinary shares are entitled to one vote per share</t>
  </si>
  <si>
    <t>Holders of Class B ordinary shares are entitled to 1.3 votes per share</t>
  </si>
  <si>
    <t>Class B ordinary shares [Member] | Phoenix TV [Member]</t>
  </si>
  <si>
    <t>Conversion among ordinary shares</t>
  </si>
  <si>
    <t>Series A Preferred Shares [Member]</t>
  </si>
  <si>
    <t>Number of shares automatically converted to ordinary shares</t>
  </si>
  <si>
    <t>Share-based Compensation (Allocation of recognized period costs and expenses) (Details) ¥ in Thousands, $ in Thousands</t>
  </si>
  <si>
    <t>Employee Service Share-based Compensation, Allocation of Recognized Period Costs [Line Items]</t>
  </si>
  <si>
    <t>Cost of revenues [Member]</t>
  </si>
  <si>
    <t>Sales and marketing expenses [Member]</t>
  </si>
  <si>
    <t>General and administrative expenses [Member]</t>
  </si>
  <si>
    <t>Technology and product development expenses [Member]</t>
  </si>
  <si>
    <t>Share-based Compensation (Effects of changes to forfeiture rate) (Details) - Change in forfeiture rate [Member] ¥ in Millions</t>
  </si>
  <si>
    <t>Share-based Compensation Arrangement by Share-based Payment Award [Line Items]</t>
  </si>
  <si>
    <t>Decreased share-based compensation</t>
  </si>
  <si>
    <t>Decrease in share-based compensation for the years ended December 31, 2016</t>
  </si>
  <si>
    <t>Decrease in share-based compensation for the years ended December 31, 2017</t>
  </si>
  <si>
    <t>Decrease in share-based compensation for the years ended December 31, 2018</t>
  </si>
  <si>
    <t>Share-based Compensation (Share options, June 2008 scheme) (Details)</t>
  </si>
  <si>
    <t>Maximum percentage of ordinary shares in issue upon exercise of all outstanding options granted and yet to be exercised</t>
  </si>
  <si>
    <t>Share Option Scheme, June 2008 Scheme [Member]</t>
  </si>
  <si>
    <t>Maximum percentage of ordinary shares in issue on effective date of option scheme ("Limit")</t>
  </si>
  <si>
    <t>Maximum percentage of ordinary shares in issue on effective date of limit as refreshed ("Refreshed Limit")</t>
  </si>
  <si>
    <t>Maximum number of additional options authorized to grant</t>
  </si>
  <si>
    <t>Share options, expiration period (in years)</t>
  </si>
  <si>
    <t>Share-based Compensation (Share option activities) (Details) $ / shares in Units, $ in Millions</t>
  </si>
  <si>
    <t>Dec. 31, 2015USD ($)years$ / sharesshares</t>
  </si>
  <si>
    <t>Dec. 31, 2014USD ($)years$ / sharesshares</t>
  </si>
  <si>
    <t>Dec. 31, 2013USD ($)years$ / sharesshares</t>
  </si>
  <si>
    <t>Number of Options</t>
  </si>
  <si>
    <t>Number of Options, Outstanding, Beginning Balance | shares</t>
  </si>
  <si>
    <t>Number of Options, Granted | shares</t>
  </si>
  <si>
    <t>Number of Options, Forfeited and expired | shares</t>
  </si>
  <si>
    <t>Number of Options, Exercised | shares</t>
  </si>
  <si>
    <t>Number of Options, Outstanding, Ending Balance | shares</t>
  </si>
  <si>
    <t>Number of Options, Exercisable | shares</t>
  </si>
  <si>
    <t>Number of Options, Vested and expected to vest | shares</t>
  </si>
  <si>
    <t>Weighted Average Exercise Price</t>
  </si>
  <si>
    <t>Weighted Average Exercise Price, Outstanding, Beginning Balance | $ / shares</t>
  </si>
  <si>
    <t>Weighted Average Exercise Price, Granted | $ / shares</t>
  </si>
  <si>
    <t>Weighted Average Exercise Price, Forfeited and expired | $ / shares</t>
  </si>
  <si>
    <t>Weighted Average Exercise Price, Exercised | $ / shares</t>
  </si>
  <si>
    <t>Weighted Average Exercise Price, Outstanding, Ending Balance | $ / shares</t>
  </si>
  <si>
    <t>Weighted Average Exercise Price, Exercisable | $ / shares</t>
  </si>
  <si>
    <t>Weighted Average Exercise Price, Vested and expected to vest | $ / shares</t>
  </si>
  <si>
    <t>Weighted Average Remaining Contractual Life</t>
  </si>
  <si>
    <t>Weighted Average Remaining Contractual Life, Outstanding, Beginning Balance | years</t>
  </si>
  <si>
    <t>Weighted Average Remaining Contractual Life, Outstanding, Ending Balance | years</t>
  </si>
  <si>
    <t>Weighted Average Remaining Contractual Life, Exercisable | years</t>
  </si>
  <si>
    <t>Weighted Average Remaining Contractual Life, Vested and expected to vest | years</t>
  </si>
  <si>
    <t>Aggregate Intrinsic Value</t>
  </si>
  <si>
    <t>Aggregate Intrinsic Value, Outstanding, Beginning Balance | $</t>
  </si>
  <si>
    <t>Aggregate Intrinsic Value, Exercised | $</t>
  </si>
  <si>
    <t>Aggregate Intrinsic Value, Outstanding, Ending Balance | $</t>
  </si>
  <si>
    <t>Aggregate Intrinsic Value, Exercisable | $</t>
  </si>
  <si>
    <t>Aggregate Intrinsic Value, Vested and expected to vest | $</t>
  </si>
  <si>
    <t>Share-based Compensation (Share options, additional information) (Details) $ / shares in Units, ¥ in Thousands, $ in Thousands</t>
  </si>
  <si>
    <t>Dec. 31, 2014$ / sharesshares</t>
  </si>
  <si>
    <t>Recognized share-based compensation</t>
  </si>
  <si>
    <t>Share Options [Member]</t>
  </si>
  <si>
    <t>Weighted-average grant date fair value of options granted (US$ per share)</t>
  </si>
  <si>
    <t>Unrecognized share-based compensation for options</t>
  </si>
  <si>
    <t>Period for recognition</t>
  </si>
  <si>
    <t>2 years 3 months 18 days</t>
  </si>
  <si>
    <t>Share Options [Member] | Former employees [Member]</t>
  </si>
  <si>
    <t>Proceeds received from exercise of options</t>
  </si>
  <si>
    <t>Shares issued to former employees after IPO (number of shares) | shares</t>
  </si>
  <si>
    <t>Contingently issuable shares to be issued upon former employees' request (number of shares) | shares</t>
  </si>
  <si>
    <t>Closing stock price (US$ per share)</t>
  </si>
  <si>
    <t>Share-based Compensation (Share option assumptions) (Details)</t>
  </si>
  <si>
    <t>Expected dividend yield (as a percent)</t>
  </si>
  <si>
    <t>Expected term (years)</t>
  </si>
  <si>
    <t>6 years 1 month 28 days</t>
  </si>
  <si>
    <t>Expected volatility rate (as a percent)</t>
  </si>
  <si>
    <t>54.23%</t>
  </si>
  <si>
    <t>56.10%</t>
  </si>
  <si>
    <t>57.60%</t>
  </si>
  <si>
    <t>5 years 10 months 28 days</t>
  </si>
  <si>
    <t>5 years 9 months 22 days</t>
  </si>
  <si>
    <t>Risk-free interest rate (per annum) (as a percent)</t>
  </si>
  <si>
    <t>1.90%</t>
  </si>
  <si>
    <t>1.43%</t>
  </si>
  <si>
    <t>1.54%</t>
  </si>
  <si>
    <t>54.32%</t>
  </si>
  <si>
    <t>57.50%</t>
  </si>
  <si>
    <t>58.42%</t>
  </si>
  <si>
    <t>1.98%</t>
  </si>
  <si>
    <t>1.88%</t>
  </si>
  <si>
    <t>Share-based Compensation (Restricted share units) (Details)</t>
  </si>
  <si>
    <t>Mar. 17, 2011shares</t>
  </si>
  <si>
    <t>Dec. 31, 2014USD ($)$ / sharesshares</t>
  </si>
  <si>
    <t>Dec. 31, 2013USD ($)$ / sharesshares</t>
  </si>
  <si>
    <t>Weighted-Average Grant-Date Fair Value</t>
  </si>
  <si>
    <t>Restricted Share Units (RSUs) [Member]</t>
  </si>
  <si>
    <t>Award vesting period (in years)</t>
  </si>
  <si>
    <t>4 years</t>
  </si>
  <si>
    <t>Number of Units</t>
  </si>
  <si>
    <t>Number of Shares, Unvested, Beginning Balance | shares</t>
  </si>
  <si>
    <t>Number of Units, Granted | shares</t>
  </si>
  <si>
    <t>Number of Units, Vested | shares</t>
  </si>
  <si>
    <t>Number of Units, Forfeited | shares</t>
  </si>
  <si>
    <t>Number of Shares, Unvested, Ending Balance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Unrecognized share-based compensation | ¥</t>
  </si>
  <si>
    <t>Total fair value of restricted share units vested | $</t>
  </si>
  <si>
    <t>Share-based Compensation (Restricted shares) (Details) $ / shares in Units, $ in Thousands</t>
  </si>
  <si>
    <t>Mar. 17, 2011USD ($)employees$ / sharesshares</t>
  </si>
  <si>
    <t>Mar. 15, 2011shares</t>
  </si>
  <si>
    <t>Number of stock options cancelled | shares</t>
  </si>
  <si>
    <t>Fair value of underlying ordinary shares</t>
  </si>
  <si>
    <t>Restricted Shares [Member]</t>
  </si>
  <si>
    <t>Restricted shares, number of employees granted | employees</t>
  </si>
  <si>
    <t>Incremental share-based compensation | $</t>
  </si>
  <si>
    <t>Total amount of unrecognized share-based compensation of unvested option and incremental share-based compensation | $</t>
  </si>
  <si>
    <t>Total amount of unrecognized share-based compensation of unvested option and incremental share-based compensation, recognized immediately | $</t>
  </si>
  <si>
    <t>Total amount of unrecognized share-based compensation of unvested option and incremental share-based compensation, recognized during rest of vesting period of restricted share | $</t>
  </si>
  <si>
    <t>Number of Shares</t>
  </si>
  <si>
    <t>Number of Shares, Granted | shares</t>
  </si>
  <si>
    <t>Number of Shares, Vested | shares</t>
  </si>
  <si>
    <t>Number of Shares, Forfeited | shares</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Recognized share-based compensation | ¥</t>
  </si>
  <si>
    <t>Total fair value of restricted share vested | $</t>
  </si>
  <si>
    <t>Restricted Shares and Restricted Share Units [Member]</t>
  </si>
  <si>
    <t>Fair value of restricted shares and restricted share units</t>
  </si>
  <si>
    <t>Segments (Details) ¥ in Thousands, $ in Thousands</t>
  </si>
  <si>
    <t>Dec. 31, 2015CNY (¥)segments</t>
  </si>
  <si>
    <t>Dec. 31, 2015USD ($)segments</t>
  </si>
  <si>
    <t>Segment Reporting Information [Line Items]</t>
  </si>
  <si>
    <t>Number of principal operating segments</t>
  </si>
  <si>
    <t>Net advertising services [Member]</t>
  </si>
  <si>
    <t>Paid services [Member]</t>
  </si>
  <si>
    <t>Deconsolidation (Details) ¥ in Thousands, $ in Thousands</t>
  </si>
  <si>
    <t>Schedule of Deconsolidation [Line Items]</t>
  </si>
  <si>
    <t>Gain on deconsolidation of previously consolidated subsidiary</t>
  </si>
  <si>
    <t>Tianbo [Member]</t>
  </si>
  <si>
    <t>Percentage of equity interest before deconsolidation</t>
  </si>
  <si>
    <t>51.00%</t>
  </si>
  <si>
    <t>Portion of equity interests sold in previously consolidated subsidiary</t>
  </si>
  <si>
    <t>1.00%</t>
  </si>
  <si>
    <t>Percentage of retained equity interests in previously consolidated subsidiary</t>
  </si>
  <si>
    <t>Cash consideration of deconsolidation of previously consolidated subsidiary</t>
  </si>
  <si>
    <t>Fair value of retained equity interest in previously consolidated subsidiary on the date the subsidiary was deconsolidated</t>
  </si>
  <si>
    <t>Carrying amount of noncontrolling interest in the former subsidiary</t>
  </si>
  <si>
    <t>Carrying amount of former subsidiary's net assets</t>
  </si>
  <si>
    <t>Fair Value Measurements (Financial instruments measured at fair value by level within the fair value hierarchy) (Details) ¥ in Thousands, $ in Thousands</t>
  </si>
  <si>
    <t>Assets:</t>
  </si>
  <si>
    <t>Liabilities:</t>
  </si>
  <si>
    <t>Quote Prices in Active Market for Identical Assets (Level 1) [Member]</t>
  </si>
  <si>
    <t>Significant Other Observable Inputs (Level 2) [Member]</t>
  </si>
  <si>
    <t>Significant Unobservable Inputs (Level 3) [Member]</t>
  </si>
  <si>
    <t>Fair Value Measurements (Reconciliation of fair value measurements using significant unobservable inputs (level 3)) (Details) - Available-for-sale investments [Member] - CNY (¥) ¥ in Thousands</t>
  </si>
  <si>
    <t>Fair Value, Assets Measured on Recurring Basis, Unobservable Input Reconciliation [Line Items]</t>
  </si>
  <si>
    <t>Beginning balance</t>
  </si>
  <si>
    <t>Initial investments</t>
  </si>
  <si>
    <t>Additional investments</t>
  </si>
  <si>
    <t>Additional investments obtained from conversion of ordinary shares</t>
  </si>
  <si>
    <t>Change in fair value</t>
  </si>
  <si>
    <t>Currency translation adjustment</t>
  </si>
  <si>
    <t>Ending balance</t>
  </si>
  <si>
    <t>Fair Value Measurements (Key inputs used in available-for-sale investments valuation) (Details) - Available-for-sale investments [Member] - Level 3 [Member]</t>
  </si>
  <si>
    <t>Fair Value Inputs, Assets, Quantitative Information [Line Items]</t>
  </si>
  <si>
    <t>Discounted rate</t>
  </si>
  <si>
    <t>25.50%</t>
  </si>
  <si>
    <t>28.00%</t>
  </si>
  <si>
    <t>Lack of marketability discount ("DLOM")</t>
  </si>
  <si>
    <t>26.00%</t>
  </si>
  <si>
    <t>35.00%</t>
  </si>
  <si>
    <t>Volatility</t>
  </si>
  <si>
    <t>50.30%</t>
  </si>
  <si>
    <t>57.70%</t>
  </si>
  <si>
    <t>Net Income per Share (Details) ¥ / shares in Units, $ / shares in Units, ¥ in Thousands, $ in Thousands</t>
  </si>
  <si>
    <t>Numerator:</t>
  </si>
  <si>
    <t>Denominator:</t>
  </si>
  <si>
    <t>Weighted average number of shares outstanding</t>
  </si>
  <si>
    <t>Weighted average number of contingently issuable shares</t>
  </si>
  <si>
    <t>Denominator used in computing net income per share - basic</t>
  </si>
  <si>
    <t>Net income per share - basic | (per share)</t>
  </si>
  <si>
    <t>Share-based awards</t>
  </si>
  <si>
    <t>Denominator used in computing net income per share - diluted</t>
  </si>
  <si>
    <t>Net income per share - diluted | (per share)</t>
  </si>
  <si>
    <t>Net Income per Share (Narrative) (Details) - shares</t>
  </si>
  <si>
    <t>Options to purchase ordinary shares [Member]</t>
  </si>
  <si>
    <t>Antidilutive Securities Excluded from Computation of Earnings Per Share [Line Items]</t>
  </si>
  <si>
    <t>Anti-dilutive securities excluded from computation of diluted net income per share (number of shares)</t>
  </si>
  <si>
    <t>Treasury Stock (Details) - ADS [Member] ¥ in Millions, $ in Millions</t>
  </si>
  <si>
    <t>Jul. 30, 2012USD ($)</t>
  </si>
  <si>
    <t>May. 31, 2014USD ($)</t>
  </si>
  <si>
    <t>Dec. 31, 2014USD ($)shares</t>
  </si>
  <si>
    <t>Dec. 31, 2013USD ($)shares</t>
  </si>
  <si>
    <t>Dec. 31, 2012CNY (¥)shares</t>
  </si>
  <si>
    <t>Dec. 31, 2012USD ($)shares</t>
  </si>
  <si>
    <t>Share Repurchase Program [Member]</t>
  </si>
  <si>
    <t>Equity, Class of Treasury Stock [Line Items]</t>
  </si>
  <si>
    <t>Share repurchase program, authorized amount | $</t>
  </si>
  <si>
    <t>Share repurchase program, period in force</t>
  </si>
  <si>
    <t>Share repurchase program, shares, repurchased during period</t>
  </si>
  <si>
    <t>Share repurchase program, consideration, repurchased during period</t>
  </si>
  <si>
    <t>Aggregate shares repurchased, number of shares</t>
  </si>
  <si>
    <t>Shares repurchased, consideration</t>
  </si>
  <si>
    <t>Aggregate consideration of cancellation of repurchased shares</t>
  </si>
  <si>
    <t>Cancellation fees</t>
  </si>
  <si>
    <t>New Share Repurchases Program [Member]</t>
  </si>
  <si>
    <t>Commitments and Contingencies (Commitments) (Details) ¥ in Thousands</t>
  </si>
  <si>
    <t>Rental [Member]</t>
  </si>
  <si>
    <t>Unrecorded Unconditional Purchase Obligation [Line Items]</t>
  </si>
  <si>
    <t>2020 and thereafter</t>
  </si>
  <si>
    <t>Bandwidth Purchases [Member]</t>
  </si>
  <si>
    <t>Cooperation with Phoenix TV Group [Member]</t>
  </si>
  <si>
    <t>Content Purchases [Member]</t>
  </si>
  <si>
    <t>Property and Equipment, and Intangible Assets [Member]</t>
  </si>
  <si>
    <t>Others [Member]</t>
  </si>
  <si>
    <t>The Group and Phoenix TV Group have been involved in various cooperation arrangements, including content sharing, branding and co-promotion, technical support and corporate management (see Note 2(a)). There was no payment for these arrangements until November 2009 when a cooperation agreement was signed between Phoenix TV and the Group to stipulate the cost and expenses charged to the Group for the year 2010 and going forward. Based on the agreement, the Group will pay Phoenix TV 50% of revenue generated from certain contents provided by Phoenix TV Group, plus a fixed amount of payment to cover other services provided by Phoenix TV Group. The fixed amount was RMB1.6 million for the first year of the agreement, and increases by 25% annually. On March 28, 2011, Phoenix TV and the Group amended their cooperation agreement to extend the expiration of cooperation period from November 2014 to March 2016. The consideration arrangements for the cooperation remained unchanged. This fixed amount has been included in above table as a commitment to Phoenix TV Group.</t>
  </si>
  <si>
    <t>Commitments and Contingencies (Narrative) (Details) ¥ in Thousands, $ in Thousands</t>
  </si>
  <si>
    <t>Dec. 31, 2010CNY (¥)</t>
  </si>
  <si>
    <t>Rental expenses</t>
  </si>
  <si>
    <t>Percentage of revenue generated from certain contents provided by Phoenix TV Group, group will pay (as a percent)</t>
  </si>
  <si>
    <t>Fixed amount of payment to cover other services provided by Phoenix TV Group, group will pay for the first year</t>
  </si>
  <si>
    <t>Percentage of annual growth on fixed amount of payment, group will pay</t>
  </si>
  <si>
    <t>Related Party Transactions (Details)</t>
  </si>
  <si>
    <t>Relationships with Group</t>
  </si>
  <si>
    <t>Under common control by Phoenix TV</t>
  </si>
  <si>
    <t>A shareholder of Phoenix TV</t>
  </si>
  <si>
    <t>Cost method investee, related party of Phoenix TV Group</t>
  </si>
  <si>
    <t>Equity method investee</t>
  </si>
  <si>
    <t>Particle Inc. ("Particle") [Member]</t>
  </si>
  <si>
    <t>Available-for-sale method investee</t>
  </si>
  <si>
    <t>Cost method investee</t>
  </si>
  <si>
    <t>Mr. Gao Ximin and Mr. Qiao Haiyan [Member]</t>
  </si>
  <si>
    <t>Legal shareholders of Tianying Jiuzhou, employees of the Group</t>
  </si>
  <si>
    <t>Mr. He Yansheng [Member]</t>
  </si>
  <si>
    <t>Legal shareholder of Yifeng Lianhe, employee of the Group</t>
  </si>
  <si>
    <t>Mr. Wu Haipeng and Mr. He Yansheng [Member]</t>
  </si>
  <si>
    <t>Legal shareholders of Chenhuan, employees of the Group</t>
  </si>
  <si>
    <t>Ms. Shang Xiaowei and Ms. Shi Xueyi [Member]</t>
  </si>
  <si>
    <t>Legal shareholders of Huanyou Tianxia, employees of the Group</t>
  </si>
  <si>
    <t>Mr. Chen Ming and Mr. Zou Ming [Member]</t>
  </si>
  <si>
    <t>Legal shareholders of You Jiuzhou, employees of the Group</t>
  </si>
  <si>
    <t>Related Party Transactions (Transactions with Non US Listed Part of Phoenix TV Group and CMCC) (Details) ¥ in Thousands, $ in Thousands</t>
  </si>
  <si>
    <t>Advertising and promotion expenses charged by related party</t>
  </si>
  <si>
    <t>Corporate administrative expenses charged by related party</t>
  </si>
  <si>
    <t>Advertising revenues earned from related party</t>
  </si>
  <si>
    <t>Paid service revenues earned from and through related party</t>
  </si>
  <si>
    <t>Phoenix TV Group [Member]</t>
  </si>
  <si>
    <t>Contents provided by related party</t>
  </si>
  <si>
    <t>Data line services provided by related party</t>
  </si>
  <si>
    <t>Project cost charged by related party</t>
  </si>
  <si>
    <t>Phoenix TV Group and its customers [Member]</t>
  </si>
  <si>
    <t>Revenues earned from related party</t>
  </si>
  <si>
    <t>Revenue sharing fees and bandwidth costs to related party</t>
  </si>
  <si>
    <t>Related Party Transactions (Transactions with Investees) (Details) ¥ in Thousands, $ in Thousands</t>
  </si>
  <si>
    <t>Brand license authorization revenues earned from related party</t>
  </si>
  <si>
    <t>FM [Member]</t>
  </si>
  <si>
    <t>Loans provided to related party</t>
  </si>
  <si>
    <t>Advances provided to related party</t>
  </si>
  <si>
    <t>Loans repaid from related party</t>
  </si>
  <si>
    <t>Advertising resources provided by related party</t>
  </si>
  <si>
    <t>Lilita [Member]</t>
  </si>
  <si>
    <t>Fenghuang Jingcai [Member]</t>
  </si>
  <si>
    <t>Related Party Transactions (Amounts due from and due to related parties) (Details) ¥ in Thousands, $ in Thousands</t>
  </si>
  <si>
    <t>Amounts due from related parties:</t>
  </si>
  <si>
    <t>Due from related party</t>
  </si>
  <si>
    <t>Amounts due to related parties:</t>
  </si>
  <si>
    <t>Due to related party</t>
  </si>
  <si>
    <t>Restricted Net Assets (Narrative) (Details) - Group's subsidiaries, VIEs and subsidiaries of VIEs incorporated in PRC [Member] ¥ in Millions, $ in Millions</t>
  </si>
  <si>
    <t>Schedule of Restricted Net Assets [Line Items]</t>
  </si>
  <si>
    <t>Subsequent Events (Narrative) (Details) ¥ in Thousands, $ in Thousands</t>
  </si>
  <si>
    <t>Jan. 28, 2016USD ($)</t>
  </si>
  <si>
    <t>Apr. 30, 2016USD ($)</t>
  </si>
  <si>
    <t>Apr. 28, 2016USD ($)</t>
  </si>
  <si>
    <t>Subsequent Event [Line Items]</t>
  </si>
  <si>
    <t>Short-term loans obtained</t>
  </si>
  <si>
    <t>Subsequent Event [Member]</t>
  </si>
  <si>
    <t>Extended maturity of short-term loans</t>
  </si>
  <si>
    <t>Subsequent Event [Member] | Particle [Member]</t>
  </si>
  <si>
    <t>Aggregate principal amount of short-term unsecured loans authorized</t>
  </si>
  <si>
    <t>Interest rate of short-term unsecured loans</t>
  </si>
  <si>
    <t>4.35%</t>
  </si>
  <si>
    <t>Loans granted</t>
  </si>
  <si>
    <t>Additional Information-Condensed Financial Statements (Condensed Financial Information of Parent Company, Statements of Balance Sheets) (Details) ¥ in Thousands, $ in Thousands</t>
  </si>
  <si>
    <t>Current liabilities:</t>
  </si>
  <si>
    <t>Parent Company [Member]</t>
  </si>
  <si>
    <t>Amounts due from subsidiaries and VIEs</t>
  </si>
  <si>
    <t>Investments in subsidiaries and VIEs</t>
  </si>
  <si>
    <t>Amounts due to subsidiaries and VIEs</t>
  </si>
  <si>
    <t>Parent Company [Member] | Class A ordinary shares (US$0.01 par value, 680,000,000 shares authorized; 260,204,642 and 253,250,854 shares issued and outstanding as of December 31, 2014 and 2015, respectively) [Member]</t>
  </si>
  <si>
    <t>Parent Company [Member] | Class B ordinary shares (US$0.01 par value, 320,000,000 shares authorized; 317,325,360 and 317,325,360 shares issued and outstanding as of December 31, 2014 and 2015, respectively) [Member]</t>
  </si>
  <si>
    <t>Additional Information-Condensed Financial Statements (Condensed Financial Information of Parent Company, Statements of Balance Sheets) (Parenthetical) (Details) - $ / shares</t>
  </si>
  <si>
    <t>Condensed Balance Sheet Statements, Captions [Line Items]</t>
  </si>
  <si>
    <t>Parent Company [Member] | Class A ordinary shares [Member]</t>
  </si>
  <si>
    <t>Parent Company [Member] | Class B ordinary shares [Member]</t>
  </si>
  <si>
    <t>Additional Information-Condensed Financial Statements (Condensed Financial Information of Parent Company, Statements of Comprehensive Income) (Details) ¥ in Thousands, $ in Thousands</t>
  </si>
  <si>
    <t>Loss from operations</t>
  </si>
  <si>
    <t>Other income/(expense), net:</t>
  </si>
  <si>
    <t>Share of profit of subsidiaries and VIEs</t>
  </si>
  <si>
    <t>Other comprehensive (loss)/income</t>
  </si>
  <si>
    <t>Additional Information-Condensed Financial Statements (Condensed Financial Information of Parent Company, Statements of Cash Flows) (Details) ¥ in Thousands, $ in Thousands</t>
  </si>
  <si>
    <t>Net cash provided by/(used in) operating activities</t>
  </si>
  <si>
    <t>Net cash used in investing activities</t>
  </si>
  <si>
    <t>Net decrease in cash and cash equivalents</t>
  </si>
  <si>
    <t>Payment to subsidiaries and VIEs</t>
  </si>
  <si>
    <t>Borrowings from subsidiaries and VIEs</t>
  </si>
</sst>
</file>

<file path=xl/styles.xml><?xml version="1.0" encoding="utf-8"?>
<styleSheet xmlns="http://schemas.openxmlformats.org/spreadsheetml/2006/main">
  <numFmts count="9">
    <numFmt formatCode="_(&quot;¥ &quot;#,##0_);_(&quot;¥ &quot;(#,##0)" numFmtId="165"/>
    <numFmt formatCode="_(&quot;$ &quot;#,##0_);_(&quot;$ &quot;(#,##0)" numFmtId="166"/>
    <numFmt formatCode="_(&quot;$ &quot;#,##0.00_);_(&quot;$ &quot;(#,##0.00)" numFmtId="167"/>
    <numFmt formatCode="_(&quot;¥ &quot;#,##0.00_);_(&quot;¥ &quot;(#,##0.00)" numFmtId="168"/>
    <numFmt formatCode="_(&quot;¥ &quot;#,##0.0_);_(&quot;¥ &quot;(#,##0.0)" numFmtId="169"/>
    <numFmt formatCode="_(&quot;$ &quot;#,##0.0_);_(&quot;$ &quot;(#,##0.0)" numFmtId="170"/>
    <numFmt formatCode="#,##0.0000_);(#,##0.0000)" numFmtId="171"/>
    <numFmt formatCode="#,##0.0_);(#,##0.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6" t="n">
        <v>1509646</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6" t="n">
        <v>253250854</v>
      </c>
    </row>
    <row r="19" spans="1:2">
      <c r="A19" s="4" t="s">
        <v>28</v>
      </c>
    </row>
    <row r="20" spans="1:2">
      <c r="A20" s="3" t="s">
        <v>3</v>
      </c>
    </row>
    <row r="21" spans="1:2">
      <c r="A21" s="4" t="s">
        <v>27</v>
      </c>
      <c r="B21" s="6" t="n">
        <v>317325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16</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1</v>
      </c>
      <c r="B1" s="2" t="s">
        <v>1</v>
      </c>
    </row>
    <row r="2" spans="1:4">
      <c r="B2" s="2" t="s">
        <v>216</v>
      </c>
      <c r="C2" s="2" t="s">
        <v>781</v>
      </c>
      <c r="D2" s="2" t="s">
        <v>731</v>
      </c>
    </row>
    <row r="3" spans="1:4">
      <c r="A3" s="4" t="s">
        <v>1032</v>
      </c>
    </row>
    <row r="4" spans="1:4">
      <c r="A4" s="3" t="s">
        <v>1033</v>
      </c>
    </row>
    <row r="5" spans="1:4">
      <c r="A5" s="4" t="s">
        <v>1034</v>
      </c>
      <c r="B5" s="6" t="n">
        <v>29572888</v>
      </c>
      <c r="C5" s="6" t="n">
        <v>27823275</v>
      </c>
      <c r="D5" s="6" t="n">
        <v>73712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s>
  <sheetData>
    <row r="1" spans="1:13">
      <c r="A1" s="1" t="s">
        <v>1035</v>
      </c>
      <c r="B1" s="2" t="s">
        <v>1036</v>
      </c>
      <c r="C1" s="2" t="s">
        <v>1037</v>
      </c>
      <c r="D1" s="2" t="s">
        <v>80</v>
      </c>
      <c r="E1" s="2" t="s">
        <v>133</v>
      </c>
      <c r="F1" s="2" t="s">
        <v>82</v>
      </c>
      <c r="G1" s="2" t="s">
        <v>1038</v>
      </c>
      <c r="H1" s="2" t="s">
        <v>134</v>
      </c>
      <c r="I1" s="2" t="s">
        <v>1039</v>
      </c>
      <c r="J1" s="2" t="s">
        <v>1040</v>
      </c>
      <c r="K1" s="2" t="s">
        <v>1041</v>
      </c>
      <c r="L1" s="2" t="s">
        <v>133</v>
      </c>
      <c r="M1" s="2" t="s">
        <v>1039</v>
      </c>
    </row>
    <row r="2" spans="1:13">
      <c r="A2" s="4" t="s">
        <v>1042</v>
      </c>
    </row>
    <row r="3" spans="1:13">
      <c r="A3" s="3" t="s">
        <v>1043</v>
      </c>
    </row>
    <row r="4" spans="1:13">
      <c r="A4" s="4" t="s">
        <v>1044</v>
      </c>
      <c r="B4" s="8" t="n">
        <v>20</v>
      </c>
    </row>
    <row r="5" spans="1:13">
      <c r="A5" s="4" t="s">
        <v>1045</v>
      </c>
      <c r="B5" s="4" t="s">
        <v>704</v>
      </c>
    </row>
    <row r="6" spans="1:13">
      <c r="A6" s="4" t="s">
        <v>1046</v>
      </c>
      <c r="H6" s="6" t="n">
        <v>2524574</v>
      </c>
      <c r="I6" s="6" t="n">
        <v>2524574</v>
      </c>
      <c r="J6" s="6" t="n">
        <v>2273695</v>
      </c>
      <c r="K6" s="6" t="n">
        <v>2273695</v>
      </c>
    </row>
    <row r="7" spans="1:13">
      <c r="A7" s="4" t="s">
        <v>1047</v>
      </c>
      <c r="H7" s="11" t="n">
        <v>72.59999999999999</v>
      </c>
      <c r="I7" s="12" t="n">
        <v>11.7</v>
      </c>
      <c r="J7" s="11" t="n">
        <v>52.5</v>
      </c>
      <c r="K7" s="12" t="n">
        <v>8.300000000000001</v>
      </c>
    </row>
    <row r="8" spans="1:13">
      <c r="A8" s="4" t="s">
        <v>1048</v>
      </c>
      <c r="H8" s="6" t="n">
        <v>4798269</v>
      </c>
      <c r="M8" s="6" t="n">
        <v>4798269</v>
      </c>
    </row>
    <row r="9" spans="1:13">
      <c r="A9" s="4" t="s">
        <v>1049</v>
      </c>
      <c r="H9" s="11" t="n">
        <v>125.1</v>
      </c>
      <c r="M9" s="8" t="n">
        <v>20</v>
      </c>
    </row>
    <row r="10" spans="1:13">
      <c r="A10" s="4" t="s">
        <v>1050</v>
      </c>
      <c r="H10" s="14" t="n">
        <v>126.6</v>
      </c>
      <c r="M10" s="14" t="n">
        <v>20.2</v>
      </c>
    </row>
    <row r="11" spans="1:13">
      <c r="A11" s="4" t="s">
        <v>1051</v>
      </c>
      <c r="H11" s="11" t="n">
        <v>1.5</v>
      </c>
      <c r="M11" s="12" t="n">
        <v>0.2</v>
      </c>
    </row>
    <row r="12" spans="1:13">
      <c r="A12" s="4" t="s">
        <v>1052</v>
      </c>
    </row>
    <row r="13" spans="1:13">
      <c r="A13" s="3" t="s">
        <v>1043</v>
      </c>
    </row>
    <row r="14" spans="1:13">
      <c r="A14" s="4" t="s">
        <v>1044</v>
      </c>
      <c r="C14" s="8" t="n">
        <v>50</v>
      </c>
    </row>
    <row r="15" spans="1:13">
      <c r="A15" s="4" t="s">
        <v>1045</v>
      </c>
      <c r="C15" s="4" t="s">
        <v>704</v>
      </c>
    </row>
    <row r="16" spans="1:13">
      <c r="A16" s="4" t="s">
        <v>1046</v>
      </c>
      <c r="D16" s="6" t="n">
        <v>1347071</v>
      </c>
      <c r="E16" s="6" t="n">
        <v>1347071</v>
      </c>
      <c r="F16" s="6" t="n">
        <v>4021073</v>
      </c>
      <c r="G16" s="6" t="n">
        <v>4021073</v>
      </c>
    </row>
    <row r="17" spans="1:13">
      <c r="A17" s="4" t="s">
        <v>1047</v>
      </c>
      <c r="D17" s="11" t="n">
        <v>65.90000000000001</v>
      </c>
      <c r="E17" s="12" t="n">
        <v>10.8</v>
      </c>
      <c r="F17" s="11" t="n">
        <v>241.3</v>
      </c>
      <c r="G17" s="12" t="n">
        <v>39.2</v>
      </c>
    </row>
    <row r="18" spans="1:13">
      <c r="A18" s="4" t="s">
        <v>1048</v>
      </c>
      <c r="D18" s="6" t="n">
        <v>5368144</v>
      </c>
      <c r="L18" s="6" t="n">
        <v>5368144</v>
      </c>
    </row>
    <row r="19" spans="1:13">
      <c r="A19" s="4" t="s">
        <v>1050</v>
      </c>
      <c r="D19" s="11" t="n">
        <v>308.9</v>
      </c>
      <c r="L19" s="12" t="n">
        <v>50.3</v>
      </c>
    </row>
    <row r="20" spans="1:13">
      <c r="A20" s="4" t="s">
        <v>1051</v>
      </c>
      <c r="D20" s="11" t="n">
        <v>1.7</v>
      </c>
      <c r="L20" s="12" t="n">
        <v>0.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9"/>
    <col customWidth="1" max="2" min="2" width="80"/>
    <col customWidth="1" max="3" min="3" width="4"/>
  </cols>
  <sheetData>
    <row r="1" spans="1:3">
      <c r="A1" s="1" t="s">
        <v>1053</v>
      </c>
      <c r="B1" s="2" t="s">
        <v>30</v>
      </c>
    </row>
    <row r="2" spans="1:3">
      <c r="A2" s="4" t="s">
        <v>1054</v>
      </c>
    </row>
    <row r="3" spans="1:3">
      <c r="A3" s="3" t="s">
        <v>1055</v>
      </c>
    </row>
    <row r="4" spans="1:3">
      <c r="A4" s="6" t="n">
        <v>2016</v>
      </c>
      <c r="B4" s="7" t="n">
        <v>42092</v>
      </c>
    </row>
    <row r="5" spans="1:3">
      <c r="A5" s="6" t="n">
        <v>2017</v>
      </c>
      <c r="B5" s="6" t="n">
        <v>20441</v>
      </c>
    </row>
    <row r="6" spans="1:3">
      <c r="A6" s="6" t="n">
        <v>2018</v>
      </c>
      <c r="B6" s="6" t="n">
        <v>3356</v>
      </c>
    </row>
    <row r="7" spans="1:3">
      <c r="A7" s="6" t="n">
        <v>2019</v>
      </c>
      <c r="B7" s="6" t="n">
        <v>1145</v>
      </c>
    </row>
    <row r="8" spans="1:3">
      <c r="A8" s="4" t="s">
        <v>1056</v>
      </c>
      <c r="B8" s="6" t="n">
        <v>0</v>
      </c>
    </row>
    <row r="9" spans="1:3">
      <c r="A9" s="4" t="s">
        <v>614</v>
      </c>
      <c r="B9" s="6" t="n">
        <v>67034</v>
      </c>
    </row>
    <row r="10" spans="1:3">
      <c r="A10" s="4" t="s">
        <v>1057</v>
      </c>
    </row>
    <row r="11" spans="1:3">
      <c r="A11" s="3" t="s">
        <v>1055</v>
      </c>
    </row>
    <row r="12" spans="1:3">
      <c r="A12" s="6" t="n">
        <v>2016</v>
      </c>
      <c r="B12" s="6" t="n">
        <v>22781</v>
      </c>
    </row>
    <row r="13" spans="1:3">
      <c r="A13" s="6" t="n">
        <v>2017</v>
      </c>
      <c r="B13" s="6" t="n">
        <v>6955</v>
      </c>
    </row>
    <row r="14" spans="1:3">
      <c r="A14" s="6" t="n">
        <v>2018</v>
      </c>
      <c r="B14" s="6" t="n">
        <v>0</v>
      </c>
    </row>
    <row r="15" spans="1:3">
      <c r="A15" s="6" t="n">
        <v>2019</v>
      </c>
      <c r="B15" s="6" t="n">
        <v>0</v>
      </c>
    </row>
    <row r="16" spans="1:3">
      <c r="A16" s="4" t="s">
        <v>1056</v>
      </c>
      <c r="B16" s="6" t="n">
        <v>0</v>
      </c>
    </row>
    <row r="17" spans="1:3">
      <c r="A17" s="4" t="s">
        <v>614</v>
      </c>
      <c r="B17" s="6" t="n">
        <v>29736</v>
      </c>
    </row>
    <row r="18" spans="1:3">
      <c r="A18" s="4" t="s">
        <v>1058</v>
      </c>
    </row>
    <row r="19" spans="1:3">
      <c r="A19" s="3" t="s">
        <v>1055</v>
      </c>
    </row>
    <row r="20" spans="1:3">
      <c r="A20" s="6" t="n">
        <v>2016</v>
      </c>
      <c r="B20" s="6" t="n">
        <v>1526</v>
      </c>
      <c r="C20" s="4" t="s">
        <v>95</v>
      </c>
    </row>
    <row r="21" spans="1:3">
      <c r="A21" s="6" t="n">
        <v>2017</v>
      </c>
      <c r="B21" s="6" t="n">
        <v>0</v>
      </c>
      <c r="C21" s="4" t="s">
        <v>95</v>
      </c>
    </row>
    <row r="22" spans="1:3">
      <c r="A22" s="6" t="n">
        <v>2018</v>
      </c>
      <c r="B22" s="6" t="n">
        <v>0</v>
      </c>
      <c r="C22" s="4" t="s">
        <v>95</v>
      </c>
    </row>
    <row r="23" spans="1:3">
      <c r="A23" s="6" t="n">
        <v>2019</v>
      </c>
      <c r="B23" s="6" t="n">
        <v>0</v>
      </c>
      <c r="C23" s="4" t="s">
        <v>95</v>
      </c>
    </row>
    <row r="24" spans="1:3">
      <c r="A24" s="4" t="s">
        <v>1056</v>
      </c>
      <c r="B24" s="6" t="n">
        <v>0</v>
      </c>
      <c r="C24" s="4" t="s">
        <v>95</v>
      </c>
    </row>
    <row r="25" spans="1:3">
      <c r="A25" s="4" t="s">
        <v>614</v>
      </c>
      <c r="B25" s="6" t="n">
        <v>1526</v>
      </c>
      <c r="C25" s="4" t="s">
        <v>95</v>
      </c>
    </row>
    <row r="26" spans="1:3">
      <c r="A26" s="4" t="s">
        <v>1059</v>
      </c>
    </row>
    <row r="27" spans="1:3">
      <c r="A27" s="3" t="s">
        <v>1055</v>
      </c>
    </row>
    <row r="28" spans="1:3">
      <c r="A28" s="6" t="n">
        <v>2016</v>
      </c>
      <c r="B28" s="6" t="n">
        <v>20398</v>
      </c>
    </row>
    <row r="29" spans="1:3">
      <c r="A29" s="6" t="n">
        <v>2017</v>
      </c>
      <c r="B29" s="6" t="n">
        <v>5929</v>
      </c>
    </row>
    <row r="30" spans="1:3">
      <c r="A30" s="6" t="n">
        <v>2018</v>
      </c>
      <c r="B30" s="6" t="n">
        <v>2795</v>
      </c>
    </row>
    <row r="31" spans="1:3">
      <c r="A31" s="6" t="n">
        <v>2019</v>
      </c>
      <c r="B31" s="6" t="n">
        <v>1587</v>
      </c>
    </row>
    <row r="32" spans="1:3">
      <c r="A32" s="4" t="s">
        <v>1056</v>
      </c>
      <c r="B32" s="6" t="n">
        <v>691</v>
      </c>
    </row>
    <row r="33" spans="1:3">
      <c r="A33" s="4" t="s">
        <v>614</v>
      </c>
      <c r="B33" s="6" t="n">
        <v>31400</v>
      </c>
    </row>
    <row r="34" spans="1:3">
      <c r="A34" s="4" t="s">
        <v>1060</v>
      </c>
    </row>
    <row r="35" spans="1:3">
      <c r="A35" s="3" t="s">
        <v>1055</v>
      </c>
    </row>
    <row r="36" spans="1:3">
      <c r="A36" s="6" t="n">
        <v>2016</v>
      </c>
      <c r="B36" s="6" t="n">
        <v>193</v>
      </c>
    </row>
    <row r="37" spans="1:3">
      <c r="A37" s="6" t="n">
        <v>2017</v>
      </c>
      <c r="B37" s="6" t="n">
        <v>52</v>
      </c>
    </row>
    <row r="38" spans="1:3">
      <c r="A38" s="6" t="n">
        <v>2018</v>
      </c>
      <c r="B38" s="6" t="n">
        <v>0</v>
      </c>
    </row>
    <row r="39" spans="1:3">
      <c r="A39" s="6" t="n">
        <v>2019</v>
      </c>
      <c r="B39" s="6" t="n">
        <v>0</v>
      </c>
    </row>
    <row r="40" spans="1:3">
      <c r="A40" s="4" t="s">
        <v>1056</v>
      </c>
      <c r="B40" s="6" t="n">
        <v>0</v>
      </c>
    </row>
    <row r="41" spans="1:3">
      <c r="A41" s="4" t="s">
        <v>614</v>
      </c>
      <c r="B41" s="6" t="n">
        <v>245</v>
      </c>
    </row>
    <row r="42" spans="1:3">
      <c r="A42" s="4" t="s">
        <v>1061</v>
      </c>
    </row>
    <row r="43" spans="1:3">
      <c r="A43" s="3" t="s">
        <v>1055</v>
      </c>
    </row>
    <row r="44" spans="1:3">
      <c r="A44" s="6" t="n">
        <v>2016</v>
      </c>
      <c r="B44" s="6" t="n">
        <v>2518</v>
      </c>
    </row>
    <row r="45" spans="1:3">
      <c r="A45" s="6" t="n">
        <v>2017</v>
      </c>
      <c r="B45" s="6" t="n">
        <v>200</v>
      </c>
    </row>
    <row r="46" spans="1:3">
      <c r="A46" s="6" t="n">
        <v>2018</v>
      </c>
      <c r="B46" s="6" t="n">
        <v>60</v>
      </c>
    </row>
    <row r="47" spans="1:3">
      <c r="A47" s="6" t="n">
        <v>2019</v>
      </c>
      <c r="B47" s="6" t="n">
        <v>60</v>
      </c>
    </row>
    <row r="48" spans="1:3">
      <c r="A48" s="4" t="s">
        <v>1056</v>
      </c>
      <c r="B48" s="6" t="n">
        <v>25</v>
      </c>
    </row>
    <row r="49" spans="1:3">
      <c r="A49" s="4" t="s">
        <v>614</v>
      </c>
      <c r="B49" s="6" t="n">
        <v>2863</v>
      </c>
    </row>
    <row r="50" spans="1:3">
      <c r="A50" s="6" t="n">
        <v>2016</v>
      </c>
      <c r="B50" s="6" t="n">
        <v>89508</v>
      </c>
    </row>
    <row r="51" spans="1:3">
      <c r="A51" s="6" t="n">
        <v>2017</v>
      </c>
      <c r="B51" s="6" t="n">
        <v>33577</v>
      </c>
    </row>
    <row r="52" spans="1:3">
      <c r="A52" s="6" t="n">
        <v>2018</v>
      </c>
      <c r="B52" s="6" t="n">
        <v>6211</v>
      </c>
    </row>
    <row r="53" spans="1:3">
      <c r="A53" s="6" t="n">
        <v>2019</v>
      </c>
      <c r="B53" s="6" t="n">
        <v>2792</v>
      </c>
    </row>
    <row r="54" spans="1:3">
      <c r="A54" s="4" t="s">
        <v>1056</v>
      </c>
      <c r="B54" s="6" t="n">
        <v>716</v>
      </c>
    </row>
    <row r="55" spans="1:3">
      <c r="A55" s="4" t="s">
        <v>614</v>
      </c>
      <c r="B55" s="7" t="n">
        <v>132804</v>
      </c>
    </row>
    <row r="56" spans="1:3">
      <c r="A56" t="n"/>
    </row>
    <row r="57" spans="1:3">
      <c r="A57" s="4" t="s">
        <v>95</v>
      </c>
      <c r="B57" s="4" t="s">
        <v>1062</v>
      </c>
    </row>
  </sheetData>
  <mergeCells count="3">
    <mergeCell ref="B1:C1"/>
    <mergeCell ref="A56:C56"/>
    <mergeCell ref="B57:C5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63</v>
      </c>
      <c r="B1" s="2" t="s">
        <v>1</v>
      </c>
    </row>
    <row r="2" spans="1:7">
      <c r="B2" s="2" t="s">
        <v>30</v>
      </c>
      <c r="C2" s="2" t="s">
        <v>31</v>
      </c>
      <c r="D2" s="2" t="s">
        <v>32</v>
      </c>
      <c r="E2" s="2" t="s">
        <v>182</v>
      </c>
      <c r="F2" s="2" t="s">
        <v>31</v>
      </c>
      <c r="G2" s="2" t="s">
        <v>1064</v>
      </c>
    </row>
    <row r="3" spans="1:7">
      <c r="A3" s="3" t="s">
        <v>1055</v>
      </c>
    </row>
    <row r="4" spans="1:7">
      <c r="A4" s="4" t="s">
        <v>1065</v>
      </c>
      <c r="B4" s="7" t="n">
        <v>41100</v>
      </c>
      <c r="C4" s="8" t="n">
        <v>6300</v>
      </c>
      <c r="D4" s="7" t="n">
        <v>39800</v>
      </c>
      <c r="E4" s="7" t="n">
        <v>37800</v>
      </c>
    </row>
    <row r="5" spans="1:7">
      <c r="A5" s="4" t="s">
        <v>794</v>
      </c>
      <c r="B5" s="7" t="n">
        <v>18368</v>
      </c>
      <c r="D5" s="7" t="n">
        <v>16867</v>
      </c>
      <c r="F5" s="8" t="n">
        <v>2836</v>
      </c>
    </row>
    <row r="6" spans="1:7">
      <c r="A6" s="4" t="s">
        <v>563</v>
      </c>
    </row>
    <row r="7" spans="1:7">
      <c r="A7" s="3" t="s">
        <v>1055</v>
      </c>
    </row>
    <row r="8" spans="1:7">
      <c r="A8" s="4" t="s">
        <v>1066</v>
      </c>
      <c r="B8" s="4" t="s">
        <v>565</v>
      </c>
      <c r="C8" s="4" t="s">
        <v>565</v>
      </c>
    </row>
    <row r="9" spans="1:7">
      <c r="A9" s="4" t="s">
        <v>1067</v>
      </c>
      <c r="G9" s="7" t="n">
        <v>1600</v>
      </c>
    </row>
    <row r="10" spans="1:7">
      <c r="A10" s="4" t="s">
        <v>1068</v>
      </c>
      <c r="B10" s="4" t="s">
        <v>514</v>
      </c>
      <c r="C10" s="4" t="s">
        <v>514</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63"/>
  </cols>
  <sheetData>
    <row r="1" spans="1:2">
      <c r="A1" s="1" t="s">
        <v>1069</v>
      </c>
      <c r="B1" s="2" t="s">
        <v>1</v>
      </c>
    </row>
    <row r="2" spans="1:2">
      <c r="B2" s="2" t="s">
        <v>216</v>
      </c>
    </row>
    <row r="3" spans="1:2">
      <c r="A3" s="4" t="s">
        <v>422</v>
      </c>
    </row>
    <row r="4" spans="1:2">
      <c r="A4" s="3" t="s">
        <v>417</v>
      </c>
    </row>
    <row r="5" spans="1:2">
      <c r="A5" s="4" t="s">
        <v>1070</v>
      </c>
      <c r="B5" s="4" t="s">
        <v>1071</v>
      </c>
    </row>
    <row r="6" spans="1:2">
      <c r="A6" s="4" t="s">
        <v>425</v>
      </c>
    </row>
    <row r="7" spans="1:2">
      <c r="A7" s="3" t="s">
        <v>417</v>
      </c>
    </row>
    <row r="8" spans="1:2">
      <c r="A8" s="4" t="s">
        <v>1070</v>
      </c>
      <c r="B8" s="4" t="s">
        <v>1072</v>
      </c>
    </row>
    <row r="9" spans="1:2">
      <c r="A9" s="4" t="s">
        <v>682</v>
      </c>
    </row>
    <row r="10" spans="1:2">
      <c r="A10" s="3" t="s">
        <v>417</v>
      </c>
    </row>
    <row r="11" spans="1:2">
      <c r="A11" s="4" t="s">
        <v>1070</v>
      </c>
      <c r="B11" s="4" t="s">
        <v>1073</v>
      </c>
    </row>
    <row r="12" spans="1:2">
      <c r="A12" s="4" t="s">
        <v>681</v>
      </c>
    </row>
    <row r="13" spans="1:2">
      <c r="A13" s="3" t="s">
        <v>417</v>
      </c>
    </row>
    <row r="14" spans="1:2">
      <c r="A14" s="4" t="s">
        <v>1070</v>
      </c>
      <c r="B14" s="4" t="s">
        <v>1074</v>
      </c>
    </row>
    <row r="15" spans="1:2">
      <c r="A15" s="4" t="s">
        <v>663</v>
      </c>
    </row>
    <row r="16" spans="1:2">
      <c r="A16" s="3" t="s">
        <v>417</v>
      </c>
    </row>
    <row r="17" spans="1:2">
      <c r="A17" s="4" t="s">
        <v>1070</v>
      </c>
      <c r="B17" s="4" t="s">
        <v>1074</v>
      </c>
    </row>
    <row r="18" spans="1:2">
      <c r="A18" s="4" t="s">
        <v>670</v>
      </c>
    </row>
    <row r="19" spans="1:2">
      <c r="A19" s="3" t="s">
        <v>417</v>
      </c>
    </row>
    <row r="20" spans="1:2">
      <c r="A20" s="4" t="s">
        <v>1070</v>
      </c>
      <c r="B20" s="4" t="s">
        <v>1074</v>
      </c>
    </row>
    <row r="21" spans="1:2">
      <c r="A21" s="4" t="s">
        <v>1075</v>
      </c>
    </row>
    <row r="22" spans="1:2">
      <c r="A22" s="3" t="s">
        <v>417</v>
      </c>
    </row>
    <row r="23" spans="1:2">
      <c r="A23" s="4" t="s">
        <v>1070</v>
      </c>
      <c r="B23" s="4" t="s">
        <v>1076</v>
      </c>
    </row>
    <row r="24" spans="1:2">
      <c r="A24" s="4" t="s">
        <v>685</v>
      </c>
    </row>
    <row r="25" spans="1:2">
      <c r="A25" s="3" t="s">
        <v>417</v>
      </c>
    </row>
    <row r="26" spans="1:2">
      <c r="A26" s="4" t="s">
        <v>1070</v>
      </c>
      <c r="B26" s="4" t="s">
        <v>1074</v>
      </c>
    </row>
    <row r="27" spans="1:2">
      <c r="A27" s="4" t="s">
        <v>687</v>
      </c>
    </row>
    <row r="28" spans="1:2">
      <c r="A28" s="3" t="s">
        <v>417</v>
      </c>
    </row>
    <row r="29" spans="1:2">
      <c r="A29" s="4" t="s">
        <v>1070</v>
      </c>
      <c r="B29" s="4" t="s">
        <v>1077</v>
      </c>
    </row>
    <row r="30" spans="1:2">
      <c r="A30" s="4" t="s">
        <v>1078</v>
      </c>
    </row>
    <row r="31" spans="1:2">
      <c r="A31" s="3" t="s">
        <v>417</v>
      </c>
    </row>
    <row r="32" spans="1:2">
      <c r="A32" s="4" t="s">
        <v>1070</v>
      </c>
      <c r="B32" s="4" t="s">
        <v>1079</v>
      </c>
    </row>
    <row r="33" spans="1:2">
      <c r="A33" s="4" t="s">
        <v>1080</v>
      </c>
    </row>
    <row r="34" spans="1:2">
      <c r="A34" s="3" t="s">
        <v>417</v>
      </c>
    </row>
    <row r="35" spans="1:2">
      <c r="A35" s="4" t="s">
        <v>1070</v>
      </c>
      <c r="B35" s="4" t="s">
        <v>1081</v>
      </c>
    </row>
    <row r="36" spans="1:2">
      <c r="A36" s="4" t="s">
        <v>1082</v>
      </c>
    </row>
    <row r="37" spans="1:2">
      <c r="A37" s="3" t="s">
        <v>417</v>
      </c>
    </row>
    <row r="38" spans="1:2">
      <c r="A38" s="4" t="s">
        <v>1070</v>
      </c>
      <c r="B38" s="4" t="s">
        <v>1083</v>
      </c>
    </row>
    <row r="39" spans="1:2">
      <c r="A39" s="4" t="s">
        <v>1084</v>
      </c>
    </row>
    <row r="40" spans="1:2">
      <c r="A40" s="3" t="s">
        <v>417</v>
      </c>
    </row>
    <row r="41" spans="1:2">
      <c r="A41" s="4" t="s">
        <v>1070</v>
      </c>
      <c r="B41" s="4" t="s">
        <v>1085</v>
      </c>
    </row>
    <row r="42" spans="1:2">
      <c r="A42" s="4" t="s">
        <v>1086</v>
      </c>
    </row>
    <row r="43" spans="1:2">
      <c r="A43" s="3" t="s">
        <v>417</v>
      </c>
    </row>
    <row r="44" spans="1:2">
      <c r="A44" s="4" t="s">
        <v>1070</v>
      </c>
      <c r="B44" s="4" t="s">
        <v>108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088</v>
      </c>
      <c r="B1" s="2" t="s">
        <v>1</v>
      </c>
    </row>
    <row r="2" spans="1:5">
      <c r="B2" s="2" t="s">
        <v>30</v>
      </c>
      <c r="C2" s="2" t="s">
        <v>31</v>
      </c>
      <c r="D2" s="2" t="s">
        <v>32</v>
      </c>
      <c r="E2" s="2" t="s">
        <v>182</v>
      </c>
    </row>
    <row r="3" spans="1:5">
      <c r="A3" s="3" t="s">
        <v>417</v>
      </c>
    </row>
    <row r="4" spans="1:5">
      <c r="A4" s="4" t="s">
        <v>1089</v>
      </c>
      <c r="B4" s="7" t="n">
        <v>-1788</v>
      </c>
      <c r="C4" s="8" t="n">
        <v>-276</v>
      </c>
      <c r="D4" s="7" t="n">
        <v>-1246</v>
      </c>
      <c r="E4" s="7" t="n">
        <v>-1040</v>
      </c>
    </row>
    <row r="5" spans="1:5">
      <c r="A5" s="4" t="s">
        <v>1090</v>
      </c>
      <c r="B5" s="6" t="n">
        <v>-1812</v>
      </c>
      <c r="C5" s="6" t="n">
        <v>-280</v>
      </c>
      <c r="D5" s="6" t="n">
        <v>-354</v>
      </c>
      <c r="E5" s="6" t="n">
        <v>-404</v>
      </c>
    </row>
    <row r="6" spans="1:5">
      <c r="A6" s="4" t="s">
        <v>1091</v>
      </c>
      <c r="B6" s="6" t="n">
        <v>71048</v>
      </c>
      <c r="C6" s="6" t="n">
        <v>10969</v>
      </c>
      <c r="D6" s="6" t="n">
        <v>55565</v>
      </c>
      <c r="E6" s="6" t="n">
        <v>45127</v>
      </c>
    </row>
    <row r="7" spans="1:5">
      <c r="A7" s="4" t="s">
        <v>1092</v>
      </c>
      <c r="B7" s="6" t="n">
        <v>276712</v>
      </c>
      <c r="C7" s="6" t="n">
        <v>42717</v>
      </c>
      <c r="D7" s="6" t="n">
        <v>291610</v>
      </c>
      <c r="E7" s="6" t="n">
        <v>413407</v>
      </c>
    </row>
    <row r="8" spans="1:5">
      <c r="A8" s="4" t="s">
        <v>1093</v>
      </c>
    </row>
    <row r="9" spans="1:5">
      <c r="A9" s="3" t="s">
        <v>417</v>
      </c>
    </row>
    <row r="10" spans="1:5">
      <c r="A10" s="4" t="s">
        <v>1094</v>
      </c>
      <c r="B10" s="6" t="n">
        <v>-4730</v>
      </c>
      <c r="C10" s="6" t="n">
        <v>-730</v>
      </c>
      <c r="D10" s="6" t="n">
        <v>-3757</v>
      </c>
      <c r="E10" s="6" t="n">
        <v>-3477</v>
      </c>
    </row>
    <row r="11" spans="1:5">
      <c r="A11" s="4" t="s">
        <v>1095</v>
      </c>
      <c r="B11" s="6" t="n">
        <v>-180</v>
      </c>
      <c r="C11" s="6" t="n">
        <v>-28</v>
      </c>
      <c r="D11" s="6" t="n">
        <v>-363</v>
      </c>
      <c r="E11" s="6" t="n">
        <v>-392</v>
      </c>
    </row>
    <row r="12" spans="1:5">
      <c r="A12" s="4" t="s">
        <v>1089</v>
      </c>
      <c r="B12" s="6" t="n">
        <v>-1788</v>
      </c>
      <c r="C12" s="6" t="n">
        <v>-276</v>
      </c>
      <c r="D12" s="6" t="n">
        <v>-1246</v>
      </c>
      <c r="E12" s="6" t="n">
        <v>-1040</v>
      </c>
    </row>
    <row r="13" spans="1:5">
      <c r="A13" s="4" t="s">
        <v>1090</v>
      </c>
      <c r="B13" s="6" t="n">
        <v>-1812</v>
      </c>
      <c r="C13" s="6" t="n">
        <v>-280</v>
      </c>
      <c r="D13" s="6" t="n">
        <v>-354</v>
      </c>
      <c r="E13" s="6" t="n">
        <v>-404</v>
      </c>
    </row>
    <row r="14" spans="1:5">
      <c r="A14" s="4" t="s">
        <v>1096</v>
      </c>
      <c r="B14" s="6" t="n">
        <v>-55</v>
      </c>
      <c r="C14" s="6" t="n">
        <v>-8</v>
      </c>
      <c r="D14" s="6" t="n">
        <v>0</v>
      </c>
      <c r="E14" s="6" t="n">
        <v>0</v>
      </c>
    </row>
    <row r="15" spans="1:5">
      <c r="A15" s="4" t="s">
        <v>1097</v>
      </c>
    </row>
    <row r="16" spans="1:5">
      <c r="A16" s="3" t="s">
        <v>417</v>
      </c>
    </row>
    <row r="17" spans="1:5">
      <c r="A17" s="4" t="s">
        <v>1098</v>
      </c>
      <c r="B17" s="6" t="n">
        <v>16510</v>
      </c>
      <c r="C17" s="6" t="n">
        <v>2549</v>
      </c>
      <c r="D17" s="6" t="n">
        <v>25168</v>
      </c>
      <c r="E17" s="6" t="n">
        <v>28911</v>
      </c>
    </row>
    <row r="18" spans="1:5">
      <c r="A18" s="4" t="s">
        <v>425</v>
      </c>
    </row>
    <row r="19" spans="1:5">
      <c r="A19" s="3" t="s">
        <v>417</v>
      </c>
    </row>
    <row r="20" spans="1:5">
      <c r="A20" s="4" t="s">
        <v>1091</v>
      </c>
      <c r="B20" s="6" t="n">
        <v>35787</v>
      </c>
      <c r="C20" s="6" t="n">
        <v>5525</v>
      </c>
      <c r="D20" s="6" t="n">
        <v>29643</v>
      </c>
      <c r="E20" s="6" t="n">
        <v>16216</v>
      </c>
    </row>
    <row r="21" spans="1:5">
      <c r="A21" s="4" t="s">
        <v>1092</v>
      </c>
      <c r="B21" s="6" t="n">
        <v>273510</v>
      </c>
      <c r="C21" s="6" t="n">
        <v>42223</v>
      </c>
      <c r="D21" s="6" t="n">
        <v>290755</v>
      </c>
      <c r="E21" s="6" t="n">
        <v>413407</v>
      </c>
    </row>
    <row r="22" spans="1:5">
      <c r="A22" s="4" t="s">
        <v>1099</v>
      </c>
      <c r="B22" s="7" t="n">
        <v>-44359</v>
      </c>
      <c r="C22" s="8" t="n">
        <v>-6848</v>
      </c>
      <c r="D22" s="7" t="n">
        <v>-41766</v>
      </c>
      <c r="E22" s="7" t="n">
        <v>-72622</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100</v>
      </c>
      <c r="B1" s="2" t="s">
        <v>1</v>
      </c>
    </row>
    <row r="2" spans="1:5">
      <c r="B2" s="2" t="s">
        <v>30</v>
      </c>
      <c r="C2" s="2" t="s">
        <v>31</v>
      </c>
      <c r="D2" s="2" t="s">
        <v>32</v>
      </c>
      <c r="E2" s="2" t="s">
        <v>182</v>
      </c>
    </row>
    <row r="3" spans="1:5">
      <c r="A3" s="3" t="s">
        <v>417</v>
      </c>
    </row>
    <row r="4" spans="1:5">
      <c r="A4" s="4" t="s">
        <v>1091</v>
      </c>
      <c r="B4" s="7" t="n">
        <v>71048</v>
      </c>
      <c r="C4" s="8" t="n">
        <v>10969</v>
      </c>
      <c r="D4" s="7" t="n">
        <v>55565</v>
      </c>
      <c r="E4" s="7" t="n">
        <v>45127</v>
      </c>
    </row>
    <row r="5" spans="1:5">
      <c r="A5" s="4" t="s">
        <v>1101</v>
      </c>
      <c r="B5" s="6" t="n">
        <v>276712</v>
      </c>
      <c r="C5" s="6" t="n">
        <v>42717</v>
      </c>
      <c r="D5" s="6" t="n">
        <v>291610</v>
      </c>
      <c r="E5" s="6" t="n">
        <v>413407</v>
      </c>
    </row>
    <row r="6" spans="1:5">
      <c r="A6" s="4" t="s">
        <v>1102</v>
      </c>
    </row>
    <row r="7" spans="1:5">
      <c r="A7" s="3" t="s">
        <v>417</v>
      </c>
    </row>
    <row r="8" spans="1:5">
      <c r="A8" s="4" t="s">
        <v>1103</v>
      </c>
      <c r="B8" s="6" t="n">
        <v>8000</v>
      </c>
      <c r="C8" s="6" t="n">
        <v>1235</v>
      </c>
      <c r="D8" s="6" t="n">
        <v>4300</v>
      </c>
      <c r="E8" s="6" t="n">
        <v>0</v>
      </c>
    </row>
    <row r="9" spans="1:5">
      <c r="A9" s="4" t="s">
        <v>1104</v>
      </c>
      <c r="B9" s="6" t="n">
        <v>71</v>
      </c>
      <c r="C9" s="6" t="n">
        <v>11</v>
      </c>
      <c r="D9" s="6" t="n">
        <v>482</v>
      </c>
      <c r="E9" s="6" t="n">
        <v>0</v>
      </c>
    </row>
    <row r="10" spans="1:5">
      <c r="A10" s="4" t="s">
        <v>1105</v>
      </c>
      <c r="B10" s="6" t="n">
        <v>0</v>
      </c>
      <c r="C10" s="6" t="n">
        <v>0</v>
      </c>
      <c r="D10" s="6" t="n">
        <v>-800</v>
      </c>
      <c r="E10" s="6" t="n">
        <v>0</v>
      </c>
    </row>
    <row r="11" spans="1:5">
      <c r="A11" s="4" t="s">
        <v>985</v>
      </c>
    </row>
    <row r="12" spans="1:5">
      <c r="A12" s="3" t="s">
        <v>417</v>
      </c>
    </row>
    <row r="13" spans="1:5">
      <c r="A13" s="4" t="s">
        <v>1104</v>
      </c>
      <c r="B13" s="6" t="n">
        <v>1177</v>
      </c>
      <c r="C13" s="6" t="n">
        <v>182</v>
      </c>
      <c r="D13" s="6" t="n">
        <v>0</v>
      </c>
      <c r="E13" s="6" t="n">
        <v>0</v>
      </c>
    </row>
    <row r="14" spans="1:5">
      <c r="A14" s="4" t="s">
        <v>1091</v>
      </c>
      <c r="B14" s="6" t="n">
        <v>4384</v>
      </c>
      <c r="C14" s="6" t="n">
        <v>677</v>
      </c>
      <c r="D14" s="6" t="n">
        <v>421</v>
      </c>
      <c r="E14" s="6" t="n">
        <v>0</v>
      </c>
    </row>
    <row r="15" spans="1:5">
      <c r="A15" s="4" t="s">
        <v>1106</v>
      </c>
      <c r="B15" s="6" t="n">
        <v>-39</v>
      </c>
      <c r="C15" s="6" t="n">
        <v>-6</v>
      </c>
      <c r="D15" s="6" t="n">
        <v>-31</v>
      </c>
      <c r="E15" s="6" t="n">
        <v>0</v>
      </c>
    </row>
    <row r="16" spans="1:5">
      <c r="A16" s="4" t="s">
        <v>1107</v>
      </c>
    </row>
    <row r="17" spans="1:5">
      <c r="A17" s="3" t="s">
        <v>417</v>
      </c>
    </row>
    <row r="18" spans="1:5">
      <c r="A18" s="4" t="s">
        <v>1091</v>
      </c>
      <c r="B18" s="6" t="n">
        <v>14414</v>
      </c>
      <c r="C18" s="6" t="n">
        <v>2225</v>
      </c>
      <c r="D18" s="6" t="n">
        <v>333</v>
      </c>
      <c r="E18" s="6" t="n">
        <v>0</v>
      </c>
    </row>
    <row r="19" spans="1:5">
      <c r="A19" s="4" t="s">
        <v>1101</v>
      </c>
      <c r="B19" s="6" t="n">
        <v>3155</v>
      </c>
      <c r="C19" s="6" t="n">
        <v>487</v>
      </c>
      <c r="D19" s="6" t="n">
        <v>855</v>
      </c>
      <c r="E19" s="6" t="n">
        <v>0</v>
      </c>
    </row>
    <row r="20" spans="1:5">
      <c r="A20" s="4" t="s">
        <v>1108</v>
      </c>
    </row>
    <row r="21" spans="1:5">
      <c r="A21" s="3" t="s">
        <v>417</v>
      </c>
    </row>
    <row r="22" spans="1:5">
      <c r="A22" s="4" t="s">
        <v>1104</v>
      </c>
      <c r="B22" s="7" t="n">
        <v>409</v>
      </c>
      <c r="C22" s="8" t="n">
        <v>63</v>
      </c>
      <c r="D22" s="7" t="n">
        <v>0</v>
      </c>
      <c r="E22" s="7" t="n">
        <v>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09</v>
      </c>
      <c r="B1" s="2" t="s">
        <v>30</v>
      </c>
      <c r="C1" s="2" t="s">
        <v>31</v>
      </c>
      <c r="D1" s="2" t="s">
        <v>32</v>
      </c>
    </row>
    <row r="2" spans="1:4">
      <c r="A2" s="3" t="s">
        <v>1110</v>
      </c>
    </row>
    <row r="3" spans="1:4">
      <c r="A3" s="4" t="s">
        <v>1111</v>
      </c>
      <c r="B3" s="7" t="n">
        <v>124677</v>
      </c>
      <c r="C3" s="8" t="n">
        <v>19247</v>
      </c>
      <c r="D3" s="7" t="n">
        <v>176224</v>
      </c>
    </row>
    <row r="4" spans="1:4">
      <c r="A4" s="3" t="s">
        <v>1112</v>
      </c>
    </row>
    <row r="5" spans="1:4">
      <c r="A5" s="4" t="s">
        <v>1113</v>
      </c>
      <c r="B5" s="6" t="n">
        <v>19368</v>
      </c>
      <c r="C5" s="6" t="n">
        <v>2990</v>
      </c>
      <c r="D5" s="6" t="n">
        <v>22489</v>
      </c>
    </row>
    <row r="6" spans="1:4">
      <c r="A6" s="4" t="s">
        <v>425</v>
      </c>
    </row>
    <row r="7" spans="1:4">
      <c r="A7" s="3" t="s">
        <v>1110</v>
      </c>
    </row>
    <row r="8" spans="1:4">
      <c r="A8" s="4" t="s">
        <v>1111</v>
      </c>
      <c r="B8" s="6" t="n">
        <v>58295</v>
      </c>
      <c r="C8" s="6" t="n">
        <v>8999</v>
      </c>
      <c r="D8" s="6" t="n">
        <v>74273</v>
      </c>
    </row>
    <row r="9" spans="1:4">
      <c r="A9" s="3" t="s">
        <v>1112</v>
      </c>
    </row>
    <row r="10" spans="1:4">
      <c r="A10" s="4" t="s">
        <v>1113</v>
      </c>
      <c r="B10" s="6" t="n">
        <v>1808</v>
      </c>
      <c r="C10" s="6" t="n">
        <v>279</v>
      </c>
      <c r="D10" s="6" t="n">
        <v>563</v>
      </c>
    </row>
    <row r="11" spans="1:4">
      <c r="A11" s="4" t="s">
        <v>1093</v>
      </c>
    </row>
    <row r="12" spans="1:4">
      <c r="A12" s="3" t="s">
        <v>1110</v>
      </c>
    </row>
    <row r="13" spans="1:4">
      <c r="A13" s="4" t="s">
        <v>1111</v>
      </c>
      <c r="B13" s="6" t="n">
        <v>20144</v>
      </c>
      <c r="C13" s="6" t="n">
        <v>3110</v>
      </c>
      <c r="D13" s="6" t="n">
        <v>77293</v>
      </c>
    </row>
    <row r="14" spans="1:4">
      <c r="A14" s="3" t="s">
        <v>1112</v>
      </c>
    </row>
    <row r="15" spans="1:4">
      <c r="A15" s="4" t="s">
        <v>1113</v>
      </c>
      <c r="B15" s="6" t="n">
        <v>17060</v>
      </c>
      <c r="C15" s="6" t="n">
        <v>2634</v>
      </c>
      <c r="D15" s="6" t="n">
        <v>21926</v>
      </c>
    </row>
    <row r="16" spans="1:4">
      <c r="A16" s="4" t="s">
        <v>427</v>
      </c>
    </row>
    <row r="17" spans="1:4">
      <c r="A17" s="3" t="s">
        <v>1110</v>
      </c>
    </row>
    <row r="18" spans="1:4">
      <c r="A18" s="4" t="s">
        <v>1111</v>
      </c>
      <c r="B18" s="6" t="n">
        <v>46238</v>
      </c>
      <c r="C18" s="6" t="n">
        <v>7138</v>
      </c>
      <c r="D18" s="6" t="n">
        <v>23469</v>
      </c>
    </row>
    <row r="19" spans="1:4">
      <c r="A19" s="4" t="s">
        <v>1061</v>
      </c>
    </row>
    <row r="20" spans="1:4">
      <c r="A20" s="3" t="s">
        <v>1110</v>
      </c>
    </row>
    <row r="21" spans="1:4">
      <c r="A21" s="4" t="s">
        <v>1111</v>
      </c>
      <c r="B21" s="6" t="n">
        <v>0</v>
      </c>
      <c r="C21" s="6" t="n">
        <v>0</v>
      </c>
      <c r="D21" s="6" t="n">
        <v>1189</v>
      </c>
    </row>
    <row r="22" spans="1:4">
      <c r="A22" s="3" t="s">
        <v>1112</v>
      </c>
    </row>
    <row r="23" spans="1:4">
      <c r="A23" s="4" t="s">
        <v>1113</v>
      </c>
      <c r="B23" s="7" t="n">
        <v>500</v>
      </c>
      <c r="C23" s="8" t="n">
        <v>77</v>
      </c>
      <c r="D23" s="7" t="n">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14</v>
      </c>
      <c r="B1" s="2" t="s">
        <v>1</v>
      </c>
    </row>
    <row r="2" spans="1:4">
      <c r="B2" s="2" t="s">
        <v>30</v>
      </c>
      <c r="C2" s="2" t="s">
        <v>31</v>
      </c>
      <c r="D2" s="2" t="s">
        <v>32</v>
      </c>
    </row>
    <row r="3" spans="1:4">
      <c r="A3" s="3" t="s">
        <v>1115</v>
      </c>
    </row>
    <row r="4" spans="1:4">
      <c r="A4" s="4" t="s">
        <v>582</v>
      </c>
      <c r="B4" s="4" t="s">
        <v>583</v>
      </c>
    </row>
    <row r="5" spans="1:4">
      <c r="A5" s="4" t="s">
        <v>584</v>
      </c>
      <c r="B5" s="4" t="s">
        <v>565</v>
      </c>
    </row>
    <row r="6" spans="1:4">
      <c r="A6" s="4" t="s">
        <v>285</v>
      </c>
      <c r="B6" s="11" t="n">
        <v>549.9</v>
      </c>
      <c r="C6" s="12" t="n">
        <v>84.90000000000001</v>
      </c>
      <c r="D6" s="11" t="n">
        <v>365.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16</v>
      </c>
      <c r="B1" s="2" t="s">
        <v>1117</v>
      </c>
      <c r="C1" s="2" t="s">
        <v>1118</v>
      </c>
      <c r="D1" s="2" t="s">
        <v>637</v>
      </c>
      <c r="E1" s="2" t="s">
        <v>1119</v>
      </c>
      <c r="F1" s="2" t="s">
        <v>30</v>
      </c>
      <c r="G1" s="2" t="s">
        <v>31</v>
      </c>
      <c r="H1" s="2" t="s">
        <v>32</v>
      </c>
    </row>
    <row r="2" spans="1:8">
      <c r="A2" s="3" t="s">
        <v>1120</v>
      </c>
    </row>
    <row r="3" spans="1:8">
      <c r="A3" s="4" t="s">
        <v>703</v>
      </c>
      <c r="D3" s="4" t="s">
        <v>704</v>
      </c>
    </row>
    <row r="4" spans="1:8">
      <c r="A4" s="4" t="s">
        <v>1121</v>
      </c>
      <c r="D4" s="8" t="n">
        <v>20200</v>
      </c>
    </row>
    <row r="5" spans="1:8">
      <c r="A5" s="4" t="s">
        <v>51</v>
      </c>
      <c r="F5" s="7" t="n">
        <v>131046</v>
      </c>
      <c r="G5" s="8" t="n">
        <v>20230</v>
      </c>
      <c r="H5" s="7" t="n">
        <v>0</v>
      </c>
    </row>
    <row r="6" spans="1:8">
      <c r="A6" s="4" t="s">
        <v>1122</v>
      </c>
    </row>
    <row r="7" spans="1:8">
      <c r="A7" s="3" t="s">
        <v>1120</v>
      </c>
    </row>
    <row r="8" spans="1:8">
      <c r="A8" s="4" t="s">
        <v>703</v>
      </c>
      <c r="C8" s="4" t="s">
        <v>704</v>
      </c>
    </row>
    <row r="9" spans="1:8">
      <c r="A9" s="4" t="s">
        <v>1121</v>
      </c>
      <c r="C9" s="8" t="n">
        <v>10000</v>
      </c>
    </row>
    <row r="10" spans="1:8">
      <c r="A10" s="4" t="s">
        <v>1123</v>
      </c>
      <c r="C10" s="4" t="s">
        <v>704</v>
      </c>
    </row>
    <row r="11" spans="1:8">
      <c r="A11" s="4" t="s">
        <v>51</v>
      </c>
      <c r="E11" s="8" t="n">
        <v>30200</v>
      </c>
    </row>
    <row r="12" spans="1:8">
      <c r="A12" s="4" t="s">
        <v>1124</v>
      </c>
    </row>
    <row r="13" spans="1:8">
      <c r="A13" s="3" t="s">
        <v>1120</v>
      </c>
    </row>
    <row r="14" spans="1:8">
      <c r="A14" s="4" t="s">
        <v>1125</v>
      </c>
      <c r="B14" s="8" t="n">
        <v>20000</v>
      </c>
    </row>
    <row r="15" spans="1:8">
      <c r="A15" s="4" t="s">
        <v>1126</v>
      </c>
      <c r="B15" s="4" t="s">
        <v>1127</v>
      </c>
    </row>
    <row r="16" spans="1:8">
      <c r="A16" s="4" t="s">
        <v>703</v>
      </c>
      <c r="B16" s="4" t="s">
        <v>704</v>
      </c>
    </row>
    <row r="17" spans="1:8">
      <c r="A17" s="4" t="s">
        <v>1128</v>
      </c>
      <c r="E17" s="8" t="n">
        <v>2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16</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29</v>
      </c>
      <c r="B1" s="2" t="s">
        <v>30</v>
      </c>
      <c r="C1" s="2" t="s">
        <v>31</v>
      </c>
      <c r="D1" s="2" t="s">
        <v>32</v>
      </c>
      <c r="E1" s="2" t="s">
        <v>600</v>
      </c>
      <c r="F1" s="2" t="s">
        <v>182</v>
      </c>
      <c r="G1" s="2" t="s">
        <v>601</v>
      </c>
    </row>
    <row r="2" spans="1:7">
      <c r="A2" s="3" t="s">
        <v>33</v>
      </c>
    </row>
    <row r="3" spans="1:7">
      <c r="A3" s="4" t="s">
        <v>34</v>
      </c>
      <c r="B3" s="7" t="n">
        <v>310669</v>
      </c>
      <c r="C3" s="8" t="n">
        <v>47959</v>
      </c>
      <c r="D3" s="7" t="n">
        <v>1285847</v>
      </c>
      <c r="E3" s="8" t="n">
        <v>198501</v>
      </c>
      <c r="F3" s="7" t="n">
        <v>845138</v>
      </c>
      <c r="G3" s="7" t="n">
        <v>916169</v>
      </c>
    </row>
    <row r="4" spans="1:7">
      <c r="A4" s="4" t="s">
        <v>35</v>
      </c>
      <c r="B4" s="6" t="n">
        <v>769681</v>
      </c>
      <c r="C4" s="6" t="n">
        <v>118818</v>
      </c>
      <c r="D4" s="6" t="n">
        <v>40000</v>
      </c>
    </row>
    <row r="5" spans="1:7">
      <c r="A5" s="4" t="s">
        <v>38</v>
      </c>
      <c r="B5" s="6" t="n">
        <v>124677</v>
      </c>
      <c r="C5" s="6" t="n">
        <v>19247</v>
      </c>
      <c r="D5" s="6" t="n">
        <v>176224</v>
      </c>
    </row>
    <row r="6" spans="1:7">
      <c r="A6" s="4" t="s">
        <v>39</v>
      </c>
      <c r="B6" s="6" t="n">
        <v>58574</v>
      </c>
      <c r="C6" s="6" t="n">
        <v>9042</v>
      </c>
      <c r="D6" s="6" t="n">
        <v>42703</v>
      </c>
    </row>
    <row r="7" spans="1:7">
      <c r="A7" s="4" t="s">
        <v>41</v>
      </c>
      <c r="B7" s="6" t="n">
        <v>1930915</v>
      </c>
      <c r="C7" s="6" t="n">
        <v>298082</v>
      </c>
      <c r="D7" s="6" t="n">
        <v>2062908</v>
      </c>
    </row>
    <row r="8" spans="1:7">
      <c r="A8" s="3" t="s">
        <v>42</v>
      </c>
    </row>
    <row r="9" spans="1:7">
      <c r="A9" s="4" t="s">
        <v>45</v>
      </c>
      <c r="B9" s="6" t="n">
        <v>513994</v>
      </c>
      <c r="C9" s="6" t="n">
        <v>79347</v>
      </c>
      <c r="D9" s="6" t="n">
        <v>77093</v>
      </c>
    </row>
    <row r="10" spans="1:7">
      <c r="A10" s="4" t="s">
        <v>48</v>
      </c>
      <c r="B10" s="6" t="n">
        <v>636291</v>
      </c>
      <c r="C10" s="6" t="n">
        <v>98226</v>
      </c>
      <c r="D10" s="6" t="n">
        <v>263922</v>
      </c>
    </row>
    <row r="11" spans="1:7">
      <c r="A11" s="4" t="s">
        <v>49</v>
      </c>
      <c r="B11" s="6" t="n">
        <v>2567206</v>
      </c>
      <c r="C11" s="6" t="n">
        <v>396308</v>
      </c>
      <c r="D11" s="6" t="n">
        <v>2326830</v>
      </c>
    </row>
    <row r="12" spans="1:7">
      <c r="A12" s="3" t="s">
        <v>1130</v>
      </c>
    </row>
    <row r="13" spans="1:7">
      <c r="A13" s="4" t="s">
        <v>53</v>
      </c>
      <c r="B13" s="6" t="n">
        <v>19368</v>
      </c>
      <c r="C13" s="6" t="n">
        <v>2990</v>
      </c>
      <c r="D13" s="6" t="n">
        <v>22489</v>
      </c>
    </row>
    <row r="14" spans="1:7">
      <c r="A14" s="4" t="s">
        <v>57</v>
      </c>
      <c r="B14" s="6" t="n">
        <v>80891</v>
      </c>
      <c r="C14" s="6" t="n">
        <v>12487</v>
      </c>
      <c r="D14" s="6" t="n">
        <v>86307</v>
      </c>
    </row>
    <row r="15" spans="1:7">
      <c r="A15" s="4" t="s">
        <v>58</v>
      </c>
      <c r="B15" s="6" t="n">
        <v>742840</v>
      </c>
      <c r="C15" s="6" t="n">
        <v>114674</v>
      </c>
      <c r="D15" s="6" t="n">
        <v>591993</v>
      </c>
    </row>
    <row r="16" spans="1:7">
      <c r="A16" s="4" t="s">
        <v>63</v>
      </c>
      <c r="B16" s="6" t="n">
        <v>762520</v>
      </c>
      <c r="C16" s="6" t="n">
        <v>117713</v>
      </c>
      <c r="D16" s="6" t="n">
        <v>610172</v>
      </c>
    </row>
    <row r="17" spans="1:7">
      <c r="A17" s="3" t="s">
        <v>66</v>
      </c>
    </row>
    <row r="18" spans="1:7">
      <c r="A18" s="4" t="s">
        <v>67</v>
      </c>
      <c r="B18" s="6" t="n">
        <v>1551104</v>
      </c>
      <c r="C18" s="6" t="n">
        <v>239449</v>
      </c>
      <c r="D18" s="6" t="n">
        <v>1587227</v>
      </c>
    </row>
    <row r="19" spans="1:7">
      <c r="A19" s="4" t="s">
        <v>337</v>
      </c>
      <c r="B19" s="6" t="n">
        <v>0</v>
      </c>
      <c r="C19" s="6" t="n">
        <v>0</v>
      </c>
      <c r="D19" s="6" t="n">
        <v>-13379</v>
      </c>
    </row>
    <row r="20" spans="1:7">
      <c r="A20" s="4" t="s">
        <v>69</v>
      </c>
      <c r="B20" s="6" t="n">
        <v>70311</v>
      </c>
      <c r="C20" s="6" t="n">
        <v>10854</v>
      </c>
      <c r="D20" s="6" t="n">
        <v>65968</v>
      </c>
    </row>
    <row r="21" spans="1:7">
      <c r="A21" s="4" t="s">
        <v>70</v>
      </c>
      <c r="B21" s="6" t="n">
        <v>122093</v>
      </c>
      <c r="C21" s="6" t="n">
        <v>18848</v>
      </c>
      <c r="D21" s="6" t="n">
        <v>52852</v>
      </c>
    </row>
    <row r="22" spans="1:7">
      <c r="A22" s="4" t="s">
        <v>71</v>
      </c>
      <c r="B22" s="6" t="n">
        <v>23341</v>
      </c>
      <c r="C22" s="6" t="n">
        <v>3604</v>
      </c>
      <c r="D22" s="6" t="n">
        <v>-15341</v>
      </c>
    </row>
    <row r="23" spans="1:7">
      <c r="A23" s="4" t="s">
        <v>74</v>
      </c>
      <c r="B23" s="6" t="n">
        <v>1804686</v>
      </c>
      <c r="C23" s="6" t="n">
        <v>278595</v>
      </c>
      <c r="D23" s="6" t="n">
        <v>1716658</v>
      </c>
      <c r="F23" s="6" t="n">
        <v>1575035</v>
      </c>
      <c r="G23" s="6" t="n">
        <v>1366340</v>
      </c>
    </row>
    <row r="24" spans="1:7">
      <c r="A24" s="4" t="s">
        <v>75</v>
      </c>
      <c r="B24" s="6" t="n">
        <v>2567206</v>
      </c>
      <c r="C24" s="6" t="n">
        <v>396308</v>
      </c>
      <c r="D24" s="6" t="n">
        <v>2326830</v>
      </c>
    </row>
    <row r="25" spans="1:7">
      <c r="A25" s="4" t="s">
        <v>76</v>
      </c>
    </row>
    <row r="26" spans="1:7">
      <c r="A26" s="3" t="s">
        <v>66</v>
      </c>
    </row>
    <row r="27" spans="1:7">
      <c r="A27" s="4" t="s">
        <v>77</v>
      </c>
      <c r="B27" s="6" t="n">
        <v>16733</v>
      </c>
      <c r="C27" s="6" t="n">
        <v>2583</v>
      </c>
      <c r="D27" s="6" t="n">
        <v>17278</v>
      </c>
    </row>
    <row r="28" spans="1:7">
      <c r="A28" s="4" t="s">
        <v>78</v>
      </c>
    </row>
    <row r="29" spans="1:7">
      <c r="A29" s="3" t="s">
        <v>66</v>
      </c>
    </row>
    <row r="30" spans="1:7">
      <c r="A30" s="4" t="s">
        <v>77</v>
      </c>
      <c r="B30" s="6" t="n">
        <v>22053</v>
      </c>
      <c r="C30" s="6" t="n">
        <v>3404</v>
      </c>
      <c r="D30" s="6" t="n">
        <v>22053</v>
      </c>
    </row>
    <row r="31" spans="1:7">
      <c r="A31" s="4" t="s">
        <v>1131</v>
      </c>
    </row>
    <row r="32" spans="1:7">
      <c r="A32" s="3" t="s">
        <v>33</v>
      </c>
    </row>
    <row r="33" spans="1:7">
      <c r="A33" s="4" t="s">
        <v>34</v>
      </c>
      <c r="B33" s="6" t="n">
        <v>14022</v>
      </c>
      <c r="C33" s="6" t="n">
        <v>2165</v>
      </c>
      <c r="D33" s="6" t="n">
        <v>341433</v>
      </c>
      <c r="E33" s="8" t="n">
        <v>52708</v>
      </c>
      <c r="F33" s="7" t="n">
        <v>588961</v>
      </c>
      <c r="G33" s="7" t="n">
        <v>681224</v>
      </c>
    </row>
    <row r="34" spans="1:7">
      <c r="A34" s="4" t="s">
        <v>35</v>
      </c>
      <c r="B34" s="6" t="n">
        <v>83854</v>
      </c>
      <c r="C34" s="6" t="n">
        <v>12945</v>
      </c>
      <c r="D34" s="6" t="n">
        <v>0</v>
      </c>
    </row>
    <row r="35" spans="1:7">
      <c r="A35" s="4" t="s">
        <v>38</v>
      </c>
      <c r="B35" s="6" t="n">
        <v>30</v>
      </c>
      <c r="C35" s="6" t="n">
        <v>5</v>
      </c>
      <c r="D35" s="6" t="n">
        <v>24</v>
      </c>
    </row>
    <row r="36" spans="1:7">
      <c r="A36" s="4" t="s">
        <v>1132</v>
      </c>
      <c r="B36" s="6" t="n">
        <v>216451</v>
      </c>
      <c r="C36" s="6" t="n">
        <v>33414</v>
      </c>
      <c r="D36" s="6" t="n">
        <v>186103</v>
      </c>
    </row>
    <row r="37" spans="1:7">
      <c r="A37" s="4" t="s">
        <v>39</v>
      </c>
      <c r="B37" s="6" t="n">
        <v>1991</v>
      </c>
      <c r="C37" s="6" t="n">
        <v>307</v>
      </c>
      <c r="D37" s="6" t="n">
        <v>1487</v>
      </c>
    </row>
    <row r="38" spans="1:7">
      <c r="A38" s="4" t="s">
        <v>41</v>
      </c>
      <c r="B38" s="6" t="n">
        <v>316348</v>
      </c>
      <c r="C38" s="6" t="n">
        <v>48836</v>
      </c>
      <c r="D38" s="6" t="n">
        <v>529047</v>
      </c>
    </row>
    <row r="39" spans="1:7">
      <c r="A39" s="3" t="s">
        <v>42</v>
      </c>
    </row>
    <row r="40" spans="1:7">
      <c r="A40" s="4" t="s">
        <v>45</v>
      </c>
      <c r="B40" s="6" t="n">
        <v>513994</v>
      </c>
      <c r="C40" s="6" t="n">
        <v>79347</v>
      </c>
      <c r="D40" s="6" t="n">
        <v>77093</v>
      </c>
    </row>
    <row r="41" spans="1:7">
      <c r="A41" s="4" t="s">
        <v>1133</v>
      </c>
      <c r="B41" s="6" t="n">
        <v>1189213</v>
      </c>
      <c r="C41" s="6" t="n">
        <v>183583</v>
      </c>
      <c r="D41" s="6" t="n">
        <v>1122093</v>
      </c>
    </row>
    <row r="42" spans="1:7">
      <c r="A42" s="4" t="s">
        <v>48</v>
      </c>
      <c r="B42" s="6" t="n">
        <v>1703207</v>
      </c>
      <c r="C42" s="6" t="n">
        <v>262930</v>
      </c>
      <c r="D42" s="6" t="n">
        <v>1199186</v>
      </c>
    </row>
    <row r="43" spans="1:7">
      <c r="A43" s="4" t="s">
        <v>49</v>
      </c>
      <c r="B43" s="6" t="n">
        <v>2019555</v>
      </c>
      <c r="C43" s="6" t="n">
        <v>311766</v>
      </c>
      <c r="D43" s="6" t="n">
        <v>1728233</v>
      </c>
    </row>
    <row r="44" spans="1:7">
      <c r="A44" s="3" t="s">
        <v>1130</v>
      </c>
    </row>
    <row r="45" spans="1:7">
      <c r="A45" s="4" t="s">
        <v>53</v>
      </c>
      <c r="B45" s="6" t="n">
        <v>3326</v>
      </c>
      <c r="C45" s="6" t="n">
        <v>513</v>
      </c>
      <c r="D45" s="6" t="n">
        <v>2224</v>
      </c>
    </row>
    <row r="46" spans="1:7">
      <c r="A46" s="4" t="s">
        <v>1134</v>
      </c>
      <c r="B46" s="6" t="n">
        <v>205268</v>
      </c>
      <c r="C46" s="6" t="n">
        <v>31688</v>
      </c>
      <c r="D46" s="6" t="n">
        <v>0</v>
      </c>
    </row>
    <row r="47" spans="1:7">
      <c r="A47" s="4" t="s">
        <v>57</v>
      </c>
      <c r="B47" s="6" t="n">
        <v>5326</v>
      </c>
      <c r="C47" s="6" t="n">
        <v>823</v>
      </c>
      <c r="D47" s="6" t="n">
        <v>9351</v>
      </c>
    </row>
    <row r="48" spans="1:7">
      <c r="A48" s="4" t="s">
        <v>58</v>
      </c>
      <c r="B48" s="6" t="n">
        <v>213920</v>
      </c>
      <c r="C48" s="6" t="n">
        <v>33024</v>
      </c>
      <c r="D48" s="6" t="n">
        <v>11575</v>
      </c>
    </row>
    <row r="49" spans="1:7">
      <c r="A49" s="4" t="s">
        <v>63</v>
      </c>
      <c r="B49" s="6" t="n">
        <v>213920</v>
      </c>
      <c r="C49" s="6" t="n">
        <v>33024</v>
      </c>
      <c r="D49" s="6" t="n">
        <v>11575</v>
      </c>
    </row>
    <row r="50" spans="1:7">
      <c r="A50" s="3" t="s">
        <v>66</v>
      </c>
    </row>
    <row r="51" spans="1:7">
      <c r="A51" s="4" t="s">
        <v>67</v>
      </c>
      <c r="B51" s="6" t="n">
        <v>1551104</v>
      </c>
      <c r="C51" s="6" t="n">
        <v>239449</v>
      </c>
      <c r="D51" s="6" t="n">
        <v>1587227</v>
      </c>
    </row>
    <row r="52" spans="1:7">
      <c r="A52" s="4" t="s">
        <v>337</v>
      </c>
      <c r="B52" s="6" t="n">
        <v>0</v>
      </c>
      <c r="C52" s="6" t="n">
        <v>0</v>
      </c>
      <c r="D52" s="6" t="n">
        <v>-13379</v>
      </c>
    </row>
    <row r="53" spans="1:7">
      <c r="A53" s="4" t="s">
        <v>69</v>
      </c>
      <c r="B53" s="6" t="n">
        <v>70311</v>
      </c>
      <c r="C53" s="6" t="n">
        <v>10854</v>
      </c>
      <c r="D53" s="6" t="n">
        <v>65968</v>
      </c>
    </row>
    <row r="54" spans="1:7">
      <c r="A54" s="4" t="s">
        <v>70</v>
      </c>
      <c r="B54" s="6" t="n">
        <v>122093</v>
      </c>
      <c r="C54" s="6" t="n">
        <v>18848</v>
      </c>
      <c r="D54" s="6" t="n">
        <v>52852</v>
      </c>
    </row>
    <row r="55" spans="1:7">
      <c r="A55" s="4" t="s">
        <v>71</v>
      </c>
      <c r="B55" s="6" t="n">
        <v>23341</v>
      </c>
      <c r="C55" s="6" t="n">
        <v>3604</v>
      </c>
      <c r="D55" s="6" t="n">
        <v>-15341</v>
      </c>
    </row>
    <row r="56" spans="1:7">
      <c r="A56" s="4" t="s">
        <v>74</v>
      </c>
      <c r="B56" s="6" t="n">
        <v>1805635</v>
      </c>
      <c r="C56" s="6" t="n">
        <v>278742</v>
      </c>
      <c r="D56" s="6" t="n">
        <v>1716658</v>
      </c>
    </row>
    <row r="57" spans="1:7">
      <c r="A57" s="4" t="s">
        <v>75</v>
      </c>
      <c r="B57" s="6" t="n">
        <v>2019555</v>
      </c>
      <c r="C57" s="6" t="n">
        <v>311766</v>
      </c>
      <c r="D57" s="6" t="n">
        <v>1728233</v>
      </c>
    </row>
    <row r="58" spans="1:7">
      <c r="A58" s="4" t="s">
        <v>1135</v>
      </c>
    </row>
    <row r="59" spans="1:7">
      <c r="A59" s="3" t="s">
        <v>66</v>
      </c>
    </row>
    <row r="60" spans="1:7">
      <c r="A60" s="4" t="s">
        <v>77</v>
      </c>
      <c r="B60" s="6" t="n">
        <v>16733</v>
      </c>
      <c r="C60" s="6" t="n">
        <v>2583</v>
      </c>
      <c r="D60" s="6" t="n">
        <v>17278</v>
      </c>
    </row>
    <row r="61" spans="1:7">
      <c r="A61" s="4" t="s">
        <v>1136</v>
      </c>
    </row>
    <row r="62" spans="1:7">
      <c r="A62" s="3" t="s">
        <v>66</v>
      </c>
    </row>
    <row r="63" spans="1:7">
      <c r="A63" s="4" t="s">
        <v>77</v>
      </c>
      <c r="B63" s="7" t="n">
        <v>22053</v>
      </c>
      <c r="C63" s="8" t="n">
        <v>3404</v>
      </c>
      <c r="D63" s="7" t="n">
        <v>2205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37</v>
      </c>
      <c r="B1" s="2" t="s">
        <v>216</v>
      </c>
      <c r="C1" s="2" t="s">
        <v>781</v>
      </c>
      <c r="D1" s="2" t="s">
        <v>829</v>
      </c>
    </row>
    <row r="2" spans="1:4">
      <c r="A2" s="4" t="s">
        <v>26</v>
      </c>
    </row>
    <row r="3" spans="1:4">
      <c r="A3" s="3" t="s">
        <v>1138</v>
      </c>
    </row>
    <row r="4" spans="1:4">
      <c r="A4" s="4" t="s">
        <v>837</v>
      </c>
      <c r="B4" s="9" t="n">
        <v>0.01</v>
      </c>
      <c r="C4" s="9" t="n">
        <v>0.01</v>
      </c>
    </row>
    <row r="5" spans="1:4">
      <c r="A5" s="4" t="s">
        <v>87</v>
      </c>
      <c r="B5" s="6" t="n">
        <v>680000000</v>
      </c>
      <c r="C5" s="6" t="n">
        <v>680000000</v>
      </c>
      <c r="D5" s="6" t="n">
        <v>680000000</v>
      </c>
    </row>
    <row r="6" spans="1:4">
      <c r="A6" s="4" t="s">
        <v>88</v>
      </c>
      <c r="B6" s="6" t="n">
        <v>253250854</v>
      </c>
      <c r="C6" s="6" t="n">
        <v>260204642</v>
      </c>
    </row>
    <row r="7" spans="1:4">
      <c r="A7" s="4" t="s">
        <v>28</v>
      </c>
    </row>
    <row r="8" spans="1:4">
      <c r="A8" s="3" t="s">
        <v>1138</v>
      </c>
    </row>
    <row r="9" spans="1:4">
      <c r="A9" s="4" t="s">
        <v>837</v>
      </c>
      <c r="B9" s="9" t="n">
        <v>0.01</v>
      </c>
      <c r="C9" s="9" t="n">
        <v>0.01</v>
      </c>
    </row>
    <row r="10" spans="1:4">
      <c r="A10" s="4" t="s">
        <v>87</v>
      </c>
      <c r="B10" s="6" t="n">
        <v>320000000</v>
      </c>
      <c r="C10" s="6" t="n">
        <v>320000000</v>
      </c>
      <c r="D10" s="6" t="n">
        <v>320000000</v>
      </c>
    </row>
    <row r="11" spans="1:4">
      <c r="A11" s="4" t="s">
        <v>88</v>
      </c>
      <c r="B11" s="6" t="n">
        <v>317325360</v>
      </c>
      <c r="C11" s="6" t="n">
        <v>317325360</v>
      </c>
    </row>
    <row r="12" spans="1:4">
      <c r="A12" s="4" t="s">
        <v>1139</v>
      </c>
    </row>
    <row r="13" spans="1:4">
      <c r="A13" s="3" t="s">
        <v>1138</v>
      </c>
    </row>
    <row r="14" spans="1:4">
      <c r="A14" s="4" t="s">
        <v>837</v>
      </c>
      <c r="B14" s="9" t="n">
        <v>0.01</v>
      </c>
      <c r="C14" s="9" t="n">
        <v>0.01</v>
      </c>
    </row>
    <row r="15" spans="1:4">
      <c r="A15" s="4" t="s">
        <v>87</v>
      </c>
      <c r="B15" s="6" t="n">
        <v>680000000</v>
      </c>
      <c r="C15" s="6" t="n">
        <v>680000000</v>
      </c>
    </row>
    <row r="16" spans="1:4">
      <c r="A16" s="4" t="s">
        <v>88</v>
      </c>
      <c r="B16" s="6" t="n">
        <v>253250854</v>
      </c>
      <c r="C16" s="6" t="n">
        <v>260204642</v>
      </c>
    </row>
    <row r="17" spans="1:4">
      <c r="A17" s="4" t="s">
        <v>1140</v>
      </c>
    </row>
    <row r="18" spans="1:4">
      <c r="A18" s="3" t="s">
        <v>1138</v>
      </c>
    </row>
    <row r="19" spans="1:4">
      <c r="A19" s="4" t="s">
        <v>837</v>
      </c>
      <c r="B19" s="9" t="n">
        <v>0.01</v>
      </c>
      <c r="C19" s="9" t="n">
        <v>0.01</v>
      </c>
    </row>
    <row r="20" spans="1:4">
      <c r="A20" s="4" t="s">
        <v>87</v>
      </c>
      <c r="B20" s="6" t="n">
        <v>320000000</v>
      </c>
      <c r="C20" s="6" t="n">
        <v>320000000</v>
      </c>
    </row>
    <row r="21" spans="1:4">
      <c r="A21" s="4" t="s">
        <v>88</v>
      </c>
      <c r="B21" s="6" t="n">
        <v>317325360</v>
      </c>
      <c r="C21" s="6" t="n">
        <v>31732536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1141</v>
      </c>
      <c r="C1" s="2" t="s">
        <v>1</v>
      </c>
    </row>
    <row r="2" spans="1:6">
      <c r="C2" s="2" t="s">
        <v>30</v>
      </c>
      <c r="D2" s="2" t="s">
        <v>31</v>
      </c>
      <c r="E2" s="2" t="s">
        <v>32</v>
      </c>
      <c r="F2" s="2" t="s">
        <v>182</v>
      </c>
    </row>
    <row r="3" spans="1:6">
      <c r="A3" s="3" t="s">
        <v>100</v>
      </c>
    </row>
    <row r="4" spans="1:6">
      <c r="A4" s="4" t="s">
        <v>102</v>
      </c>
      <c r="B4" s="4" t="s">
        <v>95</v>
      </c>
      <c r="C4" s="7" t="n">
        <v>-183989</v>
      </c>
      <c r="D4" s="8" t="n">
        <v>-28403</v>
      </c>
      <c r="E4" s="7" t="n">
        <v>-137818</v>
      </c>
      <c r="F4" s="7" t="n">
        <v>-97849</v>
      </c>
    </row>
    <row r="5" spans="1:6">
      <c r="A5" s="4" t="s">
        <v>104</v>
      </c>
      <c r="B5" s="4" t="s">
        <v>95</v>
      </c>
      <c r="C5" s="6" t="n">
        <v>-700836</v>
      </c>
      <c r="D5" s="6" t="n">
        <v>-108191</v>
      </c>
      <c r="E5" s="6" t="n">
        <v>-618591</v>
      </c>
      <c r="F5" s="6" t="n">
        <v>-479931</v>
      </c>
    </row>
    <row r="6" spans="1:6">
      <c r="A6" s="4" t="s">
        <v>1142</v>
      </c>
      <c r="C6" s="6" t="n">
        <v>78974</v>
      </c>
      <c r="D6" s="6" t="n">
        <v>12192</v>
      </c>
      <c r="E6" s="6" t="n">
        <v>237637</v>
      </c>
      <c r="F6" s="6" t="n">
        <v>248189</v>
      </c>
    </row>
    <row r="7" spans="1:6">
      <c r="A7" s="3" t="s">
        <v>1143</v>
      </c>
    </row>
    <row r="8" spans="1:6">
      <c r="A8" s="4" t="s">
        <v>107</v>
      </c>
      <c r="C8" s="6" t="n">
        <v>27906</v>
      </c>
      <c r="D8" s="6" t="n">
        <v>4308</v>
      </c>
      <c r="E8" s="6" t="n">
        <v>46535</v>
      </c>
      <c r="F8" s="6" t="n">
        <v>32775</v>
      </c>
    </row>
    <row r="9" spans="1:6">
      <c r="A9" s="4" t="s">
        <v>108</v>
      </c>
      <c r="C9" s="6" t="n">
        <v>-1054</v>
      </c>
      <c r="D9" s="6" t="n">
        <v>-163</v>
      </c>
      <c r="E9" s="6" t="n">
        <v>-6059</v>
      </c>
      <c r="F9" s="6" t="n">
        <v>19687</v>
      </c>
    </row>
    <row r="10" spans="1:6">
      <c r="A10" s="4" t="s">
        <v>111</v>
      </c>
      <c r="C10" s="6" t="n">
        <v>4643</v>
      </c>
      <c r="D10" s="6" t="n">
        <v>717</v>
      </c>
      <c r="E10" s="6" t="n">
        <v>0</v>
      </c>
      <c r="F10" s="6" t="n">
        <v>0</v>
      </c>
    </row>
    <row r="11" spans="1:6">
      <c r="A11" s="4" t="s">
        <v>112</v>
      </c>
      <c r="C11" s="6" t="n">
        <v>29294</v>
      </c>
      <c r="D11" s="6" t="n">
        <v>4522</v>
      </c>
      <c r="E11" s="6" t="n">
        <v>21261</v>
      </c>
      <c r="F11" s="6" t="n">
        <v>14960</v>
      </c>
    </row>
    <row r="12" spans="1:6">
      <c r="A12" s="4" t="s">
        <v>113</v>
      </c>
      <c r="C12" s="6" t="n">
        <v>97902</v>
      </c>
      <c r="D12" s="6" t="n">
        <v>15114</v>
      </c>
      <c r="E12" s="6" t="n">
        <v>310496</v>
      </c>
      <c r="F12" s="6" t="n">
        <v>315611</v>
      </c>
    </row>
    <row r="13" spans="1:6">
      <c r="A13" s="4" t="s">
        <v>115</v>
      </c>
      <c r="C13" s="6" t="n">
        <v>72385</v>
      </c>
      <c r="D13" s="6" t="n">
        <v>11175</v>
      </c>
      <c r="E13" s="6" t="n">
        <v>262119</v>
      </c>
      <c r="F13" s="6" t="n">
        <v>278023</v>
      </c>
    </row>
    <row r="14" spans="1:6">
      <c r="A14" s="4" t="s">
        <v>120</v>
      </c>
      <c r="C14" s="6" t="n">
        <v>111067</v>
      </c>
      <c r="D14" s="6" t="n">
        <v>17147</v>
      </c>
      <c r="E14" s="6" t="n">
        <v>306905</v>
      </c>
      <c r="F14" s="6" t="n">
        <v>254844</v>
      </c>
    </row>
    <row r="15" spans="1:6">
      <c r="A15" s="4" t="s">
        <v>1131</v>
      </c>
    </row>
    <row r="16" spans="1:6">
      <c r="A16" s="3" t="s">
        <v>100</v>
      </c>
    </row>
    <row r="17" spans="1:6">
      <c r="A17" s="4" t="s">
        <v>102</v>
      </c>
      <c r="C17" s="6" t="n">
        <v>-10783</v>
      </c>
      <c r="D17" s="6" t="n">
        <v>-1665</v>
      </c>
      <c r="E17" s="6" t="n">
        <v>-9131</v>
      </c>
      <c r="F17" s="6" t="n">
        <v>-7939</v>
      </c>
    </row>
    <row r="18" spans="1:6">
      <c r="A18" s="4" t="s">
        <v>104</v>
      </c>
      <c r="C18" s="6" t="n">
        <v>-10783</v>
      </c>
      <c r="D18" s="6" t="n">
        <v>-1665</v>
      </c>
      <c r="E18" s="6" t="n">
        <v>-9131</v>
      </c>
      <c r="F18" s="6" t="n">
        <v>-7939</v>
      </c>
    </row>
    <row r="19" spans="1:6">
      <c r="A19" s="4" t="s">
        <v>1142</v>
      </c>
      <c r="C19" s="6" t="n">
        <v>-10783</v>
      </c>
      <c r="D19" s="6" t="n">
        <v>-1665</v>
      </c>
      <c r="E19" s="6" t="n">
        <v>-9131</v>
      </c>
      <c r="F19" s="6" t="n">
        <v>-7939</v>
      </c>
    </row>
    <row r="20" spans="1:6">
      <c r="A20" s="3" t="s">
        <v>1143</v>
      </c>
    </row>
    <row r="21" spans="1:6">
      <c r="A21" s="4" t="s">
        <v>107</v>
      </c>
      <c r="C21" s="6" t="n">
        <v>4625</v>
      </c>
      <c r="D21" s="6" t="n">
        <v>714</v>
      </c>
      <c r="E21" s="6" t="n">
        <v>19187</v>
      </c>
      <c r="F21" s="6" t="n">
        <v>23185</v>
      </c>
    </row>
    <row r="22" spans="1:6">
      <c r="A22" s="4" t="s">
        <v>108</v>
      </c>
      <c r="C22" s="6" t="n">
        <v>-4948</v>
      </c>
      <c r="D22" s="6" t="n">
        <v>-764</v>
      </c>
      <c r="E22" s="6" t="n">
        <v>-6792</v>
      </c>
      <c r="F22" s="6" t="n">
        <v>23927</v>
      </c>
    </row>
    <row r="23" spans="1:6">
      <c r="A23" s="4" t="s">
        <v>111</v>
      </c>
      <c r="C23" s="6" t="n">
        <v>4643</v>
      </c>
      <c r="D23" s="6" t="n">
        <v>717</v>
      </c>
      <c r="E23" s="6" t="n">
        <v>0</v>
      </c>
      <c r="F23" s="6" t="n">
        <v>0</v>
      </c>
    </row>
    <row r="24" spans="1:6">
      <c r="A24" s="4" t="s">
        <v>112</v>
      </c>
      <c r="C24" s="6" t="n">
        <v>6242</v>
      </c>
      <c r="D24" s="6" t="n">
        <v>964</v>
      </c>
      <c r="E24" s="6" t="n">
        <v>1359</v>
      </c>
      <c r="F24" s="6" t="n">
        <v>1368</v>
      </c>
    </row>
    <row r="25" spans="1:6">
      <c r="A25" s="4" t="s">
        <v>1144</v>
      </c>
      <c r="C25" s="6" t="n">
        <v>73805</v>
      </c>
      <c r="D25" s="6" t="n">
        <v>11394</v>
      </c>
      <c r="E25" s="6" t="n">
        <v>258468</v>
      </c>
      <c r="F25" s="6" t="n">
        <v>239013</v>
      </c>
    </row>
    <row r="26" spans="1:6">
      <c r="A26" s="4" t="s">
        <v>113</v>
      </c>
      <c r="C26" s="6" t="n">
        <v>73584</v>
      </c>
      <c r="D26" s="6" t="n">
        <v>11360</v>
      </c>
      <c r="E26" s="6" t="n">
        <v>263091</v>
      </c>
      <c r="F26" s="6" t="n">
        <v>279554</v>
      </c>
    </row>
    <row r="27" spans="1:6">
      <c r="A27" s="4" t="s">
        <v>115</v>
      </c>
      <c r="C27" s="6" t="n">
        <v>73584</v>
      </c>
      <c r="D27" s="6" t="n">
        <v>11360</v>
      </c>
      <c r="E27" s="6" t="n">
        <v>263091</v>
      </c>
      <c r="F27" s="6" t="n">
        <v>279554</v>
      </c>
    </row>
    <row r="28" spans="1:6">
      <c r="A28" s="4" t="s">
        <v>1145</v>
      </c>
      <c r="C28" s="6" t="n">
        <v>38682</v>
      </c>
      <c r="D28" s="6" t="n">
        <v>5972</v>
      </c>
      <c r="E28" s="6" t="n">
        <v>44786</v>
      </c>
      <c r="F28" s="6" t="n">
        <v>-23179</v>
      </c>
    </row>
    <row r="29" spans="1:6">
      <c r="A29" s="4" t="s">
        <v>120</v>
      </c>
      <c r="C29" s="7" t="n">
        <v>112266</v>
      </c>
      <c r="D29" s="8" t="n">
        <v>17332</v>
      </c>
      <c r="E29" s="7" t="n">
        <v>307877</v>
      </c>
      <c r="F29" s="7" t="n">
        <v>256375</v>
      </c>
    </row>
    <row r="30" spans="1:6">
      <c r="A30" t="n"/>
    </row>
    <row r="31" spans="1:6">
      <c r="A31" s="4" t="s">
        <v>95</v>
      </c>
      <c r="B31" s="4" t="s">
        <v>131</v>
      </c>
    </row>
  </sheetData>
  <mergeCells count="4">
    <mergeCell ref="A1:B2"/>
    <mergeCell ref="C1:F1"/>
    <mergeCell ref="A30:E30"/>
    <mergeCell ref="B31:E3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146</v>
      </c>
      <c r="B1" s="2" t="s">
        <v>1</v>
      </c>
    </row>
    <row r="2" spans="1:5">
      <c r="B2" s="2" t="s">
        <v>30</v>
      </c>
      <c r="C2" s="2" t="s">
        <v>31</v>
      </c>
      <c r="D2" s="2" t="s">
        <v>32</v>
      </c>
      <c r="E2" s="2" t="s">
        <v>182</v>
      </c>
    </row>
    <row r="3" spans="1:5">
      <c r="A3" s="3" t="s">
        <v>183</v>
      </c>
    </row>
    <row r="4" spans="1:5">
      <c r="A4" s="4" t="s">
        <v>1147</v>
      </c>
      <c r="B4" s="7" t="n">
        <v>220812</v>
      </c>
      <c r="C4" s="8" t="n">
        <v>34090</v>
      </c>
      <c r="D4" s="7" t="n">
        <v>273474</v>
      </c>
      <c r="E4" s="7" t="n">
        <v>347802</v>
      </c>
    </row>
    <row r="5" spans="1:5">
      <c r="A5" s="3" t="s">
        <v>194</v>
      </c>
    </row>
    <row r="6" spans="1:5">
      <c r="A6" s="4" t="s">
        <v>196</v>
      </c>
      <c r="B6" s="6" t="n">
        <v>-3288344</v>
      </c>
      <c r="C6" s="6" t="n">
        <v>-507633</v>
      </c>
      <c r="D6" s="6" t="n">
        <v>-3565274</v>
      </c>
      <c r="E6" s="6" t="n">
        <v>-2696407</v>
      </c>
    </row>
    <row r="7" spans="1:5">
      <c r="A7" s="4" t="s">
        <v>197</v>
      </c>
      <c r="B7" s="6" t="n">
        <v>2562584</v>
      </c>
      <c r="C7" s="6" t="n">
        <v>395595</v>
      </c>
      <c r="D7" s="6" t="n">
        <v>4082583</v>
      </c>
      <c r="E7" s="6" t="n">
        <v>2374309</v>
      </c>
    </row>
    <row r="8" spans="1:5">
      <c r="A8" s="4" t="s">
        <v>198</v>
      </c>
      <c r="B8" s="6" t="n">
        <v>-352008</v>
      </c>
      <c r="C8" s="6" t="n">
        <v>-54341</v>
      </c>
      <c r="D8" s="6" t="n">
        <v>-36810</v>
      </c>
      <c r="E8" s="6" t="n">
        <v>0</v>
      </c>
    </row>
    <row r="9" spans="1:5">
      <c r="A9" s="4" t="s">
        <v>1148</v>
      </c>
      <c r="B9" s="6" t="n">
        <v>-1256868</v>
      </c>
      <c r="C9" s="6" t="n">
        <v>-194028</v>
      </c>
      <c r="D9" s="6" t="n">
        <v>393172</v>
      </c>
      <c r="E9" s="6" t="n">
        <v>-351336</v>
      </c>
    </row>
    <row r="10" spans="1:5">
      <c r="A10" s="3" t="s">
        <v>203</v>
      </c>
    </row>
    <row r="11" spans="1:5">
      <c r="A11" s="4" t="s">
        <v>204</v>
      </c>
      <c r="B11" s="6" t="n">
        <v>6944</v>
      </c>
      <c r="C11" s="6" t="n">
        <v>1072</v>
      </c>
      <c r="D11" s="6" t="n">
        <v>8756</v>
      </c>
      <c r="E11" s="6" t="n">
        <v>519</v>
      </c>
    </row>
    <row r="12" spans="1:5">
      <c r="A12" s="4" t="s">
        <v>162</v>
      </c>
      <c r="B12" s="6" t="n">
        <v>-66417</v>
      </c>
      <c r="C12" s="6" t="n">
        <v>-10253</v>
      </c>
      <c r="D12" s="6" t="n">
        <v>-242500</v>
      </c>
      <c r="E12" s="6" t="n">
        <v>-65198</v>
      </c>
    </row>
    <row r="13" spans="1:5">
      <c r="A13" s="4" t="s">
        <v>206</v>
      </c>
      <c r="B13" s="6" t="n">
        <v>64366</v>
      </c>
      <c r="C13" s="6" t="n">
        <v>9937</v>
      </c>
      <c r="D13" s="6" t="n">
        <v>-223744</v>
      </c>
      <c r="E13" s="6" t="n">
        <v>-64679</v>
      </c>
    </row>
    <row r="14" spans="1:5">
      <c r="A14" s="4" t="s">
        <v>1149</v>
      </c>
      <c r="B14" s="6" t="n">
        <v>-975178</v>
      </c>
      <c r="C14" s="6" t="n">
        <v>-150542</v>
      </c>
      <c r="D14" s="6" t="n">
        <v>440709</v>
      </c>
      <c r="E14" s="6" t="n">
        <v>-71031</v>
      </c>
    </row>
    <row r="15" spans="1:5">
      <c r="A15" s="4" t="s">
        <v>209</v>
      </c>
      <c r="B15" s="6" t="n">
        <v>1285847</v>
      </c>
      <c r="C15" s="6" t="n">
        <v>198501</v>
      </c>
      <c r="D15" s="6" t="n">
        <v>845138</v>
      </c>
      <c r="E15" s="6" t="n">
        <v>916169</v>
      </c>
    </row>
    <row r="16" spans="1:5">
      <c r="A16" s="4" t="s">
        <v>210</v>
      </c>
      <c r="B16" s="6" t="n">
        <v>310669</v>
      </c>
      <c r="C16" s="6" t="n">
        <v>47959</v>
      </c>
      <c r="D16" s="6" t="n">
        <v>1285847</v>
      </c>
      <c r="E16" s="6" t="n">
        <v>845138</v>
      </c>
    </row>
    <row r="17" spans="1:5">
      <c r="A17" s="4" t="s">
        <v>1131</v>
      </c>
    </row>
    <row r="18" spans="1:5">
      <c r="A18" s="3" t="s">
        <v>183</v>
      </c>
    </row>
    <row r="19" spans="1:5">
      <c r="A19" s="4" t="s">
        <v>1147</v>
      </c>
      <c r="B19" s="6" t="n">
        <v>-8754</v>
      </c>
      <c r="C19" s="6" t="n">
        <v>-1351</v>
      </c>
      <c r="D19" s="6" t="n">
        <v>27590</v>
      </c>
      <c r="E19" s="6" t="n">
        <v>15359</v>
      </c>
    </row>
    <row r="20" spans="1:5">
      <c r="A20" s="3" t="s">
        <v>194</v>
      </c>
    </row>
    <row r="21" spans="1:5">
      <c r="A21" s="4" t="s">
        <v>196</v>
      </c>
      <c r="B21" s="6" t="n">
        <v>-83854</v>
      </c>
      <c r="C21" s="6" t="n">
        <v>-12945</v>
      </c>
      <c r="D21" s="6" t="n">
        <v>-335493</v>
      </c>
      <c r="E21" s="6" t="n">
        <v>-50934</v>
      </c>
    </row>
    <row r="22" spans="1:5">
      <c r="A22" s="4" t="s">
        <v>197</v>
      </c>
      <c r="B22" s="6" t="n">
        <v>0</v>
      </c>
      <c r="C22" s="6" t="n">
        <v>0</v>
      </c>
      <c r="D22" s="6" t="n">
        <v>386427</v>
      </c>
      <c r="E22" s="6" t="n">
        <v>235000</v>
      </c>
    </row>
    <row r="23" spans="1:5">
      <c r="A23" s="4" t="s">
        <v>198</v>
      </c>
      <c r="B23" s="6" t="n">
        <v>-352008</v>
      </c>
      <c r="C23" s="6" t="n">
        <v>-54341</v>
      </c>
      <c r="D23" s="6" t="n">
        <v>-36810</v>
      </c>
      <c r="E23" s="6" t="n">
        <v>0</v>
      </c>
    </row>
    <row r="24" spans="1:5">
      <c r="A24" s="4" t="s">
        <v>1150</v>
      </c>
      <c r="B24" s="6" t="n">
        <v>-35757</v>
      </c>
      <c r="C24" s="6" t="n">
        <v>-5519</v>
      </c>
      <c r="D24" s="6" t="n">
        <v>-69365</v>
      </c>
      <c r="E24" s="6" t="n">
        <v>-227009</v>
      </c>
    </row>
    <row r="25" spans="1:5">
      <c r="A25" s="4" t="s">
        <v>1148</v>
      </c>
      <c r="B25" s="6" t="n">
        <v>-471619</v>
      </c>
      <c r="C25" s="6" t="n">
        <v>-72805</v>
      </c>
      <c r="D25" s="6" t="n">
        <v>-55241</v>
      </c>
      <c r="E25" s="6" t="n">
        <v>-42943</v>
      </c>
    </row>
    <row r="26" spans="1:5">
      <c r="A26" s="3" t="s">
        <v>203</v>
      </c>
    </row>
    <row r="27" spans="1:5">
      <c r="A27" s="4" t="s">
        <v>1151</v>
      </c>
      <c r="B27" s="6" t="n">
        <v>212435</v>
      </c>
      <c r="C27" s="6" t="n">
        <v>32794</v>
      </c>
      <c r="D27" s="6" t="n">
        <v>13867</v>
      </c>
      <c r="E27" s="6" t="n">
        <v>0</v>
      </c>
    </row>
    <row r="28" spans="1:5">
      <c r="A28" s="4" t="s">
        <v>204</v>
      </c>
      <c r="B28" s="6" t="n">
        <v>6944</v>
      </c>
      <c r="C28" s="6" t="n">
        <v>1072</v>
      </c>
      <c r="D28" s="6" t="n">
        <v>8756</v>
      </c>
      <c r="E28" s="6" t="n">
        <v>519</v>
      </c>
    </row>
    <row r="29" spans="1:5">
      <c r="A29" s="4" t="s">
        <v>162</v>
      </c>
      <c r="B29" s="6" t="n">
        <v>-66417</v>
      </c>
      <c r="C29" s="6" t="n">
        <v>-10253</v>
      </c>
      <c r="D29" s="6" t="n">
        <v>-242500</v>
      </c>
      <c r="E29" s="6" t="n">
        <v>-65198</v>
      </c>
    </row>
    <row r="30" spans="1:5">
      <c r="A30" s="4" t="s">
        <v>206</v>
      </c>
      <c r="B30" s="6" t="n">
        <v>152962</v>
      </c>
      <c r="C30" s="6" t="n">
        <v>23613</v>
      </c>
      <c r="D30" s="6" t="n">
        <v>-219877</v>
      </c>
      <c r="E30" s="6" t="n">
        <v>-64679</v>
      </c>
    </row>
    <row r="31" spans="1:5">
      <c r="A31" s="4" t="s">
        <v>1149</v>
      </c>
      <c r="B31" s="6" t="n">
        <v>-327411</v>
      </c>
      <c r="C31" s="6" t="n">
        <v>-50543</v>
      </c>
      <c r="D31" s="6" t="n">
        <v>-247528</v>
      </c>
      <c r="E31" s="6" t="n">
        <v>-92263</v>
      </c>
    </row>
    <row r="32" spans="1:5">
      <c r="A32" s="4" t="s">
        <v>209</v>
      </c>
      <c r="B32" s="6" t="n">
        <v>341433</v>
      </c>
      <c r="C32" s="6" t="n">
        <v>52708</v>
      </c>
      <c r="D32" s="6" t="n">
        <v>588961</v>
      </c>
      <c r="E32" s="6" t="n">
        <v>681224</v>
      </c>
    </row>
    <row r="33" spans="1:5">
      <c r="A33" s="4" t="s">
        <v>210</v>
      </c>
      <c r="B33" s="7" t="n">
        <v>14022</v>
      </c>
      <c r="C33" s="8" t="n">
        <v>2165</v>
      </c>
      <c r="D33" s="7" t="n">
        <v>341433</v>
      </c>
      <c r="E33" s="7" t="n">
        <v>588961</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16</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1</v>
      </c>
      <c r="B1" s="2" t="s">
        <v>1</v>
      </c>
    </row>
    <row r="2" spans="1:2">
      <c r="B2" s="2" t="s">
        <v>216</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4</v>
      </c>
      <c r="B1" s="2" t="s">
        <v>1</v>
      </c>
    </row>
    <row r="2" spans="1:2">
      <c r="B2" s="2" t="s">
        <v>216</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7</v>
      </c>
      <c r="B1" s="2" t="s">
        <v>1</v>
      </c>
    </row>
    <row r="2" spans="1:2">
      <c r="B2" s="2" t="s">
        <v>216</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16</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3</v>
      </c>
      <c r="B1" s="2" t="s">
        <v>1</v>
      </c>
    </row>
    <row r="2" spans="1:2">
      <c r="B2" s="2" t="s">
        <v>216</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6</v>
      </c>
      <c r="B1" s="2" t="s">
        <v>1</v>
      </c>
    </row>
    <row r="2" spans="1:2">
      <c r="B2" s="2" t="s">
        <v>216</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9</v>
      </c>
      <c r="B1" s="2" t="s">
        <v>1</v>
      </c>
    </row>
    <row r="2" spans="1:2">
      <c r="B2" s="2" t="s">
        <v>216</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7" t="n">
        <v>310669</v>
      </c>
      <c r="C3" s="8" t="n">
        <v>47959</v>
      </c>
      <c r="D3" s="7" t="n">
        <v>1285847</v>
      </c>
    </row>
    <row r="4" spans="1:4">
      <c r="A4" s="4" t="s">
        <v>35</v>
      </c>
      <c r="B4" s="6" t="n">
        <v>769681</v>
      </c>
      <c r="C4" s="6" t="n">
        <v>118818</v>
      </c>
      <c r="D4" s="6" t="n">
        <v>40000</v>
      </c>
    </row>
    <row r="5" spans="1:4">
      <c r="A5" s="4" t="s">
        <v>36</v>
      </c>
      <c r="B5" s="6" t="n">
        <v>125000</v>
      </c>
      <c r="C5" s="6" t="n">
        <v>19297</v>
      </c>
      <c r="D5" s="6" t="n">
        <v>0</v>
      </c>
    </row>
    <row r="6" spans="1:4">
      <c r="A6" s="4" t="s">
        <v>37</v>
      </c>
      <c r="B6" s="6" t="n">
        <v>506351</v>
      </c>
      <c r="C6" s="6" t="n">
        <v>78167</v>
      </c>
      <c r="D6" s="6" t="n">
        <v>493569</v>
      </c>
    </row>
    <row r="7" spans="1:4">
      <c r="A7" s="4" t="s">
        <v>38</v>
      </c>
      <c r="B7" s="6" t="n">
        <v>124677</v>
      </c>
      <c r="C7" s="6" t="n">
        <v>19247</v>
      </c>
      <c r="D7" s="6" t="n">
        <v>176224</v>
      </c>
    </row>
    <row r="8" spans="1:4">
      <c r="A8" s="4" t="s">
        <v>39</v>
      </c>
      <c r="B8" s="6" t="n">
        <v>58574</v>
      </c>
      <c r="C8" s="6" t="n">
        <v>9042</v>
      </c>
      <c r="D8" s="6" t="n">
        <v>42703</v>
      </c>
    </row>
    <row r="9" spans="1:4">
      <c r="A9" s="4" t="s">
        <v>40</v>
      </c>
      <c r="B9" s="6" t="n">
        <v>35963</v>
      </c>
      <c r="C9" s="6" t="n">
        <v>5552</v>
      </c>
      <c r="D9" s="6" t="n">
        <v>24565</v>
      </c>
    </row>
    <row r="10" spans="1:4">
      <c r="A10" s="4" t="s">
        <v>41</v>
      </c>
      <c r="B10" s="6" t="n">
        <v>1930915</v>
      </c>
      <c r="C10" s="6" t="n">
        <v>298082</v>
      </c>
      <c r="D10" s="6" t="n">
        <v>2062908</v>
      </c>
    </row>
    <row r="11" spans="1:4">
      <c r="A11" s="3" t="s">
        <v>42</v>
      </c>
    </row>
    <row r="12" spans="1:4">
      <c r="A12" s="4" t="s">
        <v>43</v>
      </c>
      <c r="B12" s="6" t="n">
        <v>80537</v>
      </c>
      <c r="C12" s="6" t="n">
        <v>12433</v>
      </c>
      <c r="D12" s="6" t="n">
        <v>89694</v>
      </c>
    </row>
    <row r="13" spans="1:4">
      <c r="A13" s="4" t="s">
        <v>44</v>
      </c>
      <c r="B13" s="6" t="n">
        <v>12404</v>
      </c>
      <c r="C13" s="6" t="n">
        <v>1915</v>
      </c>
      <c r="D13" s="6" t="n">
        <v>14913</v>
      </c>
    </row>
    <row r="14" spans="1:4">
      <c r="A14" s="4" t="s">
        <v>45</v>
      </c>
      <c r="B14" s="6" t="n">
        <v>513994</v>
      </c>
      <c r="C14" s="6" t="n">
        <v>79347</v>
      </c>
      <c r="D14" s="6" t="n">
        <v>77093</v>
      </c>
    </row>
    <row r="15" spans="1:4">
      <c r="A15" s="4" t="s">
        <v>46</v>
      </c>
      <c r="B15" s="6" t="n">
        <v>11610</v>
      </c>
      <c r="C15" s="6" t="n">
        <v>1792</v>
      </c>
      <c r="D15" s="6" t="n">
        <v>68880</v>
      </c>
    </row>
    <row r="16" spans="1:4">
      <c r="A16" s="4" t="s">
        <v>47</v>
      </c>
      <c r="B16" s="6" t="n">
        <v>17746</v>
      </c>
      <c r="C16" s="6" t="n">
        <v>2739</v>
      </c>
      <c r="D16" s="6" t="n">
        <v>13342</v>
      </c>
    </row>
    <row r="17" spans="1:4">
      <c r="A17" s="4" t="s">
        <v>48</v>
      </c>
      <c r="B17" s="6" t="n">
        <v>636291</v>
      </c>
      <c r="C17" s="6" t="n">
        <v>98226</v>
      </c>
      <c r="D17" s="6" t="n">
        <v>263922</v>
      </c>
    </row>
    <row r="18" spans="1:4">
      <c r="A18" s="4" t="s">
        <v>49</v>
      </c>
      <c r="B18" s="6" t="n">
        <v>2567206</v>
      </c>
      <c r="C18" s="6" t="n">
        <v>396308</v>
      </c>
      <c r="D18" s="6" t="n">
        <v>2326830</v>
      </c>
    </row>
    <row r="19" spans="1:4">
      <c r="A19" s="3" t="s">
        <v>50</v>
      </c>
    </row>
    <row r="20" spans="1:4">
      <c r="A20" s="4" t="s">
        <v>51</v>
      </c>
      <c r="B20" s="6" t="n">
        <v>131046</v>
      </c>
      <c r="C20" s="6" t="n">
        <v>20230</v>
      </c>
      <c r="D20" s="6" t="n">
        <v>0</v>
      </c>
    </row>
    <row r="21" spans="1:4">
      <c r="A21" s="4" t="s">
        <v>52</v>
      </c>
      <c r="B21" s="6" t="n">
        <v>289148</v>
      </c>
      <c r="C21" s="6" t="n">
        <v>44637</v>
      </c>
      <c r="D21" s="6" t="n">
        <v>271599</v>
      </c>
    </row>
    <row r="22" spans="1:4">
      <c r="A22" s="4" t="s">
        <v>53</v>
      </c>
      <c r="B22" s="6" t="n">
        <v>19368</v>
      </c>
      <c r="C22" s="6" t="n">
        <v>2990</v>
      </c>
      <c r="D22" s="6" t="n">
        <v>22489</v>
      </c>
    </row>
    <row r="23" spans="1:4">
      <c r="A23" s="4" t="s">
        <v>54</v>
      </c>
      <c r="B23" s="6" t="n">
        <v>15239</v>
      </c>
      <c r="C23" s="6" t="n">
        <v>2352</v>
      </c>
      <c r="D23" s="6" t="n">
        <v>17587</v>
      </c>
    </row>
    <row r="24" spans="1:4">
      <c r="A24" s="4" t="s">
        <v>55</v>
      </c>
      <c r="B24" s="6" t="n">
        <v>93120</v>
      </c>
      <c r="C24" s="6" t="n">
        <v>14375</v>
      </c>
      <c r="D24" s="6" t="n">
        <v>88938</v>
      </c>
    </row>
    <row r="25" spans="1:4">
      <c r="A25" s="4" t="s">
        <v>56</v>
      </c>
      <c r="B25" s="6" t="n">
        <v>114028</v>
      </c>
      <c r="C25" s="6" t="n">
        <v>17603</v>
      </c>
      <c r="D25" s="6" t="n">
        <v>105073</v>
      </c>
    </row>
    <row r="26" spans="1:4">
      <c r="A26" s="4" t="s">
        <v>57</v>
      </c>
      <c r="B26" s="6" t="n">
        <v>80891</v>
      </c>
      <c r="C26" s="6" t="n">
        <v>12487</v>
      </c>
      <c r="D26" s="6" t="n">
        <v>86307</v>
      </c>
    </row>
    <row r="27" spans="1:4">
      <c r="A27" s="4" t="s">
        <v>58</v>
      </c>
      <c r="B27" s="6" t="n">
        <v>742840</v>
      </c>
      <c r="C27" s="6" t="n">
        <v>114674</v>
      </c>
      <c r="D27" s="6" t="n">
        <v>591993</v>
      </c>
    </row>
    <row r="28" spans="1:4">
      <c r="A28" s="3" t="s">
        <v>59</v>
      </c>
    </row>
    <row r="29" spans="1:4">
      <c r="A29" s="4" t="s">
        <v>60</v>
      </c>
      <c r="B29" s="6" t="n">
        <v>1312</v>
      </c>
      <c r="C29" s="6" t="n">
        <v>203</v>
      </c>
      <c r="D29" s="6" t="n">
        <v>1312</v>
      </c>
    </row>
    <row r="30" spans="1:4">
      <c r="A30" s="4" t="s">
        <v>61</v>
      </c>
      <c r="B30" s="6" t="n">
        <v>18368</v>
      </c>
      <c r="C30" s="6" t="n">
        <v>2836</v>
      </c>
      <c r="D30" s="6" t="n">
        <v>16867</v>
      </c>
    </row>
    <row r="31" spans="1:4">
      <c r="A31" s="4" t="s">
        <v>62</v>
      </c>
      <c r="B31" s="6" t="n">
        <v>19680</v>
      </c>
      <c r="C31" s="6" t="n">
        <v>3039</v>
      </c>
      <c r="D31" s="6" t="n">
        <v>18179</v>
      </c>
    </row>
    <row r="32" spans="1:4">
      <c r="A32" s="4" t="s">
        <v>63</v>
      </c>
      <c r="B32" s="7" t="n">
        <v>762520</v>
      </c>
      <c r="C32" s="6" t="n">
        <v>117713</v>
      </c>
      <c r="D32" s="7" t="n">
        <v>610172</v>
      </c>
    </row>
    <row r="33" spans="1:4">
      <c r="A33" s="4" t="s">
        <v>64</v>
      </c>
      <c r="B33" s="4" t="s">
        <v>65</v>
      </c>
      <c r="D33" s="4" t="s">
        <v>65</v>
      </c>
    </row>
    <row r="34" spans="1:4">
      <c r="A34" s="3" t="s">
        <v>66</v>
      </c>
    </row>
    <row r="35" spans="1:4">
      <c r="A35" s="4" t="s">
        <v>67</v>
      </c>
      <c r="B35" s="7" t="n">
        <v>1551104</v>
      </c>
      <c r="C35" s="6" t="n">
        <v>239449</v>
      </c>
      <c r="D35" s="7" t="n">
        <v>1587227</v>
      </c>
    </row>
    <row r="36" spans="1:4">
      <c r="A36" s="4" t="s">
        <v>68</v>
      </c>
      <c r="B36" s="6" t="n">
        <v>0</v>
      </c>
      <c r="C36" s="6" t="n">
        <v>0</v>
      </c>
      <c r="D36" s="6" t="n">
        <v>-13379</v>
      </c>
    </row>
    <row r="37" spans="1:4">
      <c r="A37" s="4" t="s">
        <v>69</v>
      </c>
      <c r="B37" s="6" t="n">
        <v>70311</v>
      </c>
      <c r="C37" s="6" t="n">
        <v>10854</v>
      </c>
      <c r="D37" s="6" t="n">
        <v>65968</v>
      </c>
    </row>
    <row r="38" spans="1:4">
      <c r="A38" s="4" t="s">
        <v>70</v>
      </c>
      <c r="B38" s="6" t="n">
        <v>122093</v>
      </c>
      <c r="C38" s="6" t="n">
        <v>18848</v>
      </c>
      <c r="D38" s="6" t="n">
        <v>52852</v>
      </c>
    </row>
    <row r="39" spans="1:4">
      <c r="A39" s="4" t="s">
        <v>71</v>
      </c>
      <c r="B39" s="6" t="n">
        <v>23341</v>
      </c>
      <c r="C39" s="6" t="n">
        <v>3604</v>
      </c>
      <c r="D39" s="6" t="n">
        <v>-15341</v>
      </c>
    </row>
    <row r="40" spans="1:4">
      <c r="A40" s="4" t="s">
        <v>72</v>
      </c>
      <c r="B40" s="6" t="n">
        <v>1805635</v>
      </c>
      <c r="C40" s="6" t="n">
        <v>278742</v>
      </c>
      <c r="D40" s="6" t="n">
        <v>1716658</v>
      </c>
    </row>
    <row r="41" spans="1:4">
      <c r="A41" s="4" t="s">
        <v>73</v>
      </c>
      <c r="B41" s="6" t="n">
        <v>-949</v>
      </c>
      <c r="C41" s="6" t="n">
        <v>-147</v>
      </c>
      <c r="D41" s="6" t="n">
        <v>0</v>
      </c>
    </row>
    <row r="42" spans="1:4">
      <c r="A42" s="4" t="s">
        <v>74</v>
      </c>
      <c r="B42" s="6" t="n">
        <v>1804686</v>
      </c>
      <c r="C42" s="6" t="n">
        <v>278595</v>
      </c>
      <c r="D42" s="6" t="n">
        <v>1716658</v>
      </c>
    </row>
    <row r="43" spans="1:4">
      <c r="A43" s="4" t="s">
        <v>75</v>
      </c>
      <c r="B43" s="6" t="n">
        <v>2567206</v>
      </c>
      <c r="C43" s="6" t="n">
        <v>396308</v>
      </c>
      <c r="D43" s="6" t="n">
        <v>2326830</v>
      </c>
    </row>
    <row r="44" spans="1:4">
      <c r="A44" s="4" t="s">
        <v>76</v>
      </c>
    </row>
    <row r="45" spans="1:4">
      <c r="A45" s="3" t="s">
        <v>66</v>
      </c>
    </row>
    <row r="46" spans="1:4">
      <c r="A46" s="4" t="s">
        <v>77</v>
      </c>
      <c r="B46" s="6" t="n">
        <v>16733</v>
      </c>
      <c r="C46" s="6" t="n">
        <v>2583</v>
      </c>
      <c r="D46" s="6" t="n">
        <v>17278</v>
      </c>
    </row>
    <row r="47" spans="1:4">
      <c r="A47" s="4" t="s">
        <v>78</v>
      </c>
    </row>
    <row r="48" spans="1:4">
      <c r="A48" s="3" t="s">
        <v>66</v>
      </c>
    </row>
    <row r="49" spans="1:4">
      <c r="A49" s="4" t="s">
        <v>77</v>
      </c>
      <c r="B49" s="7" t="n">
        <v>22053</v>
      </c>
      <c r="C49" s="8" t="n">
        <v>3404</v>
      </c>
      <c r="D49" s="7" t="n">
        <v>22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2</v>
      </c>
      <c r="B1" s="2" t="s">
        <v>1</v>
      </c>
    </row>
    <row r="2" spans="1:2">
      <c r="B2" s="2" t="s">
        <v>216</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5</v>
      </c>
      <c r="B1" s="2" t="s">
        <v>1</v>
      </c>
    </row>
    <row r="2" spans="1:2">
      <c r="B2" s="2" t="s">
        <v>216</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8</v>
      </c>
      <c r="B1" s="2" t="s">
        <v>1</v>
      </c>
    </row>
    <row r="2" spans="1:2">
      <c r="B2" s="2" t="s">
        <v>216</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1</v>
      </c>
      <c r="B1" s="2" t="s">
        <v>1</v>
      </c>
    </row>
    <row r="2" spans="1:2">
      <c r="B2" s="2" t="s">
        <v>216</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64</v>
      </c>
      <c r="B1" s="2" t="s">
        <v>1</v>
      </c>
    </row>
    <row r="2" spans="1:2">
      <c r="B2" s="2" t="s">
        <v>216</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7</v>
      </c>
      <c r="B1" s="2" t="s">
        <v>1</v>
      </c>
    </row>
    <row r="2" spans="1:2">
      <c r="B2" s="2" t="s">
        <v>216</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0</v>
      </c>
      <c r="B1" s="2" t="s">
        <v>1</v>
      </c>
    </row>
    <row r="2" spans="1:2">
      <c r="B2" s="2" t="s">
        <v>216</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3</v>
      </c>
      <c r="B1" s="2" t="s">
        <v>1</v>
      </c>
    </row>
    <row r="2" spans="1:2">
      <c r="B2" s="2" t="s">
        <v>216</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76</v>
      </c>
      <c r="B1" s="2" t="s">
        <v>1</v>
      </c>
    </row>
    <row r="2" spans="1:2">
      <c r="B2" s="2" t="s">
        <v>216</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9</v>
      </c>
      <c r="B1" s="2" t="s">
        <v>1</v>
      </c>
    </row>
    <row r="2" spans="1:2">
      <c r="B2" s="2" t="s">
        <v>216</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s>
  <sheetData>
    <row r="1" spans="1:4">
      <c r="A1" s="1" t="s">
        <v>79</v>
      </c>
      <c r="B1" s="2" t="s">
        <v>80</v>
      </c>
      <c r="C1" s="2" t="s">
        <v>81</v>
      </c>
      <c r="D1" s="2" t="s">
        <v>82</v>
      </c>
    </row>
    <row r="2" spans="1:4">
      <c r="A2" s="4" t="s">
        <v>83</v>
      </c>
      <c r="B2" s="7" t="n">
        <v>502696</v>
      </c>
      <c r="C2" s="8" t="n">
        <v>77603</v>
      </c>
      <c r="D2" s="7" t="n">
        <v>581781</v>
      </c>
    </row>
    <row r="3" spans="1:4">
      <c r="A3" s="4" t="s">
        <v>84</v>
      </c>
      <c r="B3" s="7" t="n">
        <v>19680</v>
      </c>
      <c r="C3" s="8" t="n">
        <v>3039</v>
      </c>
      <c r="D3" s="7" t="n">
        <v>18179</v>
      </c>
    </row>
    <row r="4" spans="1:4">
      <c r="A4" s="4" t="s">
        <v>85</v>
      </c>
      <c r="B4" s="6" t="n">
        <v>0</v>
      </c>
      <c r="C4" s="6" t="n">
        <v>0</v>
      </c>
      <c r="D4" s="6" t="n">
        <v>2039656</v>
      </c>
    </row>
    <row r="5" spans="1:4">
      <c r="A5" s="4" t="s">
        <v>26</v>
      </c>
    </row>
    <row r="6" spans="1:4">
      <c r="A6" s="4" t="s">
        <v>86</v>
      </c>
      <c r="C6" s="9" t="n">
        <v>0.01</v>
      </c>
    </row>
    <row r="7" spans="1:4">
      <c r="A7" s="4" t="s">
        <v>87</v>
      </c>
      <c r="B7" s="6" t="n">
        <v>680000000</v>
      </c>
      <c r="C7" s="6" t="n">
        <v>680000000</v>
      </c>
      <c r="D7" s="6" t="n">
        <v>680000000</v>
      </c>
    </row>
    <row r="8" spans="1:4">
      <c r="A8" s="4" t="s">
        <v>88</v>
      </c>
      <c r="B8" s="6" t="n">
        <v>253250854</v>
      </c>
      <c r="C8" s="6" t="n">
        <v>253250854</v>
      </c>
      <c r="D8" s="6" t="n">
        <v>260204642</v>
      </c>
    </row>
    <row r="9" spans="1:4">
      <c r="A9" s="4" t="s">
        <v>28</v>
      </c>
    </row>
    <row r="10" spans="1:4">
      <c r="A10" s="4" t="s">
        <v>86</v>
      </c>
      <c r="C10" s="9" t="n">
        <v>0.01</v>
      </c>
    </row>
    <row r="11" spans="1:4">
      <c r="A11" s="4" t="s">
        <v>87</v>
      </c>
      <c r="B11" s="6" t="n">
        <v>320000000</v>
      </c>
      <c r="C11" s="6" t="n">
        <v>320000000</v>
      </c>
      <c r="D11" s="6" t="n">
        <v>320000000</v>
      </c>
    </row>
    <row r="12" spans="1:4">
      <c r="A12" s="4" t="s">
        <v>88</v>
      </c>
      <c r="B12" s="6" t="n">
        <v>317325360</v>
      </c>
      <c r="C12" s="6" t="n">
        <v>317325360</v>
      </c>
      <c r="D12" s="6" t="n">
        <v>3173253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2</v>
      </c>
      <c r="B1" s="2" t="s">
        <v>1</v>
      </c>
    </row>
    <row r="2" spans="1:2">
      <c r="B2" s="2" t="s">
        <v>216</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5</v>
      </c>
      <c r="B1" s="2" t="s">
        <v>1</v>
      </c>
    </row>
    <row r="2" spans="1:2">
      <c r="B2" s="2" t="s">
        <v>216</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8</v>
      </c>
      <c r="B1" s="2" t="s">
        <v>1</v>
      </c>
    </row>
    <row r="2" spans="1:2">
      <c r="B2" s="2" t="s">
        <v>216</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91</v>
      </c>
      <c r="B1" s="2" t="s">
        <v>1</v>
      </c>
    </row>
    <row r="2" spans="1:2">
      <c r="B2" s="2" t="s">
        <v>216</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16</v>
      </c>
    </row>
    <row r="3" spans="1:2">
      <c r="A3" s="3" t="s">
        <v>22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4</v>
      </c>
      <c r="B9" s="4" t="s">
        <v>305</v>
      </c>
    </row>
    <row r="10" spans="1:2">
      <c r="A10" s="4" t="s">
        <v>306</v>
      </c>
      <c r="B10" s="4" t="s">
        <v>307</v>
      </c>
    </row>
    <row r="11" spans="1:2">
      <c r="A11" s="4" t="s">
        <v>36</v>
      </c>
      <c r="B11" s="4" t="s">
        <v>308</v>
      </c>
    </row>
    <row r="12" spans="1:2">
      <c r="A12" s="4" t="s">
        <v>37</v>
      </c>
      <c r="B12" s="4" t="s">
        <v>309</v>
      </c>
    </row>
    <row r="13" spans="1:2">
      <c r="A13" s="4" t="s">
        <v>43</v>
      </c>
      <c r="B13" s="4" t="s">
        <v>310</v>
      </c>
    </row>
    <row r="14" spans="1:2">
      <c r="A14" s="4" t="s">
        <v>44</v>
      </c>
      <c r="B14" s="4" t="s">
        <v>311</v>
      </c>
    </row>
    <row r="15" spans="1:2">
      <c r="A15" s="4" t="s">
        <v>45</v>
      </c>
      <c r="B15" s="4" t="s">
        <v>312</v>
      </c>
    </row>
    <row r="16" spans="1:2">
      <c r="A16" s="4" t="s">
        <v>313</v>
      </c>
      <c r="B16" s="4" t="s">
        <v>314</v>
      </c>
    </row>
    <row r="17" spans="1:2">
      <c r="A17" s="4" t="s">
        <v>315</v>
      </c>
      <c r="B17" s="4" t="s">
        <v>316</v>
      </c>
    </row>
    <row r="18" spans="1:2">
      <c r="A18" s="4" t="s">
        <v>317</v>
      </c>
      <c r="B18" s="4" t="s">
        <v>318</v>
      </c>
    </row>
    <row r="19" spans="1:2">
      <c r="A19" s="4" t="s">
        <v>98</v>
      </c>
      <c r="B19" s="4" t="s">
        <v>319</v>
      </c>
    </row>
    <row r="20" spans="1:2">
      <c r="A20" s="4" t="s">
        <v>101</v>
      </c>
      <c r="B20" s="4" t="s">
        <v>320</v>
      </c>
    </row>
    <row r="21" spans="1:2">
      <c r="A21" s="4" t="s">
        <v>103</v>
      </c>
      <c r="B21" s="4" t="s">
        <v>321</v>
      </c>
    </row>
    <row r="22" spans="1:2">
      <c r="A22" s="4" t="s">
        <v>322</v>
      </c>
      <c r="B22" s="4" t="s">
        <v>323</v>
      </c>
    </row>
    <row r="23" spans="1:2">
      <c r="A23" s="4" t="s">
        <v>159</v>
      </c>
      <c r="B23" s="4" t="s">
        <v>324</v>
      </c>
    </row>
    <row r="24" spans="1:2">
      <c r="A24" s="4" t="s">
        <v>325</v>
      </c>
      <c r="B24" s="4" t="s">
        <v>326</v>
      </c>
    </row>
    <row r="25" spans="1:2">
      <c r="A25" s="4" t="s">
        <v>327</v>
      </c>
      <c r="B25" s="4" t="s">
        <v>328</v>
      </c>
    </row>
    <row r="26" spans="1:2">
      <c r="A26" s="4" t="s">
        <v>112</v>
      </c>
      <c r="B26" s="4" t="s">
        <v>329</v>
      </c>
    </row>
    <row r="27" spans="1:2">
      <c r="A27" s="4" t="s">
        <v>69</v>
      </c>
      <c r="B27" s="4" t="s">
        <v>330</v>
      </c>
    </row>
    <row r="28" spans="1:2">
      <c r="A28" s="4" t="s">
        <v>331</v>
      </c>
      <c r="B28" s="4" t="s">
        <v>332</v>
      </c>
    </row>
    <row r="29" spans="1:2">
      <c r="A29" s="4" t="s">
        <v>333</v>
      </c>
      <c r="B29" s="4" t="s">
        <v>334</v>
      </c>
    </row>
    <row r="30" spans="1:2">
      <c r="A30" s="4" t="s">
        <v>335</v>
      </c>
      <c r="B30" s="4" t="s">
        <v>336</v>
      </c>
    </row>
    <row r="31" spans="1:2">
      <c r="A31" s="4" t="s">
        <v>337</v>
      </c>
      <c r="B31" s="4" t="s">
        <v>338</v>
      </c>
    </row>
    <row r="32" spans="1:2">
      <c r="A32" s="4" t="s">
        <v>120</v>
      </c>
      <c r="B32" s="4" t="s">
        <v>339</v>
      </c>
    </row>
    <row r="33" spans="1:2">
      <c r="A33" s="4" t="s">
        <v>340</v>
      </c>
      <c r="B33" s="4" t="s">
        <v>341</v>
      </c>
    </row>
    <row r="34" spans="1:2">
      <c r="A34" s="4" t="s">
        <v>342</v>
      </c>
      <c r="B3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44</v>
      </c>
      <c r="B1" s="2" t="s">
        <v>1</v>
      </c>
    </row>
    <row r="2" spans="1:2">
      <c r="B2" s="2" t="s">
        <v>216</v>
      </c>
    </row>
    <row r="3" spans="1:2">
      <c r="A3" s="3" t="s">
        <v>21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9</v>
      </c>
      <c r="B1" s="2" t="s">
        <v>1</v>
      </c>
    </row>
    <row r="2" spans="1:2">
      <c r="B2" s="2" t="s">
        <v>216</v>
      </c>
    </row>
    <row r="3" spans="1:2">
      <c r="A3" s="3" t="s">
        <v>220</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52</v>
      </c>
      <c r="B1" s="2" t="s">
        <v>1</v>
      </c>
    </row>
    <row r="2" spans="1:2">
      <c r="B2" s="2" t="s">
        <v>216</v>
      </c>
    </row>
    <row r="3" spans="1:2">
      <c r="A3" s="3" t="s">
        <v>226</v>
      </c>
    </row>
    <row r="4" spans="1:2">
      <c r="A4" s="4" t="s">
        <v>225</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6</v>
      </c>
      <c r="B1" s="2" t="s">
        <v>1</v>
      </c>
    </row>
    <row r="2" spans="1:2">
      <c r="B2" s="2" t="s">
        <v>216</v>
      </c>
    </row>
    <row r="3" spans="1:2">
      <c r="A3" s="3" t="s">
        <v>229</v>
      </c>
    </row>
    <row r="4" spans="1:2">
      <c r="A4" s="4" t="s">
        <v>228</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58</v>
      </c>
      <c r="B1" s="2" t="s">
        <v>1</v>
      </c>
    </row>
    <row r="2" spans="1:2">
      <c r="B2" s="2" t="s">
        <v>216</v>
      </c>
    </row>
    <row r="3" spans="1:2">
      <c r="A3" s="3" t="s">
        <v>232</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s>
  <sheetData>
    <row r="1" spans="1:6">
      <c r="A1" s="1" t="s">
        <v>89</v>
      </c>
      <c r="C1" s="2" t="s">
        <v>1</v>
      </c>
    </row>
    <row r="2" spans="1:6">
      <c r="C2" s="2" t="s">
        <v>90</v>
      </c>
      <c r="D2" s="2" t="s">
        <v>81</v>
      </c>
      <c r="E2" s="2" t="s">
        <v>91</v>
      </c>
      <c r="F2" s="2" t="s">
        <v>92</v>
      </c>
    </row>
    <row r="3" spans="1:6">
      <c r="A3" s="3" t="s">
        <v>93</v>
      </c>
    </row>
    <row r="4" spans="1:6">
      <c r="A4" s="4" t="s">
        <v>94</v>
      </c>
      <c r="B4" s="4" t="s">
        <v>95</v>
      </c>
      <c r="C4" s="7" t="n">
        <v>1226516</v>
      </c>
      <c r="D4" s="8" t="n">
        <v>189342</v>
      </c>
      <c r="E4" s="7" t="n">
        <v>1190158</v>
      </c>
      <c r="F4" s="7" t="n">
        <v>863737</v>
      </c>
    </row>
    <row r="5" spans="1:6">
      <c r="A5" s="4" t="s">
        <v>96</v>
      </c>
      <c r="B5" s="4" t="s">
        <v>95</v>
      </c>
      <c r="C5" s="6" t="n">
        <v>382680</v>
      </c>
      <c r="D5" s="6" t="n">
        <v>59076</v>
      </c>
      <c r="E5" s="6" t="n">
        <v>447702</v>
      </c>
      <c r="F5" s="6" t="n">
        <v>560738</v>
      </c>
    </row>
    <row r="6" spans="1:6">
      <c r="A6" s="4" t="s">
        <v>97</v>
      </c>
      <c r="B6" s="4" t="s">
        <v>95</v>
      </c>
      <c r="C6" s="6" t="n">
        <v>1609196</v>
      </c>
      <c r="D6" s="6" t="n">
        <v>248418</v>
      </c>
      <c r="E6" s="6" t="n">
        <v>1637860</v>
      </c>
      <c r="F6" s="6" t="n">
        <v>1424475</v>
      </c>
    </row>
    <row r="7" spans="1:6">
      <c r="A7" s="4" t="s">
        <v>98</v>
      </c>
      <c r="B7" s="4" t="s">
        <v>95</v>
      </c>
      <c r="C7" s="6" t="n">
        <v>-829386</v>
      </c>
      <c r="D7" s="6" t="n">
        <v>-128035</v>
      </c>
      <c r="E7" s="6" t="n">
        <v>-781632</v>
      </c>
      <c r="F7" s="6" t="n">
        <v>-696355</v>
      </c>
    </row>
    <row r="8" spans="1:6">
      <c r="A8" s="4" t="s">
        <v>99</v>
      </c>
      <c r="C8" s="6" t="n">
        <v>779810</v>
      </c>
      <c r="D8" s="6" t="n">
        <v>120383</v>
      </c>
      <c r="E8" s="6" t="n">
        <v>856228</v>
      </c>
      <c r="F8" s="6" t="n">
        <v>728120</v>
      </c>
    </row>
    <row r="9" spans="1:6">
      <c r="A9" s="3" t="s">
        <v>100</v>
      </c>
    </row>
    <row r="10" spans="1:6">
      <c r="A10" s="4" t="s">
        <v>101</v>
      </c>
      <c r="B10" s="4" t="s">
        <v>95</v>
      </c>
      <c r="C10" s="6" t="n">
        <v>-346133</v>
      </c>
      <c r="D10" s="6" t="n">
        <v>-53434</v>
      </c>
      <c r="E10" s="6" t="n">
        <v>-330777</v>
      </c>
      <c r="F10" s="6" t="n">
        <v>-273399</v>
      </c>
    </row>
    <row r="11" spans="1:6">
      <c r="A11" s="4" t="s">
        <v>102</v>
      </c>
      <c r="B11" s="4" t="s">
        <v>95</v>
      </c>
      <c r="C11" s="6" t="n">
        <v>-183989</v>
      </c>
      <c r="D11" s="6" t="n">
        <v>-28403</v>
      </c>
      <c r="E11" s="6" t="n">
        <v>-137818</v>
      </c>
      <c r="F11" s="6" t="n">
        <v>-97849</v>
      </c>
    </row>
    <row r="12" spans="1:6">
      <c r="A12" s="4" t="s">
        <v>103</v>
      </c>
      <c r="B12" s="4" t="s">
        <v>95</v>
      </c>
      <c r="C12" s="6" t="n">
        <v>-170714</v>
      </c>
      <c r="D12" s="6" t="n">
        <v>-26354</v>
      </c>
      <c r="E12" s="6" t="n">
        <v>-149996</v>
      </c>
      <c r="F12" s="6" t="n">
        <v>-108683</v>
      </c>
    </row>
    <row r="13" spans="1:6">
      <c r="A13" s="4" t="s">
        <v>104</v>
      </c>
      <c r="B13" s="4" t="s">
        <v>95</v>
      </c>
      <c r="C13" s="6" t="n">
        <v>-700836</v>
      </c>
      <c r="D13" s="6" t="n">
        <v>-108191</v>
      </c>
      <c r="E13" s="6" t="n">
        <v>-618591</v>
      </c>
      <c r="F13" s="6" t="n">
        <v>-479931</v>
      </c>
    </row>
    <row r="14" spans="1:6">
      <c r="A14" s="4" t="s">
        <v>105</v>
      </c>
      <c r="C14" s="6" t="n">
        <v>78974</v>
      </c>
      <c r="D14" s="6" t="n">
        <v>12192</v>
      </c>
      <c r="E14" s="6" t="n">
        <v>237637</v>
      </c>
      <c r="F14" s="6" t="n">
        <v>248189</v>
      </c>
    </row>
    <row r="15" spans="1:6">
      <c r="A15" s="3" t="s">
        <v>106</v>
      </c>
    </row>
    <row r="16" spans="1:6">
      <c r="A16" s="4" t="s">
        <v>107</v>
      </c>
      <c r="C16" s="6" t="n">
        <v>27906</v>
      </c>
      <c r="D16" s="6" t="n">
        <v>4308</v>
      </c>
      <c r="E16" s="6" t="n">
        <v>46535</v>
      </c>
      <c r="F16" s="6" t="n">
        <v>32775</v>
      </c>
    </row>
    <row r="17" spans="1:6">
      <c r="A17" s="4" t="s">
        <v>108</v>
      </c>
      <c r="C17" s="6" t="n">
        <v>-1054</v>
      </c>
      <c r="D17" s="6" t="n">
        <v>-163</v>
      </c>
      <c r="E17" s="6" t="n">
        <v>-6059</v>
      </c>
      <c r="F17" s="6" t="n">
        <v>19687</v>
      </c>
    </row>
    <row r="18" spans="1:6">
      <c r="A18" s="4" t="s">
        <v>109</v>
      </c>
      <c r="C18" s="6" t="n">
        <v>0</v>
      </c>
      <c r="D18" s="6" t="n">
        <v>0</v>
      </c>
      <c r="E18" s="6" t="n">
        <v>29660</v>
      </c>
      <c r="F18" s="6" t="n">
        <v>0</v>
      </c>
    </row>
    <row r="19" spans="1:6">
      <c r="A19" s="4" t="s">
        <v>110</v>
      </c>
      <c r="C19" s="6" t="n">
        <v>-41861</v>
      </c>
      <c r="D19" s="6" t="n">
        <v>-6462</v>
      </c>
      <c r="E19" s="6" t="n">
        <v>-18538</v>
      </c>
      <c r="F19" s="6" t="n">
        <v>0</v>
      </c>
    </row>
    <row r="20" spans="1:6">
      <c r="A20" s="4" t="s">
        <v>111</v>
      </c>
      <c r="C20" s="6" t="n">
        <v>4643</v>
      </c>
      <c r="D20" s="6" t="n">
        <v>717</v>
      </c>
      <c r="E20" s="6" t="n">
        <v>0</v>
      </c>
      <c r="F20" s="6" t="n">
        <v>0</v>
      </c>
    </row>
    <row r="21" spans="1:6">
      <c r="A21" s="4" t="s">
        <v>112</v>
      </c>
      <c r="C21" s="6" t="n">
        <v>29294</v>
      </c>
      <c r="D21" s="6" t="n">
        <v>4522</v>
      </c>
      <c r="E21" s="6" t="n">
        <v>21261</v>
      </c>
      <c r="F21" s="6" t="n">
        <v>14960</v>
      </c>
    </row>
    <row r="22" spans="1:6">
      <c r="A22" s="4" t="s">
        <v>113</v>
      </c>
      <c r="C22" s="6" t="n">
        <v>97902</v>
      </c>
      <c r="D22" s="6" t="n">
        <v>15114</v>
      </c>
      <c r="E22" s="6" t="n">
        <v>310496</v>
      </c>
      <c r="F22" s="6" t="n">
        <v>315611</v>
      </c>
    </row>
    <row r="23" spans="1:6">
      <c r="A23" s="4" t="s">
        <v>114</v>
      </c>
      <c r="C23" s="6" t="n">
        <v>-25517</v>
      </c>
      <c r="D23" s="6" t="n">
        <v>-3939</v>
      </c>
      <c r="E23" s="6" t="n">
        <v>-48377</v>
      </c>
      <c r="F23" s="6" t="n">
        <v>-37588</v>
      </c>
    </row>
    <row r="24" spans="1:6">
      <c r="A24" s="4" t="s">
        <v>115</v>
      </c>
      <c r="C24" s="6" t="n">
        <v>72385</v>
      </c>
      <c r="D24" s="6" t="n">
        <v>11175</v>
      </c>
      <c r="E24" s="6" t="n">
        <v>262119</v>
      </c>
      <c r="F24" s="6" t="n">
        <v>278023</v>
      </c>
    </row>
    <row r="25" spans="1:6">
      <c r="A25" s="4" t="s">
        <v>116</v>
      </c>
      <c r="C25" s="6" t="n">
        <v>1199</v>
      </c>
      <c r="D25" s="6" t="n">
        <v>185</v>
      </c>
      <c r="E25" s="6" t="n">
        <v>972</v>
      </c>
      <c r="F25" s="6" t="n">
        <v>1531</v>
      </c>
    </row>
    <row r="26" spans="1:6">
      <c r="A26" s="4" t="s">
        <v>117</v>
      </c>
      <c r="C26" s="6" t="n">
        <v>73584</v>
      </c>
      <c r="D26" s="6" t="n">
        <v>11360</v>
      </c>
      <c r="E26" s="6" t="n">
        <v>263091</v>
      </c>
      <c r="F26" s="6" t="n">
        <v>279554</v>
      </c>
    </row>
    <row r="27" spans="1:6">
      <c r="A27" s="4" t="s">
        <v>115</v>
      </c>
      <c r="C27" s="6" t="n">
        <v>72385</v>
      </c>
      <c r="D27" s="6" t="n">
        <v>11175</v>
      </c>
      <c r="E27" s="6" t="n">
        <v>262119</v>
      </c>
      <c r="F27" s="6" t="n">
        <v>278023</v>
      </c>
    </row>
    <row r="28" spans="1:6">
      <c r="A28" s="4" t="s">
        <v>118</v>
      </c>
      <c r="C28" s="6" t="n">
        <v>15869</v>
      </c>
      <c r="D28" s="6" t="n">
        <v>2450</v>
      </c>
      <c r="E28" s="6" t="n">
        <v>40283</v>
      </c>
      <c r="F28" s="6" t="n">
        <v>0</v>
      </c>
    </row>
    <row r="29" spans="1:6">
      <c r="A29" s="4" t="s">
        <v>119</v>
      </c>
      <c r="C29" s="6" t="n">
        <v>22813</v>
      </c>
      <c r="D29" s="6" t="n">
        <v>3522</v>
      </c>
      <c r="E29" s="6" t="n">
        <v>4503</v>
      </c>
      <c r="F29" s="6" t="n">
        <v>-23179</v>
      </c>
    </row>
    <row r="30" spans="1:6">
      <c r="A30" s="4" t="s">
        <v>120</v>
      </c>
      <c r="C30" s="6" t="n">
        <v>111067</v>
      </c>
      <c r="D30" s="6" t="n">
        <v>17147</v>
      </c>
      <c r="E30" s="6" t="n">
        <v>306905</v>
      </c>
      <c r="F30" s="6" t="n">
        <v>254844</v>
      </c>
    </row>
    <row r="31" spans="1:6">
      <c r="A31" s="4" t="s">
        <v>121</v>
      </c>
      <c r="C31" s="6" t="n">
        <v>1199</v>
      </c>
      <c r="D31" s="6" t="n">
        <v>185</v>
      </c>
      <c r="E31" s="6" t="n">
        <v>972</v>
      </c>
      <c r="F31" s="6" t="n">
        <v>1531</v>
      </c>
    </row>
    <row r="32" spans="1:6">
      <c r="A32" s="4" t="s">
        <v>122</v>
      </c>
      <c r="C32" s="6" t="n">
        <v>112266</v>
      </c>
      <c r="D32" s="6" t="n">
        <v>17332</v>
      </c>
      <c r="E32" s="6" t="n">
        <v>307877</v>
      </c>
      <c r="F32" s="6" t="n">
        <v>256375</v>
      </c>
    </row>
    <row r="33" spans="1:6">
      <c r="A33" s="4" t="s">
        <v>117</v>
      </c>
      <c r="C33" s="7" t="n">
        <v>73584</v>
      </c>
      <c r="D33" s="8" t="n">
        <v>11360</v>
      </c>
      <c r="E33" s="7" t="n">
        <v>263091</v>
      </c>
      <c r="F33" s="7" t="n">
        <v>279554</v>
      </c>
    </row>
    <row r="34" spans="1:6">
      <c r="A34" s="4" t="s">
        <v>123</v>
      </c>
    </row>
    <row r="35" spans="1:6">
      <c r="A35" s="3" t="s">
        <v>124</v>
      </c>
    </row>
    <row r="36" spans="1:6">
      <c r="A36" s="4" t="s">
        <v>125</v>
      </c>
      <c r="C36" s="10" t="n">
        <v>0.13</v>
      </c>
      <c r="D36" s="9" t="n">
        <v>0.02</v>
      </c>
      <c r="E36" s="10" t="n">
        <v>0.44</v>
      </c>
      <c r="F36" s="10" t="n">
        <v>0.46</v>
      </c>
    </row>
    <row r="37" spans="1:6">
      <c r="A37" s="4" t="s">
        <v>126</v>
      </c>
      <c r="C37" s="10" t="n">
        <v>0.13</v>
      </c>
      <c r="D37" s="9" t="n">
        <v>0.02</v>
      </c>
      <c r="E37" s="10" t="n">
        <v>0.43</v>
      </c>
      <c r="F37" s="10" t="n">
        <v>0.45</v>
      </c>
    </row>
    <row r="38" spans="1:6">
      <c r="A38" s="3" t="s">
        <v>127</v>
      </c>
    </row>
    <row r="39" spans="1:6">
      <c r="A39" s="4" t="s">
        <v>128</v>
      </c>
      <c r="C39" s="6" t="n">
        <v>571247723</v>
      </c>
      <c r="D39" s="6" t="n">
        <v>571247723</v>
      </c>
      <c r="E39" s="6" t="n">
        <v>597616623</v>
      </c>
      <c r="F39" s="6" t="n">
        <v>605988397</v>
      </c>
    </row>
    <row r="40" spans="1:6">
      <c r="A40" s="4" t="s">
        <v>129</v>
      </c>
      <c r="C40" s="6" t="n">
        <v>580785256</v>
      </c>
      <c r="D40" s="6" t="n">
        <v>580785256</v>
      </c>
      <c r="E40" s="6" t="n">
        <v>614620110</v>
      </c>
      <c r="F40" s="6" t="n">
        <v>622420459</v>
      </c>
    </row>
    <row r="41" spans="1:6">
      <c r="A41" s="4" t="s">
        <v>130</v>
      </c>
    </row>
    <row r="42" spans="1:6">
      <c r="A42" s="3" t="s">
        <v>124</v>
      </c>
    </row>
    <row r="43" spans="1:6">
      <c r="A43" s="4" t="s">
        <v>125</v>
      </c>
      <c r="C43" s="10" t="n">
        <v>1.03</v>
      </c>
      <c r="D43" s="9" t="n">
        <v>0.16</v>
      </c>
      <c r="E43" s="10" t="n">
        <v>3.52</v>
      </c>
      <c r="F43" s="10" t="n">
        <v>3.69</v>
      </c>
    </row>
    <row r="44" spans="1:6">
      <c r="A44" s="4" t="s">
        <v>126</v>
      </c>
      <c r="C44" s="10" t="n">
        <v>1.01</v>
      </c>
      <c r="D44" s="9" t="n">
        <v>0.16</v>
      </c>
      <c r="E44" s="10" t="n">
        <v>3.42</v>
      </c>
      <c r="F44" s="10" t="n">
        <v>3.59</v>
      </c>
    </row>
    <row r="45" spans="1:6">
      <c r="A45" s="3" t="s">
        <v>127</v>
      </c>
    </row>
    <row r="46" spans="1:6">
      <c r="A46" s="4" t="s">
        <v>128</v>
      </c>
      <c r="C46" s="6" t="n">
        <v>71405965</v>
      </c>
      <c r="D46" s="6" t="n">
        <v>71405965</v>
      </c>
      <c r="E46" s="6" t="n">
        <v>74702078</v>
      </c>
      <c r="F46" s="6" t="n">
        <v>75748550</v>
      </c>
    </row>
    <row r="47" spans="1:6">
      <c r="A47" s="4" t="s">
        <v>129</v>
      </c>
      <c r="C47" s="6" t="n">
        <v>72598157</v>
      </c>
      <c r="D47" s="6" t="n">
        <v>72598157</v>
      </c>
      <c r="E47" s="6" t="n">
        <v>76827514</v>
      </c>
      <c r="F47" s="6" t="n">
        <v>77802557</v>
      </c>
    </row>
    <row r="48" spans="1:6">
      <c r="A48" t="n"/>
    </row>
    <row r="49" spans="1:6">
      <c r="A49" s="4" t="s">
        <v>95</v>
      </c>
      <c r="B49" s="4" t="s">
        <v>131</v>
      </c>
    </row>
  </sheetData>
  <mergeCells count="4">
    <mergeCell ref="A1:B2"/>
    <mergeCell ref="C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1</v>
      </c>
      <c r="B1" s="2" t="s">
        <v>1</v>
      </c>
    </row>
    <row r="2" spans="1:2">
      <c r="B2" s="2" t="s">
        <v>216</v>
      </c>
    </row>
    <row r="3" spans="1:2">
      <c r="A3" s="3" t="s">
        <v>235</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64</v>
      </c>
      <c r="B1" s="2" t="s">
        <v>1</v>
      </c>
    </row>
    <row r="2" spans="1:2">
      <c r="B2" s="2" t="s">
        <v>216</v>
      </c>
    </row>
    <row r="3" spans="1:2">
      <c r="A3" s="3" t="s">
        <v>241</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67</v>
      </c>
      <c r="B1" s="2" t="s">
        <v>1</v>
      </c>
    </row>
    <row r="2" spans="1:2">
      <c r="B2" s="2" t="s">
        <v>216</v>
      </c>
    </row>
    <row r="3" spans="1:2">
      <c r="A3" s="3" t="s">
        <v>244</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70</v>
      </c>
      <c r="B1" s="2" t="s">
        <v>1</v>
      </c>
    </row>
    <row r="2" spans="1:2">
      <c r="B2" s="2" t="s">
        <v>216</v>
      </c>
    </row>
    <row r="3" spans="1:2">
      <c r="A3" s="3" t="s">
        <v>247</v>
      </c>
    </row>
    <row r="4" spans="1:2">
      <c r="A4" s="4" t="s">
        <v>57</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72</v>
      </c>
      <c r="B1" s="2" t="s">
        <v>1</v>
      </c>
    </row>
    <row r="2" spans="1:2">
      <c r="B2" s="2" t="s">
        <v>216</v>
      </c>
    </row>
    <row r="3" spans="1:2">
      <c r="A3" s="3" t="s">
        <v>253</v>
      </c>
    </row>
    <row r="4" spans="1:2">
      <c r="A4" s="4" t="s">
        <v>25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16</v>
      </c>
    </row>
    <row r="3" spans="1:2">
      <c r="A3" s="3" t="s">
        <v>25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389</v>
      </c>
      <c r="B1" s="2" t="s">
        <v>1</v>
      </c>
    </row>
    <row r="2" spans="1:2">
      <c r="B2" s="2" t="s">
        <v>216</v>
      </c>
    </row>
    <row r="3" spans="1:2">
      <c r="A3" s="3" t="s">
        <v>26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00</v>
      </c>
      <c r="B1" s="2" t="s">
        <v>1</v>
      </c>
    </row>
    <row r="2" spans="1:2">
      <c r="B2" s="2" t="s">
        <v>216</v>
      </c>
    </row>
    <row r="3" spans="1:2">
      <c r="A3" s="3" t="s">
        <v>265</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16</v>
      </c>
    </row>
    <row r="3" spans="1:2">
      <c r="A3" s="3" t="s">
        <v>271</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10</v>
      </c>
      <c r="B1" s="2" t="s">
        <v>1</v>
      </c>
    </row>
    <row r="2" spans="1:2">
      <c r="B2" s="2" t="s">
        <v>216</v>
      </c>
    </row>
    <row r="3" spans="1:2">
      <c r="A3" s="3" t="s">
        <v>274</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r="A1" s="1" t="s">
        <v>132</v>
      </c>
      <c r="B1" s="2" t="s">
        <v>1</v>
      </c>
    </row>
    <row r="2" spans="1:5">
      <c r="B2" s="2" t="s">
        <v>80</v>
      </c>
      <c r="C2" s="2" t="s">
        <v>133</v>
      </c>
      <c r="D2" s="2" t="s">
        <v>82</v>
      </c>
      <c r="E2" s="2" t="s">
        <v>134</v>
      </c>
    </row>
    <row r="3" spans="1:5">
      <c r="A3" s="4" t="s">
        <v>135</v>
      </c>
      <c r="B3" s="7" t="n">
        <v>0</v>
      </c>
      <c r="C3" s="8" t="n">
        <v>0</v>
      </c>
      <c r="D3" s="7" t="n">
        <v>0</v>
      </c>
      <c r="E3" s="7" t="n">
        <v>0</v>
      </c>
    </row>
    <row r="4" spans="1:5">
      <c r="A4" s="4" t="s">
        <v>136</v>
      </c>
      <c r="B4" s="6" t="n">
        <v>0</v>
      </c>
      <c r="C4" s="6" t="n">
        <v>0</v>
      </c>
      <c r="D4" s="6" t="n">
        <v>0</v>
      </c>
      <c r="E4" s="6" t="n">
        <v>0</v>
      </c>
    </row>
    <row r="5" spans="1:5">
      <c r="A5" s="3" t="s">
        <v>137</v>
      </c>
    </row>
    <row r="6" spans="1:5">
      <c r="A6" s="4" t="s">
        <v>94</v>
      </c>
      <c r="B6" s="6" t="n">
        <v>71048</v>
      </c>
      <c r="C6" s="6" t="n">
        <v>10969</v>
      </c>
      <c r="D6" s="6" t="n">
        <v>55565</v>
      </c>
      <c r="E6" s="6" t="n">
        <v>45127</v>
      </c>
    </row>
    <row r="7" spans="1:5">
      <c r="A7" s="4" t="s">
        <v>96</v>
      </c>
      <c r="B7" s="6" t="n">
        <v>276712</v>
      </c>
      <c r="C7" s="6" t="n">
        <v>42717</v>
      </c>
      <c r="D7" s="6" t="n">
        <v>291610</v>
      </c>
      <c r="E7" s="6" t="n">
        <v>413407</v>
      </c>
    </row>
    <row r="8" spans="1:5">
      <c r="A8" s="4" t="s">
        <v>98</v>
      </c>
      <c r="B8" s="6" t="n">
        <v>-49363</v>
      </c>
      <c r="C8" s="6" t="n">
        <v>-7620</v>
      </c>
      <c r="D8" s="6" t="n">
        <v>-45917</v>
      </c>
      <c r="E8" s="6" t="n">
        <v>-76491</v>
      </c>
    </row>
    <row r="9" spans="1:5">
      <c r="A9" s="4" t="s">
        <v>101</v>
      </c>
      <c r="B9" s="6" t="n">
        <v>-1788</v>
      </c>
      <c r="C9" s="6" t="n">
        <v>-276</v>
      </c>
      <c r="D9" s="6" t="n">
        <v>-1246</v>
      </c>
      <c r="E9" s="6" t="n">
        <v>-1040</v>
      </c>
    </row>
    <row r="10" spans="1:5">
      <c r="A10" s="4" t="s">
        <v>102</v>
      </c>
      <c r="B10" s="7" t="n">
        <v>-1812</v>
      </c>
      <c r="C10" s="8" t="n">
        <v>-280</v>
      </c>
      <c r="D10" s="7" t="n">
        <v>-354</v>
      </c>
      <c r="E10" s="7" t="n">
        <v>-404</v>
      </c>
    </row>
    <row r="11" spans="1:5">
      <c r="A11" s="4" t="s">
        <v>26</v>
      </c>
    </row>
    <row r="12" spans="1:5">
      <c r="A12" s="4" t="s">
        <v>138</v>
      </c>
      <c r="B12" s="6" t="n">
        <v>8</v>
      </c>
      <c r="C12" s="6" t="n">
        <v>8</v>
      </c>
      <c r="D12" s="6" t="n">
        <v>8</v>
      </c>
      <c r="E12" s="6" t="n">
        <v>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13</v>
      </c>
      <c r="B1" s="2" t="s">
        <v>1</v>
      </c>
    </row>
    <row r="2" spans="1:2">
      <c r="B2" s="2" t="s">
        <v>216</v>
      </c>
    </row>
    <row r="3" spans="1:2">
      <c r="A3" s="3" t="s">
        <v>280</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80"/>
  </cols>
  <sheetData>
    <row r="1" spans="1:2">
      <c r="A1" s="1" t="s">
        <v>416</v>
      </c>
      <c r="B1" s="2" t="s">
        <v>1</v>
      </c>
    </row>
    <row r="2" spans="1:2">
      <c r="B2" s="2" t="s">
        <v>216</v>
      </c>
    </row>
    <row r="3" spans="1:2">
      <c r="A3" s="3" t="s">
        <v>417</v>
      </c>
    </row>
    <row r="4" spans="1:2">
      <c r="A4" s="4" t="s">
        <v>418</v>
      </c>
      <c r="B4" s="4" t="s">
        <v>419</v>
      </c>
    </row>
    <row r="5" spans="1:2">
      <c r="A5" s="4" t="s">
        <v>420</v>
      </c>
      <c r="B5" s="4" t="s">
        <v>421</v>
      </c>
    </row>
    <row r="6" spans="1:2">
      <c r="A6" s="4" t="s">
        <v>422</v>
      </c>
    </row>
    <row r="7" spans="1:2">
      <c r="A7" s="3" t="s">
        <v>417</v>
      </c>
    </row>
    <row r="8" spans="1:2">
      <c r="A8" s="4" t="s">
        <v>423</v>
      </c>
      <c r="B8" s="4" t="s">
        <v>424</v>
      </c>
    </row>
    <row r="9" spans="1:2">
      <c r="A9" s="4" t="s">
        <v>425</v>
      </c>
    </row>
    <row r="10" spans="1:2">
      <c r="A10" s="3" t="s">
        <v>417</v>
      </c>
    </row>
    <row r="11" spans="1:2">
      <c r="A11" s="4" t="s">
        <v>423</v>
      </c>
      <c r="B11" s="4" t="s">
        <v>426</v>
      </c>
    </row>
    <row r="12" spans="1:2">
      <c r="A12" s="4" t="s">
        <v>427</v>
      </c>
    </row>
    <row r="13" spans="1:2">
      <c r="A13" s="3" t="s">
        <v>417</v>
      </c>
    </row>
    <row r="14" spans="1:2">
      <c r="A14" s="4" t="s">
        <v>423</v>
      </c>
      <c r="B1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16</v>
      </c>
    </row>
    <row r="3" spans="1:2">
      <c r="A3" s="3" t="s">
        <v>292</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36</v>
      </c>
      <c r="B1" s="2" t="s">
        <v>1</v>
      </c>
    </row>
    <row r="2" spans="1:3">
      <c r="B2" s="2" t="s">
        <v>216</v>
      </c>
    </row>
    <row r="3" spans="1:3">
      <c r="A3" s="4" t="s">
        <v>437</v>
      </c>
    </row>
    <row r="4" spans="1:3">
      <c r="A4" s="3" t="s">
        <v>438</v>
      </c>
    </row>
    <row r="5" spans="1:3">
      <c r="A5" s="4" t="s">
        <v>439</v>
      </c>
      <c r="B5" s="4" t="s">
        <v>440</v>
      </c>
    </row>
    <row r="6" spans="1:3">
      <c r="A6" s="4" t="s">
        <v>441</v>
      </c>
      <c r="B6" s="4" t="s">
        <v>442</v>
      </c>
    </row>
    <row r="7" spans="1:3">
      <c r="A7" s="4" t="s">
        <v>443</v>
      </c>
      <c r="B7" s="4" t="s">
        <v>444</v>
      </c>
    </row>
    <row r="8" spans="1:3">
      <c r="A8" s="4" t="s">
        <v>445</v>
      </c>
      <c r="B8" s="4" t="s">
        <v>446</v>
      </c>
    </row>
    <row r="9" spans="1:3">
      <c r="A9" s="4" t="s">
        <v>447</v>
      </c>
    </row>
    <row r="10" spans="1:3">
      <c r="A10" s="3" t="s">
        <v>438</v>
      </c>
    </row>
    <row r="11" spans="1:3">
      <c r="A11" s="4" t="s">
        <v>439</v>
      </c>
      <c r="B11" s="4" t="s">
        <v>448</v>
      </c>
    </row>
    <row r="12" spans="1:3">
      <c r="A12" s="4" t="s">
        <v>441</v>
      </c>
      <c r="B12" s="4" t="s">
        <v>449</v>
      </c>
    </row>
    <row r="13" spans="1:3">
      <c r="A13" s="4" t="s">
        <v>443</v>
      </c>
      <c r="B13" s="4" t="s">
        <v>444</v>
      </c>
    </row>
    <row r="14" spans="1:3">
      <c r="A14" s="4" t="s">
        <v>445</v>
      </c>
      <c r="B14" s="4" t="s">
        <v>450</v>
      </c>
    </row>
    <row r="15" spans="1:3">
      <c r="A15" s="4" t="s">
        <v>451</v>
      </c>
    </row>
    <row r="16" spans="1:3">
      <c r="A16" s="3" t="s">
        <v>438</v>
      </c>
    </row>
    <row r="17" spans="1:3">
      <c r="A17" s="4" t="s">
        <v>439</v>
      </c>
      <c r="B17" s="4" t="s">
        <v>448</v>
      </c>
    </row>
    <row r="18" spans="1:3">
      <c r="A18" s="4" t="s">
        <v>441</v>
      </c>
      <c r="B18" s="4" t="s">
        <v>452</v>
      </c>
    </row>
    <row r="19" spans="1:3">
      <c r="A19" s="4" t="s">
        <v>443</v>
      </c>
      <c r="B19" s="4" t="s">
        <v>444</v>
      </c>
    </row>
    <row r="20" spans="1:3">
      <c r="A20" s="4" t="s">
        <v>445</v>
      </c>
      <c r="B20" s="4" t="s">
        <v>446</v>
      </c>
    </row>
    <row r="21" spans="1:3">
      <c r="A21" s="4" t="s">
        <v>453</v>
      </c>
    </row>
    <row r="22" spans="1:3">
      <c r="A22" s="3" t="s">
        <v>438</v>
      </c>
    </row>
    <row r="23" spans="1:3">
      <c r="A23" s="4" t="s">
        <v>439</v>
      </c>
      <c r="B23" s="4" t="s">
        <v>454</v>
      </c>
    </row>
    <row r="24" spans="1:3">
      <c r="A24" s="4" t="s">
        <v>441</v>
      </c>
      <c r="B24" s="4" t="s">
        <v>455</v>
      </c>
    </row>
    <row r="25" spans="1:3">
      <c r="A25" s="4" t="s">
        <v>443</v>
      </c>
      <c r="B25" s="4" t="s">
        <v>444</v>
      </c>
    </row>
    <row r="26" spans="1:3">
      <c r="A26" s="4" t="s">
        <v>445</v>
      </c>
      <c r="B26" s="4" t="s">
        <v>446</v>
      </c>
    </row>
    <row r="27" spans="1:3">
      <c r="A27" s="4" t="s">
        <v>456</v>
      </c>
    </row>
    <row r="28" spans="1:3">
      <c r="A28" s="3" t="s">
        <v>438</v>
      </c>
    </row>
    <row r="29" spans="1:3">
      <c r="A29" s="4" t="s">
        <v>439</v>
      </c>
      <c r="B29" s="4" t="s">
        <v>454</v>
      </c>
    </row>
    <row r="30" spans="1:3">
      <c r="A30" s="4" t="s">
        <v>441</v>
      </c>
      <c r="B30" s="4" t="s">
        <v>457</v>
      </c>
    </row>
    <row r="31" spans="1:3">
      <c r="A31" s="4" t="s">
        <v>443</v>
      </c>
      <c r="B31" s="4" t="s">
        <v>444</v>
      </c>
    </row>
    <row r="32" spans="1:3">
      <c r="A32" s="4" t="s">
        <v>445</v>
      </c>
      <c r="B32" s="4" t="s">
        <v>446</v>
      </c>
    </row>
    <row r="33" spans="1:3">
      <c r="A33" s="4" t="s">
        <v>458</v>
      </c>
    </row>
    <row r="34" spans="1:3">
      <c r="A34" s="3" t="s">
        <v>438</v>
      </c>
    </row>
    <row r="35" spans="1:3">
      <c r="A35" s="4" t="s">
        <v>439</v>
      </c>
      <c r="B35" s="4" t="s">
        <v>459</v>
      </c>
    </row>
    <row r="36" spans="1:3">
      <c r="A36" s="4" t="s">
        <v>441</v>
      </c>
      <c r="B36" s="4" t="s">
        <v>460</v>
      </c>
    </row>
    <row r="37" spans="1:3">
      <c r="A37" s="4" t="s">
        <v>443</v>
      </c>
      <c r="B37" s="4" t="s">
        <v>444</v>
      </c>
    </row>
    <row r="38" spans="1:3">
      <c r="A38" s="4" t="s">
        <v>445</v>
      </c>
      <c r="B38" s="4" t="s">
        <v>461</v>
      </c>
    </row>
    <row r="39" spans="1:3">
      <c r="A39" s="4" t="s">
        <v>462</v>
      </c>
    </row>
    <row r="40" spans="1:3">
      <c r="A40" s="3" t="s">
        <v>438</v>
      </c>
    </row>
    <row r="41" spans="1:3">
      <c r="A41" s="4" t="s">
        <v>439</v>
      </c>
      <c r="B41" s="4" t="s">
        <v>459</v>
      </c>
    </row>
    <row r="42" spans="1:3">
      <c r="A42" s="4" t="s">
        <v>441</v>
      </c>
      <c r="B42" s="4" t="s">
        <v>463</v>
      </c>
    </row>
    <row r="43" spans="1:3">
      <c r="A43" s="4" t="s">
        <v>443</v>
      </c>
      <c r="B43" s="4" t="s">
        <v>444</v>
      </c>
    </row>
    <row r="44" spans="1:3">
      <c r="A44" s="4" t="s">
        <v>445</v>
      </c>
      <c r="B44" s="4" t="s">
        <v>464</v>
      </c>
    </row>
    <row r="45" spans="1:3">
      <c r="A45" s="4" t="s">
        <v>465</v>
      </c>
    </row>
    <row r="46" spans="1:3">
      <c r="A46" s="3" t="s">
        <v>438</v>
      </c>
    </row>
    <row r="47" spans="1:3">
      <c r="A47" s="4" t="s">
        <v>439</v>
      </c>
      <c r="B47" s="4" t="s">
        <v>459</v>
      </c>
    </row>
    <row r="48" spans="1:3">
      <c r="A48" s="4" t="s">
        <v>441</v>
      </c>
      <c r="B48" s="4" t="s">
        <v>466</v>
      </c>
    </row>
    <row r="49" spans="1:3">
      <c r="A49" s="4" t="s">
        <v>443</v>
      </c>
      <c r="B49" s="4" t="s">
        <v>444</v>
      </c>
    </row>
    <row r="50" spans="1:3">
      <c r="A50" s="4" t="s">
        <v>445</v>
      </c>
      <c r="B50" s="4" t="s">
        <v>450</v>
      </c>
    </row>
    <row r="51" spans="1:3">
      <c r="A51" s="4" t="s">
        <v>467</v>
      </c>
    </row>
    <row r="52" spans="1:3">
      <c r="A52" s="3" t="s">
        <v>438</v>
      </c>
    </row>
    <row r="53" spans="1:3">
      <c r="A53" s="4" t="s">
        <v>439</v>
      </c>
      <c r="B53" s="4" t="s">
        <v>448</v>
      </c>
    </row>
    <row r="54" spans="1:3">
      <c r="A54" s="4" t="s">
        <v>441</v>
      </c>
      <c r="B54" s="4" t="s">
        <v>468</v>
      </c>
    </row>
    <row r="55" spans="1:3">
      <c r="A55" s="4" t="s">
        <v>443</v>
      </c>
      <c r="B55" s="4" t="s">
        <v>444</v>
      </c>
    </row>
    <row r="56" spans="1:3">
      <c r="A56" s="4" t="s">
        <v>445</v>
      </c>
      <c r="B56" s="4" t="s">
        <v>469</v>
      </c>
    </row>
    <row r="57" spans="1:3">
      <c r="A57" s="4" t="s">
        <v>470</v>
      </c>
    </row>
    <row r="58" spans="1:3">
      <c r="A58" s="3" t="s">
        <v>438</v>
      </c>
    </row>
    <row r="59" spans="1:3">
      <c r="A59" s="4" t="s">
        <v>439</v>
      </c>
      <c r="B59" s="4" t="s">
        <v>459</v>
      </c>
    </row>
    <row r="60" spans="1:3">
      <c r="A60" s="4" t="s">
        <v>441</v>
      </c>
      <c r="B60" s="4" t="s">
        <v>471</v>
      </c>
    </row>
    <row r="61" spans="1:3">
      <c r="A61" s="4" t="s">
        <v>443</v>
      </c>
      <c r="B61" s="4" t="s">
        <v>444</v>
      </c>
    </row>
    <row r="62" spans="1:3">
      <c r="A62" s="4" t="s">
        <v>445</v>
      </c>
      <c r="B62" s="4" t="s">
        <v>464</v>
      </c>
    </row>
    <row r="63" spans="1:3">
      <c r="A63" s="4" t="s">
        <v>472</v>
      </c>
    </row>
    <row r="64" spans="1:3">
      <c r="A64" s="3" t="s">
        <v>438</v>
      </c>
    </row>
    <row r="65" spans="1:3">
      <c r="A65" s="4" t="s">
        <v>439</v>
      </c>
      <c r="B65" s="4" t="s">
        <v>459</v>
      </c>
    </row>
    <row r="66" spans="1:3">
      <c r="A66" s="4" t="s">
        <v>441</v>
      </c>
      <c r="B66" s="4" t="s">
        <v>473</v>
      </c>
    </row>
    <row r="67" spans="1:3">
      <c r="A67" s="4" t="s">
        <v>443</v>
      </c>
      <c r="B67" s="4" t="s">
        <v>444</v>
      </c>
    </row>
    <row r="68" spans="1:3">
      <c r="A68" s="4" t="s">
        <v>445</v>
      </c>
      <c r="B68" s="4" t="s">
        <v>469</v>
      </c>
    </row>
    <row r="69" spans="1:3">
      <c r="A69" s="4" t="s">
        <v>474</v>
      </c>
    </row>
    <row r="70" spans="1:3">
      <c r="A70" s="3" t="s">
        <v>438</v>
      </c>
    </row>
    <row r="71" spans="1:3">
      <c r="A71" s="4" t="s">
        <v>439</v>
      </c>
      <c r="B71" s="4" t="s">
        <v>459</v>
      </c>
    </row>
    <row r="72" spans="1:3">
      <c r="A72" s="4" t="s">
        <v>441</v>
      </c>
      <c r="B72" s="4" t="s">
        <v>475</v>
      </c>
    </row>
    <row r="73" spans="1:3">
      <c r="A73" s="4" t="s">
        <v>443</v>
      </c>
      <c r="B73" s="4" t="s">
        <v>444</v>
      </c>
    </row>
    <row r="74" spans="1:3">
      <c r="A74" s="4" t="s">
        <v>445</v>
      </c>
      <c r="B74" s="4" t="s">
        <v>476</v>
      </c>
    </row>
    <row r="75" spans="1:3">
      <c r="A75" s="4" t="s">
        <v>477</v>
      </c>
    </row>
    <row r="76" spans="1:3">
      <c r="A76" s="3" t="s">
        <v>438</v>
      </c>
    </row>
    <row r="77" spans="1:3">
      <c r="A77" s="4" t="s">
        <v>439</v>
      </c>
      <c r="B77" s="4" t="s">
        <v>459</v>
      </c>
    </row>
    <row r="78" spans="1:3">
      <c r="A78" s="4" t="s">
        <v>441</v>
      </c>
      <c r="B78" s="4" t="s">
        <v>478</v>
      </c>
    </row>
    <row r="79" spans="1:3">
      <c r="A79" s="4" t="s">
        <v>443</v>
      </c>
      <c r="B79" s="4" t="s">
        <v>444</v>
      </c>
    </row>
    <row r="80" spans="1:3">
      <c r="A80" s="4" t="s">
        <v>445</v>
      </c>
      <c r="B80" s="4" t="s">
        <v>479</v>
      </c>
    </row>
    <row r="81" spans="1:3">
      <c r="A81" s="4" t="s">
        <v>480</v>
      </c>
    </row>
    <row r="82" spans="1:3">
      <c r="A82" s="3" t="s">
        <v>438</v>
      </c>
    </row>
    <row r="83" spans="1:3">
      <c r="A83" s="4" t="s">
        <v>439</v>
      </c>
      <c r="B83" s="4" t="s">
        <v>459</v>
      </c>
    </row>
    <row r="84" spans="1:3">
      <c r="A84" s="4" t="s">
        <v>441</v>
      </c>
      <c r="B84" s="4" t="s">
        <v>468</v>
      </c>
    </row>
    <row r="85" spans="1:3">
      <c r="A85" s="4" t="s">
        <v>443</v>
      </c>
      <c r="B85" s="4" t="s">
        <v>444</v>
      </c>
    </row>
    <row r="86" spans="1:3">
      <c r="A86" s="4" t="s">
        <v>445</v>
      </c>
      <c r="B86" s="4" t="s">
        <v>469</v>
      </c>
    </row>
    <row r="87" spans="1:3">
      <c r="A87" s="4" t="s">
        <v>481</v>
      </c>
    </row>
    <row r="88" spans="1:3">
      <c r="A88" s="3" t="s">
        <v>438</v>
      </c>
    </row>
    <row r="89" spans="1:3">
      <c r="A89" s="4" t="s">
        <v>439</v>
      </c>
      <c r="B89" s="4" t="s">
        <v>459</v>
      </c>
    </row>
    <row r="90" spans="1:3">
      <c r="A90" s="4" t="s">
        <v>441</v>
      </c>
      <c r="B90" s="4" t="s">
        <v>468</v>
      </c>
    </row>
    <row r="91" spans="1:3">
      <c r="A91" s="4" t="s">
        <v>443</v>
      </c>
      <c r="B91" s="4" t="s">
        <v>444</v>
      </c>
    </row>
    <row r="92" spans="1:3">
      <c r="A92" s="4" t="s">
        <v>445</v>
      </c>
      <c r="B92" s="4" t="s">
        <v>469</v>
      </c>
    </row>
    <row r="93" spans="1:3">
      <c r="A93" s="4" t="s">
        <v>482</v>
      </c>
    </row>
    <row r="94" spans="1:3">
      <c r="A94" s="3" t="s">
        <v>438</v>
      </c>
    </row>
    <row r="95" spans="1:3">
      <c r="A95" s="4" t="s">
        <v>439</v>
      </c>
      <c r="B95" s="4" t="s">
        <v>459</v>
      </c>
    </row>
    <row r="96" spans="1:3">
      <c r="A96" s="4" t="s">
        <v>441</v>
      </c>
      <c r="B96" s="4" t="s">
        <v>483</v>
      </c>
    </row>
    <row r="97" spans="1:3">
      <c r="A97" s="4" t="s">
        <v>443</v>
      </c>
      <c r="B97" s="4" t="s">
        <v>444</v>
      </c>
    </row>
    <row r="98" spans="1:3">
      <c r="A98" s="4" t="s">
        <v>445</v>
      </c>
      <c r="B98" s="4" t="s">
        <v>469</v>
      </c>
    </row>
    <row r="99" spans="1:3">
      <c r="A99" s="4" t="s">
        <v>484</v>
      </c>
    </row>
    <row r="100" spans="1:3">
      <c r="A100" s="3" t="s">
        <v>438</v>
      </c>
    </row>
    <row r="101" spans="1:3">
      <c r="A101" s="4" t="s">
        <v>439</v>
      </c>
      <c r="B101" s="4" t="s">
        <v>459</v>
      </c>
    </row>
    <row r="102" spans="1:3">
      <c r="A102" s="4" t="s">
        <v>441</v>
      </c>
      <c r="B102" s="4" t="s">
        <v>485</v>
      </c>
    </row>
    <row r="103" spans="1:3">
      <c r="A103" s="4" t="s">
        <v>443</v>
      </c>
      <c r="B103" s="4" t="s">
        <v>486</v>
      </c>
    </row>
    <row r="104" spans="1:3">
      <c r="A104" s="4" t="s">
        <v>445</v>
      </c>
      <c r="B104" s="4" t="s">
        <v>469</v>
      </c>
    </row>
    <row r="105" spans="1:3">
      <c r="A105" s="4" t="s">
        <v>487</v>
      </c>
    </row>
    <row r="106" spans="1:3">
      <c r="A106" s="3" t="s">
        <v>438</v>
      </c>
    </row>
    <row r="107" spans="1:3">
      <c r="A107" s="4" t="s">
        <v>439</v>
      </c>
      <c r="B107" s="4" t="s">
        <v>459</v>
      </c>
    </row>
    <row r="108" spans="1:3">
      <c r="A108" s="4" t="s">
        <v>441</v>
      </c>
      <c r="B108" s="4" t="s">
        <v>488</v>
      </c>
    </row>
    <row r="109" spans="1:3">
      <c r="A109" s="4" t="s">
        <v>443</v>
      </c>
      <c r="B109" s="4" t="s">
        <v>444</v>
      </c>
    </row>
    <row r="110" spans="1:3">
      <c r="A110" s="4" t="s">
        <v>445</v>
      </c>
      <c r="B110" s="4" t="s">
        <v>450</v>
      </c>
    </row>
    <row r="111" spans="1:3">
      <c r="A111" s="4" t="s">
        <v>489</v>
      </c>
    </row>
    <row r="112" spans="1:3">
      <c r="A112" s="3" t="s">
        <v>438</v>
      </c>
    </row>
    <row r="113" spans="1:3">
      <c r="A113" s="4" t="s">
        <v>439</v>
      </c>
      <c r="B113" s="4" t="s">
        <v>459</v>
      </c>
      <c r="C113" s="4" t="s">
        <v>95</v>
      </c>
    </row>
    <row r="114" spans="1:3">
      <c r="A114" s="4" t="s">
        <v>441</v>
      </c>
      <c r="B114" s="4" t="s">
        <v>490</v>
      </c>
      <c r="C114" s="4" t="s">
        <v>95</v>
      </c>
    </row>
    <row r="115" spans="1:3">
      <c r="A115" s="4" t="s">
        <v>443</v>
      </c>
      <c r="B115" s="4" t="s">
        <v>444</v>
      </c>
      <c r="C115" s="4" t="s">
        <v>95</v>
      </c>
    </row>
    <row r="116" spans="1:3">
      <c r="A116" s="4" t="s">
        <v>445</v>
      </c>
      <c r="B116" s="4" t="s">
        <v>491</v>
      </c>
      <c r="C116" s="4" t="s">
        <v>95</v>
      </c>
    </row>
    <row r="117" spans="1:3">
      <c r="A117" s="4" t="s">
        <v>492</v>
      </c>
    </row>
    <row r="118" spans="1:3">
      <c r="A118" s="3" t="s">
        <v>438</v>
      </c>
    </row>
    <row r="119" spans="1:3">
      <c r="A119" s="4" t="s">
        <v>439</v>
      </c>
      <c r="B119" s="4" t="s">
        <v>459</v>
      </c>
    </row>
    <row r="120" spans="1:3">
      <c r="A120" s="4" t="s">
        <v>441</v>
      </c>
      <c r="B120" s="4" t="s">
        <v>493</v>
      </c>
    </row>
    <row r="121" spans="1:3">
      <c r="A121" s="4" t="s">
        <v>443</v>
      </c>
      <c r="B121" s="4" t="s">
        <v>444</v>
      </c>
    </row>
    <row r="122" spans="1:3">
      <c r="A122" s="4" t="s">
        <v>445</v>
      </c>
      <c r="B122" s="4" t="s">
        <v>450</v>
      </c>
    </row>
    <row r="123" spans="1:3">
      <c r="A123" s="4" t="s">
        <v>494</v>
      </c>
    </row>
    <row r="124" spans="1:3">
      <c r="A124" s="3" t="s">
        <v>438</v>
      </c>
    </row>
    <row r="125" spans="1:3">
      <c r="A125" s="4" t="s">
        <v>439</v>
      </c>
      <c r="B125" s="4" t="s">
        <v>459</v>
      </c>
    </row>
    <row r="126" spans="1:3">
      <c r="A126" s="4" t="s">
        <v>441</v>
      </c>
      <c r="B126" s="4" t="s">
        <v>495</v>
      </c>
    </row>
    <row r="127" spans="1:3">
      <c r="A127" s="4" t="s">
        <v>443</v>
      </c>
      <c r="B127" s="4" t="s">
        <v>444</v>
      </c>
    </row>
    <row r="128" spans="1:3">
      <c r="A128" s="4" t="s">
        <v>445</v>
      </c>
      <c r="B128" s="4" t="s">
        <v>469</v>
      </c>
    </row>
    <row r="129" spans="1:3">
      <c r="A129" s="4" t="s">
        <v>496</v>
      </c>
    </row>
    <row r="130" spans="1:3">
      <c r="A130" s="3" t="s">
        <v>438</v>
      </c>
    </row>
    <row r="131" spans="1:3">
      <c r="A131" s="4" t="s">
        <v>439</v>
      </c>
      <c r="B131" s="4" t="s">
        <v>459</v>
      </c>
    </row>
    <row r="132" spans="1:3">
      <c r="A132" s="4" t="s">
        <v>441</v>
      </c>
      <c r="B132" s="4" t="s">
        <v>497</v>
      </c>
    </row>
    <row r="133" spans="1:3">
      <c r="A133" s="4" t="s">
        <v>443</v>
      </c>
      <c r="B133" s="4" t="s">
        <v>444</v>
      </c>
    </row>
    <row r="134" spans="1:3">
      <c r="A134" s="4" t="s">
        <v>445</v>
      </c>
      <c r="B134" s="4" t="s">
        <v>464</v>
      </c>
    </row>
    <row r="135" spans="1:3">
      <c r="A135" s="4" t="s">
        <v>498</v>
      </c>
    </row>
    <row r="136" spans="1:3">
      <c r="A136" s="3" t="s">
        <v>438</v>
      </c>
    </row>
    <row r="137" spans="1:3">
      <c r="A137" s="4" t="s">
        <v>439</v>
      </c>
      <c r="B137" s="4" t="s">
        <v>459</v>
      </c>
    </row>
    <row r="138" spans="1:3">
      <c r="A138" s="4" t="s">
        <v>441</v>
      </c>
      <c r="B138" s="4" t="s">
        <v>499</v>
      </c>
    </row>
    <row r="139" spans="1:3">
      <c r="A139" s="4" t="s">
        <v>443</v>
      </c>
      <c r="B139" s="4" t="s">
        <v>444</v>
      </c>
    </row>
    <row r="140" spans="1:3">
      <c r="A140" s="4" t="s">
        <v>445</v>
      </c>
      <c r="B140" s="4" t="s">
        <v>446</v>
      </c>
    </row>
    <row r="141" spans="1:3">
      <c r="A141" s="4" t="s">
        <v>500</v>
      </c>
    </row>
    <row r="142" spans="1:3">
      <c r="A142" s="3" t="s">
        <v>438</v>
      </c>
    </row>
    <row r="143" spans="1:3">
      <c r="A143" s="4" t="s">
        <v>439</v>
      </c>
      <c r="B143" s="4" t="s">
        <v>459</v>
      </c>
    </row>
    <row r="144" spans="1:3">
      <c r="A144" s="4" t="s">
        <v>441</v>
      </c>
      <c r="B144" s="4" t="s">
        <v>501</v>
      </c>
    </row>
    <row r="145" spans="1:3">
      <c r="A145" s="4" t="s">
        <v>443</v>
      </c>
      <c r="B145" s="4" t="s">
        <v>444</v>
      </c>
    </row>
    <row r="146" spans="1:3">
      <c r="A146" s="4" t="s">
        <v>445</v>
      </c>
      <c r="B146" s="4" t="s">
        <v>491</v>
      </c>
    </row>
    <row r="147" spans="1:3">
      <c r="A147" t="n"/>
    </row>
    <row r="148" spans="1:3">
      <c r="A148" s="4" t="s">
        <v>95</v>
      </c>
      <c r="B148" s="4" t="s">
        <v>502</v>
      </c>
    </row>
  </sheetData>
  <mergeCells count="5">
    <mergeCell ref="A1:A2"/>
    <mergeCell ref="B1:C1"/>
    <mergeCell ref="B2:C2"/>
    <mergeCell ref="A147:C147"/>
    <mergeCell ref="B148:C14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3</v>
      </c>
      <c r="B1" s="2" t="s">
        <v>504</v>
      </c>
      <c r="D1" s="2" t="s">
        <v>1</v>
      </c>
    </row>
    <row r="2" spans="1:9">
      <c r="B2" s="2" t="s">
        <v>505</v>
      </c>
      <c r="C2" s="2" t="s">
        <v>506</v>
      </c>
      <c r="D2" s="2" t="s">
        <v>30</v>
      </c>
      <c r="E2" s="2" t="s">
        <v>31</v>
      </c>
      <c r="F2" s="2" t="s">
        <v>32</v>
      </c>
      <c r="G2" s="2" t="s">
        <v>182</v>
      </c>
      <c r="H2" s="2" t="s">
        <v>31</v>
      </c>
      <c r="I2" s="2" t="s">
        <v>506</v>
      </c>
    </row>
    <row r="3" spans="1:9">
      <c r="A3" s="4" t="s">
        <v>507</v>
      </c>
    </row>
    <row r="4" spans="1:9">
      <c r="A4" s="3" t="s">
        <v>438</v>
      </c>
    </row>
    <row r="5" spans="1:9">
      <c r="A5" s="4" t="s">
        <v>508</v>
      </c>
      <c r="D5" s="11" t="n">
        <v>32.1</v>
      </c>
      <c r="H5" s="8" t="n">
        <v>5</v>
      </c>
    </row>
    <row r="6" spans="1:9">
      <c r="A6" s="4" t="s">
        <v>509</v>
      </c>
      <c r="D6" s="11" t="n">
        <v>242.4</v>
      </c>
      <c r="E6" s="12" t="n">
        <v>37.4</v>
      </c>
      <c r="F6" s="11" t="n">
        <v>414.4</v>
      </c>
      <c r="G6" s="11" t="n">
        <v>380.9</v>
      </c>
    </row>
    <row r="7" spans="1:9">
      <c r="A7" s="4" t="s">
        <v>510</v>
      </c>
    </row>
    <row r="8" spans="1:9">
      <c r="A8" s="3" t="s">
        <v>438</v>
      </c>
    </row>
    <row r="9" spans="1:9">
      <c r="A9" s="4" t="s">
        <v>511</v>
      </c>
      <c r="B9" s="7" t="n">
        <v>1</v>
      </c>
      <c r="I9" s="12" t="n">
        <v>0.2</v>
      </c>
    </row>
    <row r="10" spans="1:9">
      <c r="A10" s="4" t="s">
        <v>512</v>
      </c>
      <c r="B10" s="4" t="s">
        <v>486</v>
      </c>
      <c r="C10" s="4" t="s">
        <v>486</v>
      </c>
    </row>
    <row r="11" spans="1:9">
      <c r="A11" s="4" t="s">
        <v>513</v>
      </c>
      <c r="B11" s="4" t="s">
        <v>514</v>
      </c>
      <c r="C11" s="4" t="s">
        <v>514</v>
      </c>
    </row>
    <row r="12" spans="1:9">
      <c r="A12" s="4" t="s">
        <v>515</v>
      </c>
      <c r="B12" s="7" t="n">
        <v>34</v>
      </c>
      <c r="C12" s="12" t="n">
        <v>5.2</v>
      </c>
    </row>
    <row r="13" spans="1:9">
      <c r="A13" s="4" t="s">
        <v>516</v>
      </c>
      <c r="B13" s="7" t="n">
        <v>35</v>
      </c>
      <c r="I13" s="12" t="n">
        <v>5.4</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17</v>
      </c>
      <c r="C1" s="2" t="s">
        <v>1</v>
      </c>
    </row>
    <row r="2" spans="1:7">
      <c r="C2" s="2" t="s">
        <v>30</v>
      </c>
      <c r="D2" s="2" t="s">
        <v>31</v>
      </c>
      <c r="E2" s="2" t="s">
        <v>32</v>
      </c>
      <c r="F2" s="2" t="s">
        <v>182</v>
      </c>
      <c r="G2" s="2" t="s">
        <v>31</v>
      </c>
    </row>
    <row r="3" spans="1:7">
      <c r="A3" s="3" t="s">
        <v>518</v>
      </c>
    </row>
    <row r="4" spans="1:7">
      <c r="A4" s="4" t="s">
        <v>519</v>
      </c>
      <c r="C4" s="7" t="n">
        <v>1930915</v>
      </c>
      <c r="E4" s="7" t="n">
        <v>2062908</v>
      </c>
      <c r="G4" s="8" t="n">
        <v>298082</v>
      </c>
    </row>
    <row r="5" spans="1:7">
      <c r="A5" s="4" t="s">
        <v>520</v>
      </c>
      <c r="C5" s="6" t="n">
        <v>636291</v>
      </c>
      <c r="E5" s="6" t="n">
        <v>263922</v>
      </c>
      <c r="G5" s="6" t="n">
        <v>98226</v>
      </c>
    </row>
    <row r="6" spans="1:7">
      <c r="A6" s="4" t="s">
        <v>49</v>
      </c>
      <c r="C6" s="6" t="n">
        <v>2567206</v>
      </c>
      <c r="E6" s="6" t="n">
        <v>2326830</v>
      </c>
      <c r="G6" s="6" t="n">
        <v>396308</v>
      </c>
    </row>
    <row r="7" spans="1:7">
      <c r="A7" s="4" t="s">
        <v>52</v>
      </c>
      <c r="C7" s="6" t="n">
        <v>289148</v>
      </c>
      <c r="E7" s="6" t="n">
        <v>271599</v>
      </c>
      <c r="G7" s="6" t="n">
        <v>44637</v>
      </c>
    </row>
    <row r="8" spans="1:7">
      <c r="A8" s="4" t="s">
        <v>53</v>
      </c>
      <c r="C8" s="6" t="n">
        <v>19368</v>
      </c>
      <c r="E8" s="6" t="n">
        <v>22489</v>
      </c>
      <c r="G8" s="6" t="n">
        <v>2990</v>
      </c>
    </row>
    <row r="9" spans="1:7">
      <c r="A9" s="4" t="s">
        <v>54</v>
      </c>
      <c r="C9" s="6" t="n">
        <v>15239</v>
      </c>
      <c r="E9" s="6" t="n">
        <v>17587</v>
      </c>
      <c r="G9" s="6" t="n">
        <v>2352</v>
      </c>
    </row>
    <row r="10" spans="1:7">
      <c r="A10" s="4" t="s">
        <v>55</v>
      </c>
      <c r="C10" s="6" t="n">
        <v>93120</v>
      </c>
      <c r="E10" s="6" t="n">
        <v>88938</v>
      </c>
      <c r="G10" s="6" t="n">
        <v>14375</v>
      </c>
    </row>
    <row r="11" spans="1:7">
      <c r="A11" s="4" t="s">
        <v>56</v>
      </c>
      <c r="C11" s="6" t="n">
        <v>114028</v>
      </c>
      <c r="E11" s="6" t="n">
        <v>105073</v>
      </c>
      <c r="G11" s="6" t="n">
        <v>17603</v>
      </c>
    </row>
    <row r="12" spans="1:7">
      <c r="A12" s="4" t="s">
        <v>57</v>
      </c>
      <c r="C12" s="6" t="n">
        <v>80891</v>
      </c>
      <c r="E12" s="6" t="n">
        <v>86307</v>
      </c>
      <c r="G12" s="6" t="n">
        <v>12487</v>
      </c>
    </row>
    <row r="13" spans="1:7">
      <c r="A13" s="4" t="s">
        <v>521</v>
      </c>
      <c r="C13" s="6" t="n">
        <v>742840</v>
      </c>
      <c r="E13" s="6" t="n">
        <v>591993</v>
      </c>
      <c r="G13" s="6" t="n">
        <v>114674</v>
      </c>
    </row>
    <row r="14" spans="1:7">
      <c r="A14" s="4" t="s">
        <v>522</v>
      </c>
      <c r="C14" s="6" t="n">
        <v>19680</v>
      </c>
      <c r="E14" s="6" t="n">
        <v>18179</v>
      </c>
      <c r="G14" s="6" t="n">
        <v>3039</v>
      </c>
    </row>
    <row r="15" spans="1:7">
      <c r="A15" s="4" t="s">
        <v>63</v>
      </c>
      <c r="C15" s="6" t="n">
        <v>762520</v>
      </c>
      <c r="E15" s="6" t="n">
        <v>610172</v>
      </c>
      <c r="G15" s="6" t="n">
        <v>117713</v>
      </c>
    </row>
    <row r="16" spans="1:7">
      <c r="A16" s="4" t="s">
        <v>523</v>
      </c>
      <c r="B16" s="4" t="s">
        <v>95</v>
      </c>
      <c r="C16" s="6" t="n">
        <v>1609196</v>
      </c>
      <c r="D16" s="8" t="n">
        <v>248418</v>
      </c>
      <c r="E16" s="6" t="n">
        <v>1637860</v>
      </c>
      <c r="F16" s="7" t="n">
        <v>1424475</v>
      </c>
    </row>
    <row r="17" spans="1:7">
      <c r="A17" s="4" t="s">
        <v>115</v>
      </c>
      <c r="C17" s="6" t="n">
        <v>72385</v>
      </c>
      <c r="D17" s="6" t="n">
        <v>11175</v>
      </c>
      <c r="E17" s="6" t="n">
        <v>262119</v>
      </c>
      <c r="F17" s="6" t="n">
        <v>278023</v>
      </c>
    </row>
    <row r="18" spans="1:7">
      <c r="A18" s="4" t="s">
        <v>524</v>
      </c>
      <c r="C18" s="6" t="n">
        <v>220812</v>
      </c>
      <c r="D18" s="6" t="n">
        <v>34090</v>
      </c>
      <c r="E18" s="6" t="n">
        <v>273474</v>
      </c>
      <c r="F18" s="6" t="n">
        <v>347802</v>
      </c>
    </row>
    <row r="19" spans="1:7">
      <c r="A19" s="4" t="s">
        <v>202</v>
      </c>
      <c r="C19" s="6" t="n">
        <v>-1256868</v>
      </c>
      <c r="D19" s="6" t="n">
        <v>-194028</v>
      </c>
      <c r="E19" s="6" t="n">
        <v>393172</v>
      </c>
      <c r="F19" s="6" t="n">
        <v>-351336</v>
      </c>
    </row>
    <row r="20" spans="1:7">
      <c r="A20" s="4" t="s">
        <v>525</v>
      </c>
      <c r="C20" s="6" t="n">
        <v>64366</v>
      </c>
      <c r="D20" s="6" t="n">
        <v>9937</v>
      </c>
      <c r="E20" s="6" t="n">
        <v>-223744</v>
      </c>
      <c r="F20" s="6" t="n">
        <v>-64679</v>
      </c>
    </row>
    <row r="21" spans="1:7">
      <c r="A21" s="4" t="s">
        <v>507</v>
      </c>
    </row>
    <row r="22" spans="1:7">
      <c r="A22" s="3" t="s">
        <v>518</v>
      </c>
    </row>
    <row r="23" spans="1:7">
      <c r="A23" s="4" t="s">
        <v>519</v>
      </c>
      <c r="C23" s="6" t="n">
        <v>1075360</v>
      </c>
      <c r="E23" s="6" t="n">
        <v>1341023</v>
      </c>
      <c r="G23" s="6" t="n">
        <v>166007</v>
      </c>
    </row>
    <row r="24" spans="1:7">
      <c r="A24" s="4" t="s">
        <v>520</v>
      </c>
      <c r="C24" s="6" t="n">
        <v>79211</v>
      </c>
      <c r="E24" s="6" t="n">
        <v>70197</v>
      </c>
      <c r="G24" s="6" t="n">
        <v>12228</v>
      </c>
    </row>
    <row r="25" spans="1:7">
      <c r="A25" s="4" t="s">
        <v>49</v>
      </c>
      <c r="C25" s="6" t="n">
        <v>1154571</v>
      </c>
      <c r="E25" s="6" t="n">
        <v>1411220</v>
      </c>
      <c r="G25" s="6" t="n">
        <v>178235</v>
      </c>
    </row>
    <row r="26" spans="1:7">
      <c r="A26" s="4" t="s">
        <v>52</v>
      </c>
      <c r="C26" s="6" t="n">
        <v>282509</v>
      </c>
      <c r="E26" s="6" t="n">
        <v>352008</v>
      </c>
      <c r="G26" s="6" t="n">
        <v>43612</v>
      </c>
    </row>
    <row r="27" spans="1:7">
      <c r="A27" s="4" t="s">
        <v>53</v>
      </c>
      <c r="C27" s="6" t="n">
        <v>2694</v>
      </c>
      <c r="E27" s="6" t="n">
        <v>886</v>
      </c>
      <c r="G27" s="6" t="n">
        <v>416</v>
      </c>
    </row>
    <row r="28" spans="1:7">
      <c r="A28" s="4" t="s">
        <v>526</v>
      </c>
      <c r="C28" s="6" t="n">
        <v>406538</v>
      </c>
      <c r="E28" s="6" t="n">
        <v>608181</v>
      </c>
      <c r="G28" s="6" t="n">
        <v>62759</v>
      </c>
    </row>
    <row r="29" spans="1:7">
      <c r="A29" s="4" t="s">
        <v>54</v>
      </c>
      <c r="C29" s="6" t="n">
        <v>13745</v>
      </c>
      <c r="E29" s="6" t="n">
        <v>17380</v>
      </c>
      <c r="G29" s="6" t="n">
        <v>2122</v>
      </c>
    </row>
    <row r="30" spans="1:7">
      <c r="A30" s="4" t="s">
        <v>55</v>
      </c>
      <c r="C30" s="6" t="n">
        <v>56034</v>
      </c>
      <c r="E30" s="6" t="n">
        <v>49717</v>
      </c>
      <c r="G30" s="6" t="n">
        <v>8650</v>
      </c>
    </row>
    <row r="31" spans="1:7">
      <c r="A31" s="4" t="s">
        <v>56</v>
      </c>
      <c r="C31" s="6" t="n">
        <v>85019</v>
      </c>
      <c r="E31" s="6" t="n">
        <v>84874</v>
      </c>
      <c r="G31" s="6" t="n">
        <v>13125</v>
      </c>
    </row>
    <row r="32" spans="1:7">
      <c r="A32" s="4" t="s">
        <v>57</v>
      </c>
      <c r="C32" s="6" t="n">
        <v>62695</v>
      </c>
      <c r="E32" s="6" t="n">
        <v>76916</v>
      </c>
      <c r="G32" s="6" t="n">
        <v>9678</v>
      </c>
    </row>
    <row r="33" spans="1:7">
      <c r="A33" s="4" t="s">
        <v>521</v>
      </c>
      <c r="C33" s="6" t="n">
        <v>909234</v>
      </c>
      <c r="E33" s="6" t="n">
        <v>1189962</v>
      </c>
      <c r="G33" s="6" t="n">
        <v>140362</v>
      </c>
    </row>
    <row r="34" spans="1:7">
      <c r="A34" s="4" t="s">
        <v>522</v>
      </c>
      <c r="C34" s="6" t="n">
        <v>19680</v>
      </c>
      <c r="E34" s="6" t="n">
        <v>18179</v>
      </c>
      <c r="G34" s="6" t="n">
        <v>3039</v>
      </c>
    </row>
    <row r="35" spans="1:7">
      <c r="A35" s="4" t="s">
        <v>63</v>
      </c>
      <c r="C35" s="6" t="n">
        <v>928914</v>
      </c>
      <c r="E35" s="6" t="n">
        <v>1208141</v>
      </c>
      <c r="G35" s="8" t="n">
        <v>143401</v>
      </c>
    </row>
    <row r="36" spans="1:7">
      <c r="A36" s="4" t="s">
        <v>523</v>
      </c>
      <c r="C36" s="6" t="n">
        <v>1504370</v>
      </c>
      <c r="D36" s="6" t="n">
        <v>232235</v>
      </c>
      <c r="E36" s="6" t="n">
        <v>1632827</v>
      </c>
      <c r="F36" s="6" t="n">
        <v>1418693</v>
      </c>
    </row>
    <row r="37" spans="1:7">
      <c r="A37" s="4" t="s">
        <v>115</v>
      </c>
      <c r="C37" s="6" t="n">
        <v>22329</v>
      </c>
      <c r="D37" s="6" t="n">
        <v>3447</v>
      </c>
      <c r="E37" s="6" t="n">
        <v>53141</v>
      </c>
      <c r="F37" s="6" t="n">
        <v>14851</v>
      </c>
    </row>
    <row r="38" spans="1:7">
      <c r="A38" s="4" t="s">
        <v>524</v>
      </c>
      <c r="C38" s="6" t="n">
        <v>-91907</v>
      </c>
      <c r="D38" s="6" t="n">
        <v>-14188</v>
      </c>
      <c r="E38" s="6" t="n">
        <v>-110741</v>
      </c>
      <c r="F38" s="6" t="n">
        <v>-311286</v>
      </c>
    </row>
    <row r="39" spans="1:7">
      <c r="A39" s="4" t="s">
        <v>202</v>
      </c>
      <c r="C39" s="6" t="n">
        <v>-197307</v>
      </c>
      <c r="D39" s="6" t="n">
        <v>-30459</v>
      </c>
      <c r="E39" s="6" t="n">
        <v>403635</v>
      </c>
      <c r="F39" s="6" t="n">
        <v>-457202</v>
      </c>
    </row>
    <row r="40" spans="1:7">
      <c r="A40" s="4" t="s">
        <v>525</v>
      </c>
      <c r="C40" s="7" t="n">
        <v>250</v>
      </c>
      <c r="D40" s="8" t="n">
        <v>39</v>
      </c>
      <c r="E40" s="7" t="n">
        <v>10000</v>
      </c>
      <c r="F40" s="7" t="n">
        <v>0</v>
      </c>
    </row>
    <row r="41" spans="1:7">
      <c r="A41" t="n"/>
    </row>
    <row r="42" spans="1:7">
      <c r="A42" s="4" t="s">
        <v>95</v>
      </c>
      <c r="B42" s="4" t="s">
        <v>131</v>
      </c>
    </row>
  </sheetData>
  <mergeCells count="4">
    <mergeCell ref="A1:B2"/>
    <mergeCell ref="C1:F1"/>
    <mergeCell ref="A41:F41"/>
    <mergeCell ref="B42:F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6"/>
  </cols>
  <sheetData>
    <row r="1" spans="1:6">
      <c r="A1" s="1" t="s">
        <v>527</v>
      </c>
      <c r="B1" s="2" t="s">
        <v>1</v>
      </c>
    </row>
    <row r="2" spans="1:6">
      <c r="B2" s="2" t="s">
        <v>528</v>
      </c>
      <c r="C2" s="2" t="s">
        <v>31</v>
      </c>
      <c r="D2" s="2" t="s">
        <v>32</v>
      </c>
      <c r="E2" s="2" t="s">
        <v>182</v>
      </c>
      <c r="F2" s="2" t="s">
        <v>529</v>
      </c>
    </row>
    <row r="3" spans="1:6">
      <c r="A3" s="3" t="s">
        <v>530</v>
      </c>
    </row>
    <row r="4" spans="1:6">
      <c r="A4" s="4" t="s">
        <v>531</v>
      </c>
      <c r="B4" s="13" t="n">
        <v>6.4778</v>
      </c>
      <c r="F4" s="13" t="n">
        <v>6.4778</v>
      </c>
    </row>
    <row r="5" spans="1:6">
      <c r="A5" s="3" t="s">
        <v>532</v>
      </c>
    </row>
    <row r="6" spans="1:6">
      <c r="A6" s="4" t="s">
        <v>533</v>
      </c>
      <c r="B6" s="7" t="n">
        <v>117900</v>
      </c>
      <c r="C6" s="8" t="n">
        <v>18200</v>
      </c>
      <c r="D6" s="7" t="n">
        <v>64400</v>
      </c>
      <c r="E6" s="7" t="n">
        <v>54200</v>
      </c>
    </row>
    <row r="7" spans="1:6">
      <c r="A7" s="3" t="s">
        <v>534</v>
      </c>
    </row>
    <row r="8" spans="1:6">
      <c r="A8" s="4" t="s">
        <v>327</v>
      </c>
      <c r="B8" s="6" t="n">
        <v>75600</v>
      </c>
      <c r="C8" s="8" t="n">
        <v>11700</v>
      </c>
      <c r="D8" s="6" t="n">
        <v>73700</v>
      </c>
      <c r="E8" s="7" t="n">
        <v>57400</v>
      </c>
    </row>
    <row r="9" spans="1:6">
      <c r="A9" s="3" t="s">
        <v>535</v>
      </c>
    </row>
    <row r="10" spans="1:6">
      <c r="A10" s="4" t="s">
        <v>40</v>
      </c>
      <c r="B10" s="6" t="n">
        <v>35963</v>
      </c>
      <c r="D10" s="7" t="n">
        <v>24565</v>
      </c>
      <c r="F10" s="8" t="n">
        <v>5552</v>
      </c>
    </row>
    <row r="11" spans="1:6">
      <c r="A11" s="4" t="s">
        <v>536</v>
      </c>
      <c r="B11" s="7" t="n">
        <v>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66"/>
    <col customWidth="1" max="5" min="5" width="66"/>
  </cols>
  <sheetData>
    <row r="1" spans="1:5">
      <c r="A1" s="1" t="s">
        <v>537</v>
      </c>
      <c r="B1" s="2" t="s">
        <v>538</v>
      </c>
      <c r="C1" s="2" t="s">
        <v>539</v>
      </c>
      <c r="D1" s="2" t="s">
        <v>1</v>
      </c>
    </row>
    <row r="2" spans="1:5">
      <c r="B2" s="2" t="s">
        <v>540</v>
      </c>
      <c r="C2" s="2" t="s">
        <v>216</v>
      </c>
      <c r="D2" s="2" t="s">
        <v>30</v>
      </c>
      <c r="E2" s="2" t="s">
        <v>31</v>
      </c>
    </row>
    <row r="3" spans="1:5">
      <c r="A3" s="4" t="s">
        <v>541</v>
      </c>
    </row>
    <row r="4" spans="1:5">
      <c r="A4" s="3" t="s">
        <v>542</v>
      </c>
    </row>
    <row r="5" spans="1:5">
      <c r="A5" s="4" t="s">
        <v>543</v>
      </c>
      <c r="B5" s="4" t="s">
        <v>544</v>
      </c>
      <c r="C5" s="4" t="s">
        <v>545</v>
      </c>
    </row>
    <row r="6" spans="1:5">
      <c r="A6" s="4" t="s">
        <v>546</v>
      </c>
      <c r="D6" s="11" t="n">
        <v>2.4</v>
      </c>
      <c r="E6" s="12" t="n">
        <v>0.4</v>
      </c>
    </row>
    <row r="7" spans="1:5">
      <c r="A7" s="4" t="s">
        <v>547</v>
      </c>
      <c r="D7" s="14" t="n">
        <v>0.1</v>
      </c>
    </row>
    <row r="8" spans="1:5">
      <c r="A8" s="4" t="s">
        <v>548</v>
      </c>
      <c r="D8" s="14" t="n">
        <v>0.6</v>
      </c>
    </row>
    <row r="9" spans="1:5">
      <c r="A9" s="4" t="s">
        <v>549</v>
      </c>
      <c r="D9" s="11" t="n">
        <v>0.9</v>
      </c>
    </row>
    <row r="10" spans="1:5">
      <c r="A10" s="4" t="s">
        <v>550</v>
      </c>
    </row>
    <row r="11" spans="1:5">
      <c r="A11" s="3" t="s">
        <v>542</v>
      </c>
    </row>
    <row r="12" spans="1:5">
      <c r="A12" s="4" t="s">
        <v>543</v>
      </c>
      <c r="D12" s="4" t="s">
        <v>544</v>
      </c>
      <c r="E12" s="4" t="s">
        <v>544</v>
      </c>
    </row>
    <row r="13" spans="1:5">
      <c r="A13" s="4" t="s">
        <v>551</v>
      </c>
    </row>
    <row r="14" spans="1:5">
      <c r="A14" s="3" t="s">
        <v>542</v>
      </c>
    </row>
    <row r="15" spans="1:5">
      <c r="A15" s="4" t="s">
        <v>543</v>
      </c>
      <c r="D15" s="4" t="s">
        <v>552</v>
      </c>
      <c r="E15" s="4" t="s">
        <v>552</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6"/>
  </cols>
  <sheetData>
    <row r="1" spans="1:2">
      <c r="A1" s="1" t="s">
        <v>553</v>
      </c>
      <c r="B1" s="2" t="s">
        <v>1</v>
      </c>
    </row>
    <row r="2" spans="1:2">
      <c r="B2" s="2" t="s">
        <v>216</v>
      </c>
    </row>
    <row r="3" spans="1:2">
      <c r="A3" s="4" t="s">
        <v>554</v>
      </c>
    </row>
    <row r="4" spans="1:2">
      <c r="A4" s="3" t="s">
        <v>555</v>
      </c>
    </row>
    <row r="5" spans="1:2">
      <c r="A5" s="4" t="s">
        <v>556</v>
      </c>
      <c r="B5" s="4" t="s">
        <v>544</v>
      </c>
    </row>
    <row r="6" spans="1:2">
      <c r="A6" s="4" t="s">
        <v>557</v>
      </c>
    </row>
    <row r="7" spans="1:2">
      <c r="A7" s="3" t="s">
        <v>555</v>
      </c>
    </row>
    <row r="8" spans="1:2">
      <c r="A8" s="4" t="s">
        <v>556</v>
      </c>
      <c r="B8" s="4" t="s">
        <v>5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59</v>
      </c>
      <c r="B1" s="2" t="s">
        <v>1</v>
      </c>
    </row>
    <row r="2" spans="1:5">
      <c r="B2" s="2" t="s">
        <v>30</v>
      </c>
      <c r="C2" s="2" t="s">
        <v>31</v>
      </c>
      <c r="D2" s="2" t="s">
        <v>32</v>
      </c>
      <c r="E2" s="2" t="s">
        <v>182</v>
      </c>
    </row>
    <row r="3" spans="1:5">
      <c r="A3" s="3" t="s">
        <v>560</v>
      </c>
    </row>
    <row r="4" spans="1:5">
      <c r="A4" s="4" t="s">
        <v>561</v>
      </c>
      <c r="B4" s="11" t="n">
        <v>161.6</v>
      </c>
      <c r="C4" s="12" t="n">
        <v>24.9</v>
      </c>
      <c r="D4" s="11" t="n">
        <v>176.8</v>
      </c>
      <c r="E4" s="11" t="n">
        <v>135.9</v>
      </c>
    </row>
    <row r="5" spans="1:5">
      <c r="A5" s="4" t="s">
        <v>562</v>
      </c>
      <c r="B5" s="11" t="n">
        <v>1.4</v>
      </c>
      <c r="C5" s="12" t="n">
        <v>0.2</v>
      </c>
      <c r="D5" s="7" t="n">
        <v>1</v>
      </c>
      <c r="E5" s="7" t="n">
        <v>0</v>
      </c>
    </row>
    <row r="6" spans="1:5">
      <c r="A6" s="4" t="s">
        <v>563</v>
      </c>
    </row>
    <row r="7" spans="1:5">
      <c r="A7" s="3" t="s">
        <v>560</v>
      </c>
    </row>
    <row r="8" spans="1:5">
      <c r="A8" s="4" t="s">
        <v>564</v>
      </c>
      <c r="B8" s="4" t="s">
        <v>565</v>
      </c>
      <c r="C8" s="4" t="s">
        <v>56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51"/>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46"/>
    <col customWidth="1" max="5" min="5" width="46"/>
    <col customWidth="1" max="6" min="6" width="37"/>
    <col customWidth="1" max="7" min="7" width="43"/>
    <col customWidth="1" max="8" min="8" width="43"/>
    <col customWidth="1" max="9" min="9" width="35"/>
    <col customWidth="1" max="10" min="10" width="35"/>
    <col customWidth="1" max="11" min="11" width="56"/>
    <col customWidth="1" max="12" min="12" width="56"/>
    <col customWidth="1" max="13" min="13" width="62"/>
    <col customWidth="1" max="14" min="14" width="62"/>
    <col customWidth="1" max="15" min="15" width="41"/>
    <col customWidth="1" max="16" min="16" width="41"/>
    <col customWidth="1" max="17" min="17" width="12"/>
    <col customWidth="1" max="18" min="18" width="11"/>
  </cols>
  <sheetData>
    <row r="1" spans="1:18">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c r="R1" s="2" t="s">
        <v>156</v>
      </c>
    </row>
    <row r="2" spans="1:18">
      <c r="A2" s="4" t="s">
        <v>157</v>
      </c>
      <c r="B2" s="7" t="n">
        <v>19575</v>
      </c>
      <c r="D2" s="7" t="n">
        <v>22053</v>
      </c>
      <c r="F2" s="7" t="n">
        <v>-112</v>
      </c>
      <c r="G2" s="7" t="n">
        <v>1785597</v>
      </c>
      <c r="I2" s="7" t="n">
        <v>31985</v>
      </c>
      <c r="K2" s="7" t="n">
        <v>-455810</v>
      </c>
      <c r="M2" s="7" t="n">
        <v>-36948</v>
      </c>
      <c r="Q2" s="7" t="n">
        <v>1366340</v>
      </c>
    </row>
    <row r="3" spans="1:18">
      <c r="A3" s="4" t="s">
        <v>158</v>
      </c>
      <c r="B3" s="6" t="n">
        <v>299408949</v>
      </c>
      <c r="C3" s="6" t="n">
        <v>299408949</v>
      </c>
      <c r="D3" s="6" t="n">
        <v>317325360</v>
      </c>
      <c r="E3" s="6" t="n">
        <v>317325360</v>
      </c>
      <c r="F3" s="6" t="n">
        <v>-40800</v>
      </c>
    </row>
    <row r="4" spans="1:18">
      <c r="A4" s="4" t="s">
        <v>159</v>
      </c>
      <c r="G4" s="6" t="n">
        <v>16723</v>
      </c>
      <c r="Q4" s="6" t="n">
        <v>16723</v>
      </c>
    </row>
    <row r="5" spans="1:18">
      <c r="A5" s="4" t="s">
        <v>160</v>
      </c>
      <c r="B5" s="7" t="n">
        <v>291</v>
      </c>
      <c r="G5" s="6" t="n">
        <v>228</v>
      </c>
      <c r="Q5" s="6" t="n">
        <v>519</v>
      </c>
    </row>
    <row r="6" spans="1:18">
      <c r="A6" s="4" t="s">
        <v>161</v>
      </c>
      <c r="B6" s="6" t="n">
        <v>4707400</v>
      </c>
      <c r="C6" s="6" t="n">
        <v>4707400</v>
      </c>
    </row>
    <row r="7" spans="1:18">
      <c r="A7" s="4" t="s">
        <v>162</v>
      </c>
      <c r="F7" s="7" t="n">
        <v>-72611</v>
      </c>
      <c r="Q7" s="6" t="n">
        <v>-72611</v>
      </c>
    </row>
    <row r="8" spans="1:18">
      <c r="A8" s="4" t="s">
        <v>163</v>
      </c>
      <c r="F8" s="6" t="n">
        <v>-20196592</v>
      </c>
    </row>
    <row r="9" spans="1:18">
      <c r="A9" s="4" t="s">
        <v>164</v>
      </c>
      <c r="B9" s="7" t="n">
        <v>-1256</v>
      </c>
      <c r="F9" s="7" t="n">
        <v>72723</v>
      </c>
      <c r="G9" s="6" t="n">
        <v>-72247</v>
      </c>
      <c r="Q9" s="6" t="n">
        <v>-780</v>
      </c>
    </row>
    <row r="10" spans="1:18">
      <c r="A10" s="4" t="s">
        <v>165</v>
      </c>
      <c r="B10" s="6" t="n">
        <v>-20237392</v>
      </c>
      <c r="C10" s="6" t="n">
        <v>-20237392</v>
      </c>
      <c r="F10" s="6" t="n">
        <v>20237392</v>
      </c>
    </row>
    <row r="11" spans="1:18">
      <c r="A11" s="4" t="s">
        <v>166</v>
      </c>
      <c r="B11" s="7" t="n">
        <v>-80</v>
      </c>
      <c r="G11" s="6" t="n">
        <v>80</v>
      </c>
    </row>
    <row r="12" spans="1:18">
      <c r="A12" s="4" t="s">
        <v>167</v>
      </c>
      <c r="B12" s="6" t="n">
        <v>-1300000</v>
      </c>
      <c r="C12" s="6" t="n">
        <v>-1300000</v>
      </c>
    </row>
    <row r="13" spans="1:18">
      <c r="A13" s="4" t="s">
        <v>168</v>
      </c>
      <c r="I13" s="6" t="n">
        <v>18345</v>
      </c>
      <c r="K13" s="6" t="n">
        <v>-18345</v>
      </c>
    </row>
    <row r="14" spans="1:18">
      <c r="A14" s="4" t="s">
        <v>169</v>
      </c>
      <c r="Q14" s="6" t="n">
        <v>0</v>
      </c>
    </row>
    <row r="15" spans="1:18">
      <c r="A15" s="4" t="s">
        <v>170</v>
      </c>
      <c r="M15" s="6" t="n">
        <v>-23179</v>
      </c>
      <c r="Q15" s="6" t="n">
        <v>-23179</v>
      </c>
    </row>
    <row r="16" spans="1:18">
      <c r="A16" s="4" t="s">
        <v>171</v>
      </c>
      <c r="G16" s="6" t="n">
        <v>4612</v>
      </c>
      <c r="O16" s="7" t="n">
        <v>5388</v>
      </c>
      <c r="Q16" s="6" t="n">
        <v>10000</v>
      </c>
    </row>
    <row r="17" spans="1:18">
      <c r="A17" s="4" t="s">
        <v>115</v>
      </c>
      <c r="K17" s="6" t="n">
        <v>279554</v>
      </c>
      <c r="O17" s="6" t="n">
        <v>-1531</v>
      </c>
      <c r="Q17" s="6" t="n">
        <v>278023</v>
      </c>
    </row>
    <row r="18" spans="1:18">
      <c r="A18" s="4" t="s">
        <v>172</v>
      </c>
      <c r="B18" s="7" t="n">
        <v>18530</v>
      </c>
      <c r="D18" s="7" t="n">
        <v>22053</v>
      </c>
      <c r="G18" s="6" t="n">
        <v>1734993</v>
      </c>
      <c r="I18" s="6" t="n">
        <v>50330</v>
      </c>
      <c r="K18" s="6" t="n">
        <v>-194601</v>
      </c>
      <c r="M18" s="6" t="n">
        <v>-60127</v>
      </c>
      <c r="O18" s="6" t="n">
        <v>3857</v>
      </c>
      <c r="Q18" s="6" t="n">
        <v>1575035</v>
      </c>
    </row>
    <row r="19" spans="1:18">
      <c r="A19" s="4" t="s">
        <v>173</v>
      </c>
      <c r="B19" s="6" t="n">
        <v>282578957</v>
      </c>
      <c r="C19" s="6" t="n">
        <v>282578957</v>
      </c>
      <c r="D19" s="6" t="n">
        <v>317325360</v>
      </c>
      <c r="E19" s="6" t="n">
        <v>317325360</v>
      </c>
    </row>
    <row r="20" spans="1:18">
      <c r="A20" s="4" t="s">
        <v>159</v>
      </c>
      <c r="G20" s="6" t="n">
        <v>53181</v>
      </c>
      <c r="Q20" s="6" t="n">
        <v>53181</v>
      </c>
    </row>
    <row r="21" spans="1:18">
      <c r="A21" s="4" t="s">
        <v>160</v>
      </c>
      <c r="B21" s="7" t="n">
        <v>426</v>
      </c>
      <c r="G21" s="6" t="n">
        <v>9217</v>
      </c>
      <c r="Q21" s="6" t="n">
        <v>9643</v>
      </c>
    </row>
    <row r="22" spans="1:18">
      <c r="A22" s="4" t="s">
        <v>161</v>
      </c>
      <c r="B22" s="6" t="n">
        <v>6928776</v>
      </c>
      <c r="C22" s="6" t="n">
        <v>6928776</v>
      </c>
    </row>
    <row r="23" spans="1:18">
      <c r="A23" s="4" t="s">
        <v>162</v>
      </c>
      <c r="F23" s="7" t="n">
        <v>-241344</v>
      </c>
      <c r="Q23" s="6" t="n">
        <v>-241344</v>
      </c>
    </row>
    <row r="24" spans="1:18">
      <c r="A24" s="4" t="s">
        <v>163</v>
      </c>
      <c r="F24" s="6" t="n">
        <v>-32168584</v>
      </c>
    </row>
    <row r="25" spans="1:18">
      <c r="A25" s="4" t="s">
        <v>164</v>
      </c>
      <c r="B25" s="7" t="n">
        <v>-1854</v>
      </c>
      <c r="F25" s="7" t="n">
        <v>227965</v>
      </c>
      <c r="G25" s="6" t="n">
        <v>-227267</v>
      </c>
      <c r="Q25" s="6" t="n">
        <v>-1156</v>
      </c>
    </row>
    <row r="26" spans="1:18">
      <c r="A26" s="4" t="s">
        <v>165</v>
      </c>
      <c r="B26" s="6" t="n">
        <v>-30128928</v>
      </c>
      <c r="C26" s="6" t="n">
        <v>-30128928</v>
      </c>
      <c r="F26" s="6" t="n">
        <v>30128928</v>
      </c>
    </row>
    <row r="27" spans="1:18">
      <c r="A27" s="4" t="s">
        <v>166</v>
      </c>
      <c r="B27" s="7" t="n">
        <v>-10</v>
      </c>
      <c r="G27" s="6" t="n">
        <v>10</v>
      </c>
    </row>
    <row r="28" spans="1:18">
      <c r="A28" s="4" t="s">
        <v>167</v>
      </c>
      <c r="B28" s="6" t="n">
        <v>-168752</v>
      </c>
      <c r="C28" s="6" t="n">
        <v>-168752</v>
      </c>
    </row>
    <row r="29" spans="1:18">
      <c r="A29" s="4" t="s">
        <v>168</v>
      </c>
      <c r="I29" s="6" t="n">
        <v>15638</v>
      </c>
      <c r="K29" s="6" t="n">
        <v>-15638</v>
      </c>
    </row>
    <row r="30" spans="1:18">
      <c r="A30" s="4" t="s">
        <v>169</v>
      </c>
      <c r="M30" s="6" t="n">
        <v>40283</v>
      </c>
      <c r="Q30" s="6" t="n">
        <v>40283</v>
      </c>
    </row>
    <row r="31" spans="1:18">
      <c r="A31" s="4" t="s">
        <v>170</v>
      </c>
      <c r="M31" s="6" t="n">
        <v>4503</v>
      </c>
      <c r="Q31" s="6" t="n">
        <v>4503</v>
      </c>
    </row>
    <row r="32" spans="1:18">
      <c r="A32" s="4" t="s">
        <v>174</v>
      </c>
      <c r="B32" s="7" t="n">
        <v>186</v>
      </c>
      <c r="G32" s="6" t="n">
        <v>17093</v>
      </c>
      <c r="Q32" s="6" t="n">
        <v>17279</v>
      </c>
    </row>
    <row r="33" spans="1:18">
      <c r="A33" s="4" t="s">
        <v>175</v>
      </c>
      <c r="B33" s="6" t="n">
        <v>3034245</v>
      </c>
      <c r="C33" s="6" t="n">
        <v>3034245</v>
      </c>
    </row>
    <row r="34" spans="1:18">
      <c r="A34" s="4" t="s">
        <v>176</v>
      </c>
      <c r="O34" s="6" t="n">
        <v>-2885</v>
      </c>
      <c r="Q34" s="6" t="n">
        <v>-2885</v>
      </c>
    </row>
    <row r="35" spans="1:18">
      <c r="A35" s="4" t="s">
        <v>115</v>
      </c>
      <c r="K35" s="6" t="n">
        <v>263091</v>
      </c>
      <c r="O35" s="6" t="n">
        <v>-972</v>
      </c>
      <c r="Q35" s="6" t="n">
        <v>262119</v>
      </c>
    </row>
    <row r="36" spans="1:18">
      <c r="A36" s="4" t="s">
        <v>177</v>
      </c>
      <c r="B36" s="7" t="n">
        <v>17278</v>
      </c>
      <c r="D36" s="7" t="n">
        <v>22053</v>
      </c>
      <c r="F36" s="7" t="n">
        <v>-13379</v>
      </c>
      <c r="G36" s="6" t="n">
        <v>1587227</v>
      </c>
      <c r="I36" s="6" t="n">
        <v>65968</v>
      </c>
      <c r="K36" s="6" t="n">
        <v>52852</v>
      </c>
      <c r="M36" s="6" t="n">
        <v>-15341</v>
      </c>
      <c r="Q36" s="6" t="n">
        <v>1716658</v>
      </c>
    </row>
    <row r="37" spans="1:18">
      <c r="A37" s="4" t="s">
        <v>178</v>
      </c>
      <c r="B37" s="6" t="n">
        <v>262244298</v>
      </c>
      <c r="C37" s="6" t="n">
        <v>262244298</v>
      </c>
      <c r="D37" s="6" t="n">
        <v>317325360</v>
      </c>
      <c r="E37" s="6" t="n">
        <v>317325360</v>
      </c>
      <c r="F37" s="6" t="n">
        <v>-2039656</v>
      </c>
    </row>
    <row r="38" spans="1:18">
      <c r="A38" s="4" t="s">
        <v>159</v>
      </c>
      <c r="G38" s="6" t="n">
        <v>34354</v>
      </c>
      <c r="Q38" s="6" t="n">
        <v>34354</v>
      </c>
    </row>
    <row r="39" spans="1:18">
      <c r="A39" s="4" t="s">
        <v>160</v>
      </c>
      <c r="B39" s="7" t="n">
        <v>240</v>
      </c>
      <c r="G39" s="6" t="n">
        <v>8534</v>
      </c>
      <c r="Q39" s="6" t="n">
        <v>8774</v>
      </c>
    </row>
    <row r="40" spans="1:18">
      <c r="A40" s="4" t="s">
        <v>161</v>
      </c>
      <c r="B40" s="6" t="n">
        <v>3822780</v>
      </c>
      <c r="C40" s="6" t="n">
        <v>3822780</v>
      </c>
    </row>
    <row r="41" spans="1:18">
      <c r="A41" s="4" t="s">
        <v>162</v>
      </c>
      <c r="F41" s="7" t="n">
        <v>-65910</v>
      </c>
      <c r="Q41" s="6" t="n">
        <v>-65910</v>
      </c>
    </row>
    <row r="42" spans="1:18">
      <c r="A42" s="4" t="s">
        <v>163</v>
      </c>
      <c r="F42" s="6" t="n">
        <v>-10776568</v>
      </c>
    </row>
    <row r="43" spans="1:18">
      <c r="A43" s="4" t="s">
        <v>164</v>
      </c>
      <c r="B43" s="7" t="n">
        <v>-785</v>
      </c>
      <c r="F43" s="7" t="n">
        <v>79289</v>
      </c>
      <c r="G43" s="6" t="n">
        <v>-79011</v>
      </c>
      <c r="Q43" s="6" t="n">
        <v>-507</v>
      </c>
    </row>
    <row r="44" spans="1:18">
      <c r="A44" s="4" t="s">
        <v>165</v>
      </c>
      <c r="B44" s="6" t="n">
        <v>-12816224</v>
      </c>
      <c r="C44" s="6" t="n">
        <v>-12816224</v>
      </c>
      <c r="F44" s="6" t="n">
        <v>12816224</v>
      </c>
    </row>
    <row r="45" spans="1:18">
      <c r="A45" s="4" t="s">
        <v>168</v>
      </c>
      <c r="I45" s="6" t="n">
        <v>4343</v>
      </c>
      <c r="K45" s="6" t="n">
        <v>-4343</v>
      </c>
    </row>
    <row r="46" spans="1:18">
      <c r="A46" s="4" t="s">
        <v>169</v>
      </c>
      <c r="M46" s="6" t="n">
        <v>15869</v>
      </c>
      <c r="Q46" s="6" t="n">
        <v>15869</v>
      </c>
      <c r="R46" s="8" t="n">
        <v>2450</v>
      </c>
    </row>
    <row r="47" spans="1:18">
      <c r="A47" s="4" t="s">
        <v>170</v>
      </c>
      <c r="M47" s="6" t="n">
        <v>22813</v>
      </c>
      <c r="Q47" s="6" t="n">
        <v>22813</v>
      </c>
      <c r="R47" s="6" t="n">
        <v>3522</v>
      </c>
    </row>
    <row r="48" spans="1:18">
      <c r="A48" s="4" t="s">
        <v>171</v>
      </c>
      <c r="O48" s="6" t="n">
        <v>250</v>
      </c>
      <c r="Q48" s="6" t="n">
        <v>250</v>
      </c>
    </row>
    <row r="49" spans="1:18">
      <c r="A49" s="4" t="s">
        <v>115</v>
      </c>
      <c r="K49" s="6" t="n">
        <v>73584</v>
      </c>
      <c r="O49" s="6" t="n">
        <v>-1199</v>
      </c>
      <c r="Q49" s="6" t="n">
        <v>72385</v>
      </c>
      <c r="R49" s="6" t="n">
        <v>11175</v>
      </c>
    </row>
    <row r="50" spans="1:18">
      <c r="A50" s="4" t="s">
        <v>179</v>
      </c>
      <c r="B50" s="7" t="n">
        <v>16733</v>
      </c>
      <c r="C50" s="8" t="n">
        <v>2583</v>
      </c>
      <c r="D50" s="7" t="n">
        <v>22053</v>
      </c>
      <c r="E50" s="8" t="n">
        <v>3404</v>
      </c>
      <c r="G50" s="7" t="n">
        <v>1551104</v>
      </c>
      <c r="H50" s="8" t="n">
        <v>239449</v>
      </c>
      <c r="I50" s="7" t="n">
        <v>70311</v>
      </c>
      <c r="J50" s="8" t="n">
        <v>10854</v>
      </c>
      <c r="K50" s="7" t="n">
        <v>122093</v>
      </c>
      <c r="L50" s="8" t="n">
        <v>18848</v>
      </c>
      <c r="M50" s="7" t="n">
        <v>23341</v>
      </c>
      <c r="N50" s="8" t="n">
        <v>3604</v>
      </c>
      <c r="O50" s="7" t="n">
        <v>-949</v>
      </c>
      <c r="P50" s="8" t="n">
        <v>-147</v>
      </c>
      <c r="Q50" s="7" t="n">
        <v>1804686</v>
      </c>
      <c r="R50" s="8" t="n">
        <v>278595</v>
      </c>
    </row>
    <row r="51" spans="1:18">
      <c r="A51" s="4" t="s">
        <v>180</v>
      </c>
      <c r="B51" s="6" t="n">
        <v>253250854</v>
      </c>
      <c r="C51" s="6" t="n">
        <v>253250854</v>
      </c>
      <c r="D51" s="6" t="n">
        <v>317325360</v>
      </c>
      <c r="E51" s="6" t="n">
        <v>3173253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66</v>
      </c>
      <c r="B1" s="2" t="s">
        <v>1</v>
      </c>
    </row>
    <row r="2" spans="1:5">
      <c r="B2" s="2" t="s">
        <v>30</v>
      </c>
      <c r="C2" s="2" t="s">
        <v>31</v>
      </c>
      <c r="D2" s="2" t="s">
        <v>32</v>
      </c>
      <c r="E2" s="2" t="s">
        <v>182</v>
      </c>
    </row>
    <row r="3" spans="1:5">
      <c r="A3" s="3" t="s">
        <v>567</v>
      </c>
    </row>
    <row r="4" spans="1:5">
      <c r="A4" s="4" t="s">
        <v>568</v>
      </c>
      <c r="B4" s="7" t="n">
        <v>122502</v>
      </c>
      <c r="C4" s="8" t="n">
        <v>18911</v>
      </c>
      <c r="D4" s="7" t="n">
        <v>129768</v>
      </c>
      <c r="E4" s="7" t="n">
        <v>92937</v>
      </c>
    </row>
    <row r="5" spans="1:5">
      <c r="A5" s="4" t="s">
        <v>569</v>
      </c>
      <c r="B5" s="4" t="s">
        <v>570</v>
      </c>
      <c r="C5" s="4" t="s">
        <v>570</v>
      </c>
    </row>
    <row r="6" spans="1:5">
      <c r="A6" s="4" t="s">
        <v>571</v>
      </c>
      <c r="B6" s="4" t="s">
        <v>572</v>
      </c>
      <c r="C6" s="4" t="s">
        <v>572</v>
      </c>
    </row>
    <row r="7" spans="1:5">
      <c r="A7" s="4" t="s">
        <v>573</v>
      </c>
    </row>
    <row r="8" spans="1:5">
      <c r="A8" s="3" t="s">
        <v>567</v>
      </c>
    </row>
    <row r="9" spans="1:5">
      <c r="A9" s="4" t="s">
        <v>574</v>
      </c>
      <c r="B9" s="4" t="s">
        <v>575</v>
      </c>
      <c r="C9" s="4" t="s">
        <v>575</v>
      </c>
    </row>
    <row r="10" spans="1:5">
      <c r="A10" s="4" t="s">
        <v>576</v>
      </c>
    </row>
    <row r="11" spans="1:5">
      <c r="A11" s="3" t="s">
        <v>567</v>
      </c>
    </row>
    <row r="12" spans="1:5">
      <c r="A12" s="4" t="s">
        <v>574</v>
      </c>
      <c r="B12" s="4" t="s">
        <v>577</v>
      </c>
      <c r="C12" s="4" t="s">
        <v>577</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78</v>
      </c>
      <c r="B1" s="2" t="s">
        <v>1</v>
      </c>
    </row>
    <row r="2" spans="1:5">
      <c r="B2" s="2" t="s">
        <v>30</v>
      </c>
      <c r="C2" s="2" t="s">
        <v>31</v>
      </c>
      <c r="D2" s="2" t="s">
        <v>32</v>
      </c>
      <c r="E2" s="2" t="s">
        <v>182</v>
      </c>
    </row>
    <row r="3" spans="1:5">
      <c r="A3" s="3" t="s">
        <v>579</v>
      </c>
    </row>
    <row r="4" spans="1:5">
      <c r="A4" s="4" t="s">
        <v>580</v>
      </c>
      <c r="B4" s="11" t="n">
        <v>4.3</v>
      </c>
      <c r="C4" s="12" t="n">
        <v>0.7</v>
      </c>
      <c r="D4" s="11" t="n">
        <v>15.6</v>
      </c>
      <c r="E4" s="11" t="n">
        <v>18.3</v>
      </c>
    </row>
    <row r="5" spans="1:5">
      <c r="A5" s="4" t="s">
        <v>581</v>
      </c>
    </row>
    <row r="6" spans="1:5">
      <c r="A6" s="3" t="s">
        <v>579</v>
      </c>
    </row>
    <row r="7" spans="1:5">
      <c r="A7" s="4" t="s">
        <v>582</v>
      </c>
      <c r="B7" s="4" t="s">
        <v>583</v>
      </c>
      <c r="C7" s="4" t="s">
        <v>583</v>
      </c>
    </row>
    <row r="8" spans="1:5">
      <c r="A8" s="4" t="s">
        <v>584</v>
      </c>
      <c r="B8" s="4" t="s">
        <v>565</v>
      </c>
      <c r="C8" s="4" t="s">
        <v>565</v>
      </c>
    </row>
    <row r="9" spans="1:5">
      <c r="A9" s="4" t="s">
        <v>585</v>
      </c>
    </row>
    <row r="10" spans="1:5">
      <c r="A10" s="3" t="s">
        <v>579</v>
      </c>
    </row>
    <row r="11" spans="1:5">
      <c r="A11" s="4" t="s">
        <v>582</v>
      </c>
      <c r="B11" s="4" t="s">
        <v>583</v>
      </c>
      <c r="C11" s="4" t="s">
        <v>583</v>
      </c>
    </row>
    <row r="12" spans="1:5">
      <c r="A12" s="4" t="s">
        <v>584</v>
      </c>
      <c r="B12" s="4" t="s">
        <v>565</v>
      </c>
      <c r="C12" s="4" t="s">
        <v>56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86</v>
      </c>
      <c r="B1" s="2" t="s">
        <v>1</v>
      </c>
    </row>
    <row r="2" spans="1:6">
      <c r="B2" s="2" t="s">
        <v>30</v>
      </c>
      <c r="C2" s="2" t="s">
        <v>31</v>
      </c>
      <c r="D2" s="2" t="s">
        <v>32</v>
      </c>
      <c r="E2" s="2" t="s">
        <v>182</v>
      </c>
      <c r="F2" s="2" t="s">
        <v>31</v>
      </c>
    </row>
    <row r="3" spans="1:6">
      <c r="A3" s="4" t="s">
        <v>587</v>
      </c>
    </row>
    <row r="4" spans="1:6">
      <c r="A4" s="3" t="s">
        <v>588</v>
      </c>
    </row>
    <row r="5" spans="1:6">
      <c r="A5" s="4" t="s">
        <v>589</v>
      </c>
      <c r="B5" s="4" t="s">
        <v>583</v>
      </c>
      <c r="C5" s="4" t="s">
        <v>583</v>
      </c>
    </row>
    <row r="6" spans="1:6">
      <c r="A6" s="4" t="s">
        <v>590</v>
      </c>
    </row>
    <row r="7" spans="1:6">
      <c r="A7" s="3" t="s">
        <v>588</v>
      </c>
    </row>
    <row r="8" spans="1:6">
      <c r="A8" s="4" t="s">
        <v>591</v>
      </c>
      <c r="B8" s="11" t="n">
        <v>309.3</v>
      </c>
      <c r="C8" s="12" t="n">
        <v>47.7</v>
      </c>
      <c r="D8" s="11" t="n">
        <v>320.4</v>
      </c>
      <c r="E8" s="11" t="n">
        <v>429.6</v>
      </c>
    </row>
    <row r="9" spans="1:6">
      <c r="A9" s="4" t="s">
        <v>592</v>
      </c>
      <c r="B9" s="4" t="s">
        <v>593</v>
      </c>
      <c r="C9" s="4" t="s">
        <v>593</v>
      </c>
      <c r="D9" s="4" t="s">
        <v>594</v>
      </c>
      <c r="E9" s="4" t="s">
        <v>595</v>
      </c>
    </row>
    <row r="10" spans="1:6">
      <c r="A10" s="4" t="s">
        <v>596</v>
      </c>
    </row>
    <row r="11" spans="1:6">
      <c r="A11" s="3" t="s">
        <v>588</v>
      </c>
    </row>
    <row r="12" spans="1:6">
      <c r="A12" s="4" t="s">
        <v>589</v>
      </c>
      <c r="B12" s="4" t="s">
        <v>583</v>
      </c>
      <c r="C12" s="4" t="s">
        <v>583</v>
      </c>
    </row>
    <row r="13" spans="1:6">
      <c r="A13" s="4" t="s">
        <v>597</v>
      </c>
    </row>
    <row r="14" spans="1:6">
      <c r="A14" s="3" t="s">
        <v>588</v>
      </c>
    </row>
    <row r="15" spans="1:6">
      <c r="A15" s="4" t="s">
        <v>598</v>
      </c>
      <c r="B15" s="11" t="n">
        <v>58.3</v>
      </c>
      <c r="D15" s="11" t="n">
        <v>74.3</v>
      </c>
      <c r="F15" s="8" t="n">
        <v>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599</v>
      </c>
      <c r="B1" s="2" t="s">
        <v>30</v>
      </c>
      <c r="C1" s="2" t="s">
        <v>31</v>
      </c>
      <c r="D1" s="2" t="s">
        <v>32</v>
      </c>
      <c r="E1" s="2" t="s">
        <v>600</v>
      </c>
      <c r="F1" s="2" t="s">
        <v>182</v>
      </c>
      <c r="G1" s="2" t="s">
        <v>601</v>
      </c>
    </row>
    <row r="2" spans="1:7">
      <c r="A2" s="3" t="s">
        <v>226</v>
      </c>
    </row>
    <row r="3" spans="1:7">
      <c r="A3" s="4" t="s">
        <v>602</v>
      </c>
      <c r="B3" s="7" t="n">
        <v>565197</v>
      </c>
      <c r="C3" s="8" t="n">
        <v>87251</v>
      </c>
      <c r="D3" s="7" t="n">
        <v>517336</v>
      </c>
    </row>
    <row r="4" spans="1:7">
      <c r="A4" s="4" t="s">
        <v>603</v>
      </c>
      <c r="B4" s="6" t="n">
        <v>-58846</v>
      </c>
      <c r="C4" s="6" t="n">
        <v>-9084</v>
      </c>
      <c r="D4" s="6" t="n">
        <v>-23767</v>
      </c>
      <c r="E4" s="8" t="n">
        <v>-3669</v>
      </c>
      <c r="F4" s="7" t="n">
        <v>-20584</v>
      </c>
      <c r="G4" s="7" t="n">
        <v>-22198</v>
      </c>
    </row>
    <row r="5" spans="1:7">
      <c r="A5" s="4" t="s">
        <v>37</v>
      </c>
      <c r="B5" s="7" t="n">
        <v>506351</v>
      </c>
      <c r="C5" s="8" t="n">
        <v>78167</v>
      </c>
      <c r="D5" s="7" t="n">
        <v>4935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04</v>
      </c>
      <c r="B1" s="2" t="s">
        <v>1</v>
      </c>
    </row>
    <row r="2" spans="1:5">
      <c r="B2" s="2" t="s">
        <v>30</v>
      </c>
      <c r="C2" s="2" t="s">
        <v>31</v>
      </c>
      <c r="D2" s="2" t="s">
        <v>32</v>
      </c>
      <c r="E2" s="2" t="s">
        <v>182</v>
      </c>
    </row>
    <row r="3" spans="1:5">
      <c r="A3" s="3" t="s">
        <v>226</v>
      </c>
    </row>
    <row r="4" spans="1:5">
      <c r="A4" s="4" t="s">
        <v>605</v>
      </c>
      <c r="B4" s="7" t="n">
        <v>23767</v>
      </c>
      <c r="C4" s="8" t="n">
        <v>3669</v>
      </c>
      <c r="D4" s="7" t="n">
        <v>20584</v>
      </c>
      <c r="E4" s="7" t="n">
        <v>22198</v>
      </c>
    </row>
    <row r="5" spans="1:5">
      <c r="A5" s="4" t="s">
        <v>606</v>
      </c>
      <c r="B5" s="6" t="n">
        <v>46990</v>
      </c>
      <c r="C5" s="6" t="n">
        <v>7254</v>
      </c>
      <c r="D5" s="6" t="n">
        <v>9229</v>
      </c>
      <c r="E5" s="6" t="n">
        <v>2590</v>
      </c>
    </row>
    <row r="6" spans="1:5">
      <c r="A6" s="4" t="s">
        <v>607</v>
      </c>
      <c r="B6" s="6" t="n">
        <v>-11911</v>
      </c>
      <c r="C6" s="6" t="n">
        <v>-1839</v>
      </c>
      <c r="D6" s="6" t="n">
        <v>-1526</v>
      </c>
      <c r="E6" s="6" t="n">
        <v>-4204</v>
      </c>
    </row>
    <row r="7" spans="1:5">
      <c r="A7" s="4" t="s">
        <v>176</v>
      </c>
      <c r="B7" s="6" t="n">
        <v>0</v>
      </c>
      <c r="C7" s="6" t="n">
        <v>0</v>
      </c>
      <c r="D7" s="6" t="n">
        <v>-4520</v>
      </c>
      <c r="E7" s="6" t="n">
        <v>0</v>
      </c>
    </row>
    <row r="8" spans="1:5">
      <c r="A8" s="4" t="s">
        <v>608</v>
      </c>
      <c r="B8" s="7" t="n">
        <v>58846</v>
      </c>
      <c r="C8" s="8" t="n">
        <v>9084</v>
      </c>
      <c r="D8" s="7" t="n">
        <v>23767</v>
      </c>
      <c r="E8" s="7" t="n">
        <v>20584</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r="A1" s="1" t="s">
        <v>609</v>
      </c>
      <c r="B1" s="2" t="s">
        <v>30</v>
      </c>
      <c r="C1" s="2" t="s">
        <v>31</v>
      </c>
      <c r="D1" s="2" t="s">
        <v>32</v>
      </c>
    </row>
    <row r="2" spans="1:4">
      <c r="A2" s="3" t="s">
        <v>229</v>
      </c>
    </row>
    <row r="3" spans="1:4">
      <c r="A3" s="4" t="s">
        <v>610</v>
      </c>
      <c r="B3" s="7" t="n">
        <v>3666</v>
      </c>
      <c r="C3" s="8" t="n">
        <v>566</v>
      </c>
      <c r="D3" s="7" t="n">
        <v>1557</v>
      </c>
    </row>
    <row r="4" spans="1:4">
      <c r="A4" s="4" t="s">
        <v>611</v>
      </c>
      <c r="B4" s="6" t="n">
        <v>47465</v>
      </c>
      <c r="C4" s="6" t="n">
        <v>7327</v>
      </c>
      <c r="D4" s="6" t="n">
        <v>33788</v>
      </c>
    </row>
    <row r="5" spans="1:4">
      <c r="A5" s="4" t="s">
        <v>612</v>
      </c>
      <c r="B5" s="6" t="n">
        <v>5002</v>
      </c>
      <c r="C5" s="6" t="n">
        <v>772</v>
      </c>
      <c r="D5" s="6" t="n">
        <v>4759</v>
      </c>
    </row>
    <row r="6" spans="1:4">
      <c r="A6" s="4" t="s">
        <v>613</v>
      </c>
      <c r="B6" s="6" t="n">
        <v>2441</v>
      </c>
      <c r="C6" s="6" t="n">
        <v>377</v>
      </c>
      <c r="D6" s="6" t="n">
        <v>2599</v>
      </c>
    </row>
    <row r="7" spans="1:4">
      <c r="A7" s="4" t="s">
        <v>614</v>
      </c>
      <c r="B7" s="7" t="n">
        <v>58574</v>
      </c>
      <c r="C7" s="8" t="n">
        <v>9042</v>
      </c>
      <c r="D7" s="7" t="n">
        <v>427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15</v>
      </c>
      <c r="B1" s="2" t="s">
        <v>30</v>
      </c>
      <c r="C1" s="2" t="s">
        <v>31</v>
      </c>
      <c r="D1" s="2" t="s">
        <v>32</v>
      </c>
    </row>
    <row r="2" spans="1:4">
      <c r="A2" s="3" t="s">
        <v>542</v>
      </c>
    </row>
    <row r="3" spans="1:4">
      <c r="A3" s="4" t="s">
        <v>616</v>
      </c>
      <c r="B3" s="7" t="n">
        <v>201090</v>
      </c>
      <c r="C3" s="8" t="n">
        <v>31043</v>
      </c>
      <c r="D3" s="7" t="n">
        <v>172629</v>
      </c>
    </row>
    <row r="4" spans="1:4">
      <c r="A4" s="4" t="s">
        <v>617</v>
      </c>
      <c r="B4" s="6" t="n">
        <v>-120553</v>
      </c>
      <c r="C4" s="6" t="n">
        <v>-18610</v>
      </c>
      <c r="D4" s="6" t="n">
        <v>-82935</v>
      </c>
    </row>
    <row r="5" spans="1:4">
      <c r="A5" s="4" t="s">
        <v>618</v>
      </c>
      <c r="B5" s="6" t="n">
        <v>80537</v>
      </c>
      <c r="C5" s="6" t="n">
        <v>12433</v>
      </c>
      <c r="D5" s="6" t="n">
        <v>89694</v>
      </c>
    </row>
    <row r="6" spans="1:4">
      <c r="A6" s="4" t="s">
        <v>619</v>
      </c>
    </row>
    <row r="7" spans="1:4">
      <c r="A7" s="3" t="s">
        <v>542</v>
      </c>
    </row>
    <row r="8" spans="1:4">
      <c r="A8" s="4" t="s">
        <v>616</v>
      </c>
      <c r="B8" s="6" t="n">
        <v>157604</v>
      </c>
      <c r="C8" s="6" t="n">
        <v>24330</v>
      </c>
      <c r="D8" s="6" t="n">
        <v>130327</v>
      </c>
    </row>
    <row r="9" spans="1:4">
      <c r="A9" s="4" t="s">
        <v>620</v>
      </c>
    </row>
    <row r="10" spans="1:4">
      <c r="A10" s="3" t="s">
        <v>542</v>
      </c>
    </row>
    <row r="11" spans="1:4">
      <c r="A11" s="4" t="s">
        <v>616</v>
      </c>
      <c r="B11" s="6" t="n">
        <v>6319</v>
      </c>
      <c r="C11" s="6" t="n">
        <v>975</v>
      </c>
      <c r="D11" s="6" t="n">
        <v>6319</v>
      </c>
    </row>
    <row r="12" spans="1:4">
      <c r="A12" s="4" t="s">
        <v>551</v>
      </c>
    </row>
    <row r="13" spans="1:4">
      <c r="A13" s="3" t="s">
        <v>542</v>
      </c>
    </row>
    <row r="14" spans="1:4">
      <c r="A14" s="4" t="s">
        <v>616</v>
      </c>
      <c r="B14" s="7" t="n">
        <v>37167</v>
      </c>
      <c r="C14" s="8" t="n">
        <v>5738</v>
      </c>
      <c r="D14" s="7" t="n">
        <v>359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21</v>
      </c>
      <c r="B1" s="2" t="s">
        <v>1</v>
      </c>
    </row>
    <row r="2" spans="1:5">
      <c r="B2" s="2" t="s">
        <v>30</v>
      </c>
      <c r="C2" s="2" t="s">
        <v>31</v>
      </c>
      <c r="D2" s="2" t="s">
        <v>32</v>
      </c>
      <c r="E2" s="2" t="s">
        <v>182</v>
      </c>
    </row>
    <row r="3" spans="1:5">
      <c r="A3" s="3" t="s">
        <v>542</v>
      </c>
    </row>
    <row r="4" spans="1:5">
      <c r="A4" s="4" t="s">
        <v>622</v>
      </c>
      <c r="B4" s="11" t="n">
        <v>38.1</v>
      </c>
      <c r="C4" s="12" t="n">
        <v>5.9</v>
      </c>
      <c r="D4" s="11" t="n">
        <v>31.6</v>
      </c>
      <c r="E4" s="11" t="n">
        <v>28.7</v>
      </c>
    </row>
    <row r="5" spans="1:5">
      <c r="A5" s="4" t="s">
        <v>541</v>
      </c>
    </row>
    <row r="6" spans="1:5">
      <c r="A6" s="3" t="s">
        <v>542</v>
      </c>
    </row>
    <row r="7" spans="1:5">
      <c r="A7" s="4" t="s">
        <v>623</v>
      </c>
      <c r="B7" s="11" t="n">
        <v>2.4</v>
      </c>
      <c r="C7" s="12" t="n">
        <v>0.4</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24</v>
      </c>
      <c r="B1" s="2" t="s">
        <v>30</v>
      </c>
      <c r="C1" s="2" t="s">
        <v>31</v>
      </c>
      <c r="D1" s="2" t="s">
        <v>32</v>
      </c>
    </row>
    <row r="2" spans="1:4">
      <c r="A2" s="3" t="s">
        <v>625</v>
      </c>
    </row>
    <row r="3" spans="1:4">
      <c r="A3" s="4" t="s">
        <v>616</v>
      </c>
      <c r="B3" s="7" t="n">
        <v>31953</v>
      </c>
      <c r="C3" s="8" t="n">
        <v>4933</v>
      </c>
      <c r="D3" s="7" t="n">
        <v>25094</v>
      </c>
    </row>
    <row r="4" spans="1:4">
      <c r="A4" s="4" t="s">
        <v>626</v>
      </c>
      <c r="B4" s="6" t="n">
        <v>-15727</v>
      </c>
      <c r="C4" s="6" t="n">
        <v>-2428</v>
      </c>
      <c r="D4" s="6" t="n">
        <v>-10181</v>
      </c>
    </row>
    <row r="5" spans="1:4">
      <c r="A5" s="4" t="s">
        <v>627</v>
      </c>
      <c r="B5" s="6" t="n">
        <v>-3822</v>
      </c>
      <c r="C5" s="6" t="n">
        <v>-590</v>
      </c>
      <c r="D5" s="6" t="n">
        <v>0</v>
      </c>
    </row>
    <row r="6" spans="1:4">
      <c r="A6" s="4" t="s">
        <v>618</v>
      </c>
      <c r="B6" s="6" t="n">
        <v>12404</v>
      </c>
      <c r="C6" s="6" t="n">
        <v>1915</v>
      </c>
      <c r="D6" s="6" t="n">
        <v>14913</v>
      </c>
    </row>
    <row r="7" spans="1:4">
      <c r="A7" s="4" t="s">
        <v>628</v>
      </c>
    </row>
    <row r="8" spans="1:4">
      <c r="A8" s="3" t="s">
        <v>625</v>
      </c>
    </row>
    <row r="9" spans="1:4">
      <c r="A9" s="4" t="s">
        <v>616</v>
      </c>
      <c r="B9" s="6" t="n">
        <v>20923</v>
      </c>
      <c r="C9" s="6" t="n">
        <v>3231</v>
      </c>
      <c r="D9" s="6" t="n">
        <v>14541</v>
      </c>
    </row>
    <row r="10" spans="1:4">
      <c r="A10" s="4" t="s">
        <v>629</v>
      </c>
    </row>
    <row r="11" spans="1:4">
      <c r="A11" s="3" t="s">
        <v>625</v>
      </c>
    </row>
    <row r="12" spans="1:4">
      <c r="A12" s="4" t="s">
        <v>616</v>
      </c>
      <c r="B12" s="6" t="n">
        <v>10976</v>
      </c>
      <c r="C12" s="6" t="n">
        <v>1694</v>
      </c>
      <c r="D12" s="6" t="n">
        <v>10499</v>
      </c>
    </row>
    <row r="13" spans="1:4">
      <c r="A13" s="4" t="s">
        <v>630</v>
      </c>
    </row>
    <row r="14" spans="1:4">
      <c r="A14" s="3" t="s">
        <v>625</v>
      </c>
    </row>
    <row r="15" spans="1:4">
      <c r="A15" s="4" t="s">
        <v>616</v>
      </c>
      <c r="B15" s="7" t="n">
        <v>54</v>
      </c>
      <c r="C15" s="8" t="n">
        <v>8</v>
      </c>
      <c r="D15" s="7" t="n">
        <v>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r="1" spans="1:5">
      <c r="A1" s="1" t="s">
        <v>631</v>
      </c>
      <c r="B1" s="2" t="s">
        <v>1</v>
      </c>
    </row>
    <row r="2" spans="1:5">
      <c r="B2" s="2" t="s">
        <v>30</v>
      </c>
      <c r="C2" s="2" t="s">
        <v>31</v>
      </c>
      <c r="D2" s="2" t="s">
        <v>32</v>
      </c>
      <c r="E2" s="2" t="s">
        <v>182</v>
      </c>
    </row>
    <row r="3" spans="1:5">
      <c r="A3" s="3" t="s">
        <v>235</v>
      </c>
    </row>
    <row r="4" spans="1:5">
      <c r="A4" s="4" t="s">
        <v>632</v>
      </c>
      <c r="B4" s="7" t="n">
        <v>7400</v>
      </c>
      <c r="C4" s="8" t="n">
        <v>1100</v>
      </c>
      <c r="D4" s="7" t="n">
        <v>4700</v>
      </c>
      <c r="E4" s="7" t="n">
        <v>2800</v>
      </c>
    </row>
    <row r="5" spans="1:5">
      <c r="A5" s="3" t="s">
        <v>633</v>
      </c>
    </row>
    <row r="6" spans="1:5">
      <c r="A6" s="6" t="n">
        <v>2016</v>
      </c>
      <c r="B6" s="6" t="n">
        <v>4600</v>
      </c>
    </row>
    <row r="7" spans="1:5">
      <c r="A7" s="6" t="n">
        <v>2017</v>
      </c>
      <c r="B7" s="6" t="n">
        <v>2800</v>
      </c>
    </row>
    <row r="8" spans="1:5">
      <c r="A8" s="6" t="n">
        <v>2018</v>
      </c>
      <c r="B8" s="6" t="n">
        <v>2200</v>
      </c>
    </row>
    <row r="9" spans="1:5">
      <c r="A9" s="6" t="n">
        <v>2019</v>
      </c>
      <c r="B9" s="6" t="n">
        <v>1900</v>
      </c>
    </row>
    <row r="10" spans="1:5">
      <c r="A10" s="6" t="n">
        <v>2020</v>
      </c>
      <c r="B10" s="6" t="n">
        <v>900</v>
      </c>
    </row>
    <row r="11" spans="1:5">
      <c r="A11" s="4" t="s">
        <v>634</v>
      </c>
      <c r="B11" s="7" t="n">
        <v>3822</v>
      </c>
      <c r="C11" s="8" t="n">
        <v>590</v>
      </c>
      <c r="D11" s="7" t="n">
        <v>0</v>
      </c>
      <c r="E11" s="7" t="n">
        <v>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81</v>
      </c>
      <c r="B1" s="2" t="s">
        <v>1</v>
      </c>
    </row>
    <row r="2" spans="1:5">
      <c r="B2" s="2" t="s">
        <v>30</v>
      </c>
      <c r="C2" s="2" t="s">
        <v>31</v>
      </c>
      <c r="D2" s="2" t="s">
        <v>32</v>
      </c>
      <c r="E2" s="2" t="s">
        <v>182</v>
      </c>
    </row>
    <row r="3" spans="1:5">
      <c r="A3" s="3" t="s">
        <v>183</v>
      </c>
    </row>
    <row r="4" spans="1:5">
      <c r="A4" s="4" t="s">
        <v>115</v>
      </c>
      <c r="B4" s="7" t="n">
        <v>72385</v>
      </c>
      <c r="C4" s="8" t="n">
        <v>11175</v>
      </c>
      <c r="D4" s="7" t="n">
        <v>262119</v>
      </c>
      <c r="E4" s="7" t="n">
        <v>278023</v>
      </c>
    </row>
    <row r="5" spans="1:5">
      <c r="A5" s="3" t="s">
        <v>184</v>
      </c>
    </row>
    <row r="6" spans="1:5">
      <c r="A6" s="4" t="s">
        <v>159</v>
      </c>
      <c r="B6" s="6" t="n">
        <v>34354</v>
      </c>
      <c r="C6" s="6" t="n">
        <v>5304</v>
      </c>
      <c r="D6" s="6" t="n">
        <v>53181</v>
      </c>
      <c r="E6" s="6" t="n">
        <v>16723</v>
      </c>
    </row>
    <row r="7" spans="1:5">
      <c r="A7" s="4" t="s">
        <v>185</v>
      </c>
      <c r="B7" s="6" t="n">
        <v>49320</v>
      </c>
      <c r="C7" s="6" t="n">
        <v>7614</v>
      </c>
      <c r="D7" s="6" t="n">
        <v>9229</v>
      </c>
      <c r="E7" s="6" t="n">
        <v>2590</v>
      </c>
    </row>
    <row r="8" spans="1:5">
      <c r="A8" s="4" t="s">
        <v>186</v>
      </c>
      <c r="B8" s="6" t="n">
        <v>45473</v>
      </c>
      <c r="C8" s="6" t="n">
        <v>7020</v>
      </c>
      <c r="D8" s="6" t="n">
        <v>36323</v>
      </c>
      <c r="E8" s="6" t="n">
        <v>31465</v>
      </c>
    </row>
    <row r="9" spans="1:5">
      <c r="A9" s="4" t="s">
        <v>187</v>
      </c>
      <c r="B9" s="6" t="n">
        <v>3822</v>
      </c>
      <c r="C9" s="6" t="n">
        <v>590</v>
      </c>
      <c r="D9" s="6" t="n">
        <v>0</v>
      </c>
      <c r="E9" s="6" t="n">
        <v>0</v>
      </c>
    </row>
    <row r="10" spans="1:5">
      <c r="A10" s="4" t="s">
        <v>110</v>
      </c>
      <c r="B10" s="6" t="n">
        <v>41861</v>
      </c>
      <c r="C10" s="6" t="n">
        <v>6462</v>
      </c>
      <c r="D10" s="6" t="n">
        <v>18538</v>
      </c>
      <c r="E10" s="6" t="n">
        <v>0</v>
      </c>
    </row>
    <row r="11" spans="1:5">
      <c r="A11" s="4" t="s">
        <v>188</v>
      </c>
      <c r="B11" s="6" t="n">
        <v>-11398</v>
      </c>
      <c r="C11" s="6" t="n">
        <v>-1760</v>
      </c>
      <c r="D11" s="6" t="n">
        <v>-3226</v>
      </c>
      <c r="E11" s="6" t="n">
        <v>-5275</v>
      </c>
    </row>
    <row r="12" spans="1:5">
      <c r="A12" s="4" t="s">
        <v>189</v>
      </c>
      <c r="B12" s="6" t="n">
        <v>749</v>
      </c>
      <c r="C12" s="6" t="n">
        <v>116</v>
      </c>
      <c r="D12" s="6" t="n">
        <v>589</v>
      </c>
      <c r="E12" s="6" t="n">
        <v>1003</v>
      </c>
    </row>
    <row r="13" spans="1:5">
      <c r="A13" s="4" t="s">
        <v>109</v>
      </c>
      <c r="B13" s="6" t="n">
        <v>0</v>
      </c>
      <c r="C13" s="6" t="n">
        <v>0</v>
      </c>
      <c r="D13" s="6" t="n">
        <v>-29660</v>
      </c>
      <c r="E13" s="6" t="n">
        <v>0</v>
      </c>
    </row>
    <row r="14" spans="1:5">
      <c r="A14" s="4" t="s">
        <v>111</v>
      </c>
      <c r="B14" s="6" t="n">
        <v>-4643</v>
      </c>
      <c r="C14" s="6" t="n">
        <v>-717</v>
      </c>
      <c r="D14" s="6" t="n">
        <v>0</v>
      </c>
      <c r="E14" s="6" t="n">
        <v>0</v>
      </c>
    </row>
    <row r="15" spans="1:5">
      <c r="A15" s="4" t="s">
        <v>190</v>
      </c>
      <c r="B15" s="6" t="n">
        <v>1054</v>
      </c>
      <c r="C15" s="6" t="n">
        <v>163</v>
      </c>
      <c r="D15" s="6" t="n">
        <v>6059</v>
      </c>
      <c r="E15" s="6" t="n">
        <v>-19687</v>
      </c>
    </row>
    <row r="16" spans="1:5">
      <c r="A16" s="3" t="s">
        <v>191</v>
      </c>
    </row>
    <row r="17" spans="1:5">
      <c r="A17" s="4" t="s">
        <v>192</v>
      </c>
      <c r="B17" s="6" t="n">
        <v>-59772</v>
      </c>
      <c r="C17" s="6" t="n">
        <v>-9227</v>
      </c>
      <c r="D17" s="6" t="n">
        <v>-180904</v>
      </c>
      <c r="E17" s="6" t="n">
        <v>-74982</v>
      </c>
    </row>
    <row r="18" spans="1:5">
      <c r="A18" s="4" t="s">
        <v>39</v>
      </c>
      <c r="B18" s="6" t="n">
        <v>-18254</v>
      </c>
      <c r="C18" s="6" t="n">
        <v>-2818</v>
      </c>
      <c r="D18" s="6" t="n">
        <v>-14320</v>
      </c>
      <c r="E18" s="6" t="n">
        <v>6439</v>
      </c>
    </row>
    <row r="19" spans="1:5">
      <c r="A19" s="4" t="s">
        <v>38</v>
      </c>
      <c r="B19" s="6" t="n">
        <v>41368</v>
      </c>
      <c r="C19" s="6" t="n">
        <v>6386</v>
      </c>
      <c r="D19" s="6" t="n">
        <v>-50684</v>
      </c>
      <c r="E19" s="6" t="n">
        <v>-61347</v>
      </c>
    </row>
    <row r="20" spans="1:5">
      <c r="A20" s="4" t="s">
        <v>47</v>
      </c>
      <c r="B20" s="6" t="n">
        <v>-4404</v>
      </c>
      <c r="C20" s="6" t="n">
        <v>-680</v>
      </c>
      <c r="D20" s="6" t="n">
        <v>-1076</v>
      </c>
      <c r="E20" s="6" t="n">
        <v>426</v>
      </c>
    </row>
    <row r="21" spans="1:5">
      <c r="A21" s="4" t="s">
        <v>52</v>
      </c>
      <c r="B21" s="6" t="n">
        <v>24415</v>
      </c>
      <c r="C21" s="6" t="n">
        <v>3769</v>
      </c>
      <c r="D21" s="6" t="n">
        <v>63419</v>
      </c>
      <c r="E21" s="6" t="n">
        <v>69493</v>
      </c>
    </row>
    <row r="22" spans="1:5">
      <c r="A22" s="4" t="s">
        <v>54</v>
      </c>
      <c r="B22" s="6" t="n">
        <v>-2348</v>
      </c>
      <c r="C22" s="6" t="n">
        <v>-362</v>
      </c>
      <c r="D22" s="6" t="n">
        <v>7202</v>
      </c>
      <c r="E22" s="6" t="n">
        <v>4848</v>
      </c>
    </row>
    <row r="23" spans="1:5">
      <c r="A23" s="4" t="s">
        <v>56</v>
      </c>
      <c r="B23" s="6" t="n">
        <v>8955</v>
      </c>
      <c r="C23" s="6" t="n">
        <v>1382</v>
      </c>
      <c r="D23" s="6" t="n">
        <v>13023</v>
      </c>
      <c r="E23" s="6" t="n">
        <v>35200</v>
      </c>
    </row>
    <row r="24" spans="1:5">
      <c r="A24" s="4" t="s">
        <v>55</v>
      </c>
      <c r="B24" s="6" t="n">
        <v>4182</v>
      </c>
      <c r="C24" s="6" t="n">
        <v>646</v>
      </c>
      <c r="D24" s="6" t="n">
        <v>36432</v>
      </c>
      <c r="E24" s="6" t="n">
        <v>17984</v>
      </c>
    </row>
    <row r="25" spans="1:5">
      <c r="A25" s="4" t="s">
        <v>53</v>
      </c>
      <c r="B25" s="6" t="n">
        <v>-3980</v>
      </c>
      <c r="C25" s="6" t="n">
        <v>-614</v>
      </c>
      <c r="D25" s="6" t="n">
        <v>1455</v>
      </c>
      <c r="E25" s="6" t="n">
        <v>19228</v>
      </c>
    </row>
    <row r="26" spans="1:5">
      <c r="A26" s="4" t="s">
        <v>57</v>
      </c>
      <c r="B26" s="6" t="n">
        <v>-3828</v>
      </c>
      <c r="C26" s="6" t="n">
        <v>-591</v>
      </c>
      <c r="D26" s="6" t="n">
        <v>41139</v>
      </c>
      <c r="E26" s="6" t="n">
        <v>21436</v>
      </c>
    </row>
    <row r="27" spans="1:5">
      <c r="A27" s="4" t="s">
        <v>61</v>
      </c>
      <c r="B27" s="6" t="n">
        <v>1501</v>
      </c>
      <c r="C27" s="6" t="n">
        <v>232</v>
      </c>
      <c r="D27" s="6" t="n">
        <v>4636</v>
      </c>
      <c r="E27" s="6" t="n">
        <v>4235</v>
      </c>
    </row>
    <row r="28" spans="1:5">
      <c r="A28" s="4" t="s">
        <v>193</v>
      </c>
      <c r="B28" s="6" t="n">
        <v>220812</v>
      </c>
      <c r="C28" s="6" t="n">
        <v>34090</v>
      </c>
      <c r="D28" s="6" t="n">
        <v>273474</v>
      </c>
      <c r="E28" s="6" t="n">
        <v>347802</v>
      </c>
    </row>
    <row r="29" spans="1:5">
      <c r="A29" s="3" t="s">
        <v>194</v>
      </c>
    </row>
    <row r="30" spans="1:5">
      <c r="A30" s="4" t="s">
        <v>195</v>
      </c>
      <c r="B30" s="6" t="n">
        <v>-43457</v>
      </c>
      <c r="C30" s="6" t="n">
        <v>-6709</v>
      </c>
      <c r="D30" s="6" t="n">
        <v>-35387</v>
      </c>
      <c r="E30" s="6" t="n">
        <v>-29238</v>
      </c>
    </row>
    <row r="31" spans="1:5">
      <c r="A31" s="4" t="s">
        <v>196</v>
      </c>
      <c r="B31" s="6" t="n">
        <v>-3288344</v>
      </c>
      <c r="C31" s="6" t="n">
        <v>-507633</v>
      </c>
      <c r="D31" s="6" t="n">
        <v>-3565274</v>
      </c>
      <c r="E31" s="6" t="n">
        <v>-2696407</v>
      </c>
    </row>
    <row r="32" spans="1:5">
      <c r="A32" s="4" t="s">
        <v>197</v>
      </c>
      <c r="B32" s="6" t="n">
        <v>2562584</v>
      </c>
      <c r="C32" s="6" t="n">
        <v>395595</v>
      </c>
      <c r="D32" s="6" t="n">
        <v>4082583</v>
      </c>
      <c r="E32" s="6" t="n">
        <v>2374309</v>
      </c>
    </row>
    <row r="33" spans="1:5">
      <c r="A33" s="4" t="s">
        <v>198</v>
      </c>
      <c r="B33" s="6" t="n">
        <v>-352008</v>
      </c>
      <c r="C33" s="6" t="n">
        <v>-54341</v>
      </c>
      <c r="D33" s="6" t="n">
        <v>-36810</v>
      </c>
      <c r="E33" s="6" t="n">
        <v>0</v>
      </c>
    </row>
    <row r="34" spans="1:5">
      <c r="A34" s="4" t="s">
        <v>199</v>
      </c>
      <c r="B34" s="6" t="n">
        <v>-10643</v>
      </c>
      <c r="C34" s="6" t="n">
        <v>-1643</v>
      </c>
      <c r="D34" s="6" t="n">
        <v>-37681</v>
      </c>
      <c r="E34" s="6" t="n">
        <v>0</v>
      </c>
    </row>
    <row r="35" spans="1:5">
      <c r="A35" s="4" t="s">
        <v>200</v>
      </c>
      <c r="B35" s="6" t="n">
        <v>0</v>
      </c>
      <c r="C35" s="6" t="n">
        <v>0</v>
      </c>
      <c r="D35" s="6" t="n">
        <v>-14259</v>
      </c>
      <c r="E35" s="6" t="n">
        <v>0</v>
      </c>
    </row>
    <row r="36" spans="1:5">
      <c r="A36" s="4" t="s">
        <v>201</v>
      </c>
      <c r="B36" s="6" t="n">
        <v>-125000</v>
      </c>
      <c r="C36" s="6" t="n">
        <v>-19297</v>
      </c>
      <c r="D36" s="6" t="n">
        <v>0</v>
      </c>
      <c r="E36" s="6" t="n">
        <v>0</v>
      </c>
    </row>
    <row r="37" spans="1:5">
      <c r="A37" s="4" t="s">
        <v>202</v>
      </c>
      <c r="B37" s="6" t="n">
        <v>-1256868</v>
      </c>
      <c r="C37" s="6" t="n">
        <v>-194028</v>
      </c>
      <c r="D37" s="6" t="n">
        <v>393172</v>
      </c>
      <c r="E37" s="6" t="n">
        <v>-351336</v>
      </c>
    </row>
    <row r="38" spans="1:5">
      <c r="A38" s="3" t="s">
        <v>203</v>
      </c>
    </row>
    <row r="39" spans="1:5">
      <c r="A39" s="4" t="s">
        <v>204</v>
      </c>
      <c r="B39" s="6" t="n">
        <v>6944</v>
      </c>
      <c r="C39" s="6" t="n">
        <v>1072</v>
      </c>
      <c r="D39" s="6" t="n">
        <v>8756</v>
      </c>
      <c r="E39" s="6" t="n">
        <v>519</v>
      </c>
    </row>
    <row r="40" spans="1:5">
      <c r="A40" s="4" t="s">
        <v>205</v>
      </c>
      <c r="B40" s="6" t="n">
        <v>123589</v>
      </c>
      <c r="C40" s="6" t="n">
        <v>19079</v>
      </c>
      <c r="D40" s="6" t="n">
        <v>0</v>
      </c>
      <c r="E40" s="6" t="n">
        <v>0</v>
      </c>
    </row>
    <row r="41" spans="1:5">
      <c r="A41" s="4" t="s">
        <v>162</v>
      </c>
      <c r="B41" s="6" t="n">
        <v>-66417</v>
      </c>
      <c r="C41" s="6" t="n">
        <v>-10253</v>
      </c>
      <c r="D41" s="6" t="n">
        <v>-242500</v>
      </c>
      <c r="E41" s="6" t="n">
        <v>-65198</v>
      </c>
    </row>
    <row r="42" spans="1:5">
      <c r="A42" s="4" t="s">
        <v>171</v>
      </c>
      <c r="B42" s="6" t="n">
        <v>250</v>
      </c>
      <c r="C42" s="6" t="n">
        <v>39</v>
      </c>
      <c r="D42" s="6" t="n">
        <v>10000</v>
      </c>
      <c r="E42" s="6" t="n">
        <v>0</v>
      </c>
    </row>
    <row r="43" spans="1:5">
      <c r="A43" s="4" t="s">
        <v>206</v>
      </c>
      <c r="B43" s="6" t="n">
        <v>64366</v>
      </c>
      <c r="C43" s="6" t="n">
        <v>9937</v>
      </c>
      <c r="D43" s="6" t="n">
        <v>-223744</v>
      </c>
      <c r="E43" s="6" t="n">
        <v>-64679</v>
      </c>
    </row>
    <row r="44" spans="1:5">
      <c r="A44" s="4" t="s">
        <v>207</v>
      </c>
      <c r="B44" s="6" t="n">
        <v>-3488</v>
      </c>
      <c r="C44" s="6" t="n">
        <v>-541</v>
      </c>
      <c r="D44" s="6" t="n">
        <v>-2193</v>
      </c>
      <c r="E44" s="6" t="n">
        <v>-2818</v>
      </c>
    </row>
    <row r="45" spans="1:5">
      <c r="A45" s="4" t="s">
        <v>208</v>
      </c>
      <c r="B45" s="6" t="n">
        <v>-975178</v>
      </c>
      <c r="C45" s="6" t="n">
        <v>-150542</v>
      </c>
      <c r="D45" s="6" t="n">
        <v>440709</v>
      </c>
      <c r="E45" s="6" t="n">
        <v>-71031</v>
      </c>
    </row>
    <row r="46" spans="1:5">
      <c r="A46" s="4" t="s">
        <v>209</v>
      </c>
      <c r="B46" s="6" t="n">
        <v>1285847</v>
      </c>
      <c r="C46" s="6" t="n">
        <v>198501</v>
      </c>
      <c r="D46" s="6" t="n">
        <v>845138</v>
      </c>
      <c r="E46" s="6" t="n">
        <v>916169</v>
      </c>
    </row>
    <row r="47" spans="1:5">
      <c r="A47" s="4" t="s">
        <v>210</v>
      </c>
      <c r="B47" s="6" t="n">
        <v>310669</v>
      </c>
      <c r="C47" s="6" t="n">
        <v>47959</v>
      </c>
      <c r="D47" s="6" t="n">
        <v>1285847</v>
      </c>
      <c r="E47" s="6" t="n">
        <v>845138</v>
      </c>
    </row>
    <row r="48" spans="1:5">
      <c r="A48" s="3" t="s">
        <v>211</v>
      </c>
    </row>
    <row r="49" spans="1:5">
      <c r="A49" s="4" t="s">
        <v>212</v>
      </c>
      <c r="B49" s="6" t="n">
        <v>36044</v>
      </c>
      <c r="C49" s="6" t="n">
        <v>5564</v>
      </c>
      <c r="D49" s="6" t="n">
        <v>32786</v>
      </c>
      <c r="E49" s="6" t="n">
        <v>19598</v>
      </c>
    </row>
    <row r="50" spans="1:5">
      <c r="A50" s="3" t="s">
        <v>213</v>
      </c>
    </row>
    <row r="51" spans="1:5">
      <c r="A51" s="4" t="s">
        <v>214</v>
      </c>
      <c r="B51" s="7" t="n">
        <v>0</v>
      </c>
      <c r="C51" s="8" t="n">
        <v>0</v>
      </c>
      <c r="D51" s="7" t="n">
        <v>0</v>
      </c>
      <c r="E51" s="7" t="n">
        <v>1000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35</v>
      </c>
      <c r="B1" s="2" t="s">
        <v>1</v>
      </c>
      <c r="G1" t="n"/>
      <c r="I1" t="n"/>
    </row>
    <row r="2" spans="1:10">
      <c r="B2" s="2" t="s">
        <v>30</v>
      </c>
      <c r="C2" s="2" t="s">
        <v>31</v>
      </c>
      <c r="D2" s="2" t="s">
        <v>32</v>
      </c>
      <c r="E2" s="2" t="s">
        <v>182</v>
      </c>
      <c r="F2" s="2" t="s">
        <v>31</v>
      </c>
      <c r="G2" s="2" t="s">
        <v>636</v>
      </c>
      <c r="H2" s="2" t="s">
        <v>637</v>
      </c>
      <c r="I2" s="2" t="s">
        <v>638</v>
      </c>
      <c r="J2" s="2" t="s">
        <v>639</v>
      </c>
    </row>
    <row r="3" spans="1:10">
      <c r="A3" s="3" t="s">
        <v>640</v>
      </c>
    </row>
    <row r="4" spans="1:10">
      <c r="A4" s="4" t="s">
        <v>641</v>
      </c>
      <c r="B4" s="7" t="n">
        <v>4643</v>
      </c>
      <c r="C4" s="8" t="n">
        <v>717</v>
      </c>
      <c r="D4" s="7" t="n">
        <v>0</v>
      </c>
      <c r="E4" s="7" t="n">
        <v>0</v>
      </c>
    </row>
    <row r="5" spans="1:10">
      <c r="A5" s="4" t="s">
        <v>642</v>
      </c>
      <c r="B5" s="7" t="n">
        <v>513994</v>
      </c>
      <c r="D5" s="7" t="n">
        <v>77093</v>
      </c>
      <c r="F5" s="8" t="n">
        <v>79347</v>
      </c>
    </row>
    <row r="6" spans="1:10">
      <c r="A6" s="4" t="s">
        <v>643</v>
      </c>
    </row>
    <row r="7" spans="1:10">
      <c r="A7" s="3" t="s">
        <v>640</v>
      </c>
    </row>
    <row r="8" spans="1:10">
      <c r="A8" s="4" t="s">
        <v>644</v>
      </c>
      <c r="B8" s="4" t="s">
        <v>645</v>
      </c>
      <c r="D8" s="4" t="s">
        <v>646</v>
      </c>
      <c r="F8" s="4" t="s">
        <v>645</v>
      </c>
    </row>
    <row r="9" spans="1:10">
      <c r="A9" s="4" t="s">
        <v>641</v>
      </c>
      <c r="B9" s="7" t="n">
        <v>4600</v>
      </c>
    </row>
    <row r="10" spans="1:10">
      <c r="A10" s="4" t="s">
        <v>647</v>
      </c>
      <c r="B10" s="6" t="n">
        <v>56200</v>
      </c>
      <c r="D10" s="7" t="n">
        <v>40300</v>
      </c>
      <c r="F10" s="8" t="n">
        <v>8700</v>
      </c>
    </row>
    <row r="11" spans="1:10">
      <c r="A11" s="4" t="s">
        <v>642</v>
      </c>
      <c r="B11" s="7" t="n">
        <v>514000</v>
      </c>
      <c r="D11" s="7" t="n">
        <v>77100</v>
      </c>
      <c r="F11" s="8" t="n">
        <v>79300</v>
      </c>
    </row>
    <row r="12" spans="1:10">
      <c r="A12" s="4" t="s">
        <v>648</v>
      </c>
    </row>
    <row r="13" spans="1:10">
      <c r="A13" s="3" t="s">
        <v>640</v>
      </c>
    </row>
    <row r="14" spans="1:10">
      <c r="A14" s="4" t="s">
        <v>649</v>
      </c>
      <c r="I14" s="4" t="s">
        <v>650</v>
      </c>
      <c r="J14" s="4" t="s">
        <v>650</v>
      </c>
    </row>
    <row r="15" spans="1:10">
      <c r="A15" s="4" t="s">
        <v>651</v>
      </c>
      <c r="I15" s="7" t="n">
        <v>36800</v>
      </c>
      <c r="J15" s="8" t="n">
        <v>6000</v>
      </c>
    </row>
    <row r="16" spans="1:10">
      <c r="A16" s="4" t="s">
        <v>652</v>
      </c>
    </row>
    <row r="17" spans="1:10">
      <c r="A17" s="3" t="s">
        <v>640</v>
      </c>
    </row>
    <row r="18" spans="1:10">
      <c r="A18" s="4" t="s">
        <v>651</v>
      </c>
      <c r="G18" s="7" t="n">
        <v>183500</v>
      </c>
      <c r="H18" s="8" t="n">
        <v>30000</v>
      </c>
    </row>
    <row r="19" spans="1:10">
      <c r="A19" s="4" t="s">
        <v>653</v>
      </c>
    </row>
    <row r="20" spans="1:10">
      <c r="A20" s="3" t="s">
        <v>640</v>
      </c>
    </row>
    <row r="21" spans="1:10">
      <c r="A21" s="4" t="s">
        <v>651</v>
      </c>
      <c r="G21" s="7" t="n">
        <v>168500</v>
      </c>
      <c r="H21" s="8" t="n">
        <v>27600</v>
      </c>
    </row>
  </sheetData>
  <mergeCells count="4">
    <mergeCell ref="A1:A2"/>
    <mergeCell ref="B1:E1"/>
    <mergeCell ref="G1:H1"/>
    <mergeCell ref="I1:J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T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54</v>
      </c>
      <c r="B1" s="2" t="s">
        <v>504</v>
      </c>
      <c r="G1" s="2" t="s">
        <v>1</v>
      </c>
      <c r="L1" t="n"/>
      <c r="N1" t="n"/>
      <c r="P1" t="n"/>
    </row>
    <row r="2" spans="1:20">
      <c r="B2" s="2" t="s">
        <v>30</v>
      </c>
      <c r="C2" s="2" t="s">
        <v>31</v>
      </c>
      <c r="D2" s="2" t="s">
        <v>32</v>
      </c>
      <c r="E2" s="2" t="s">
        <v>655</v>
      </c>
      <c r="F2" s="2" t="s">
        <v>656</v>
      </c>
      <c r="G2" s="2" t="s">
        <v>30</v>
      </c>
      <c r="H2" s="2" t="s">
        <v>31</v>
      </c>
      <c r="I2" s="2" t="s">
        <v>32</v>
      </c>
      <c r="J2" s="2" t="s">
        <v>182</v>
      </c>
      <c r="K2" s="2" t="s">
        <v>31</v>
      </c>
      <c r="L2" s="2" t="s">
        <v>636</v>
      </c>
      <c r="M2" s="2" t="s">
        <v>637</v>
      </c>
      <c r="N2" s="2" t="s">
        <v>657</v>
      </c>
      <c r="O2" s="2" t="s">
        <v>658</v>
      </c>
      <c r="P2" s="2" t="s">
        <v>505</v>
      </c>
      <c r="Q2" s="2" t="s">
        <v>506</v>
      </c>
      <c r="R2" s="2" t="s">
        <v>600</v>
      </c>
      <c r="S2" s="2" t="s">
        <v>659</v>
      </c>
      <c r="T2" s="2" t="s">
        <v>660</v>
      </c>
    </row>
    <row r="3" spans="1:20">
      <c r="A3" s="3" t="s">
        <v>661</v>
      </c>
    </row>
    <row r="4" spans="1:20">
      <c r="A4" s="4" t="s">
        <v>109</v>
      </c>
      <c r="G4" s="7" t="n">
        <v>0</v>
      </c>
      <c r="H4" s="8" t="n">
        <v>0</v>
      </c>
      <c r="I4" s="7" t="n">
        <v>29660000</v>
      </c>
      <c r="J4" s="7" t="n">
        <v>0</v>
      </c>
    </row>
    <row r="5" spans="1:20">
      <c r="A5" s="4" t="s">
        <v>662</v>
      </c>
      <c r="J5" s="7" t="n">
        <v>0</v>
      </c>
      <c r="T5" s="8" t="n">
        <v>0</v>
      </c>
    </row>
    <row r="6" spans="1:20">
      <c r="A6" s="4" t="s">
        <v>663</v>
      </c>
    </row>
    <row r="7" spans="1:20">
      <c r="A7" s="3" t="s">
        <v>661</v>
      </c>
    </row>
    <row r="8" spans="1:20">
      <c r="A8" s="4" t="s">
        <v>109</v>
      </c>
      <c r="F8" s="7" t="n">
        <v>18000000</v>
      </c>
    </row>
    <row r="9" spans="1:20">
      <c r="A9" s="4" t="s">
        <v>662</v>
      </c>
      <c r="B9" s="7" t="n">
        <v>0</v>
      </c>
      <c r="G9" s="6" t="n">
        <v>0</v>
      </c>
    </row>
    <row r="10" spans="1:20">
      <c r="A10" s="4" t="s">
        <v>664</v>
      </c>
      <c r="B10" s="6" t="n">
        <v>15200000</v>
      </c>
      <c r="G10" s="6" t="n">
        <v>15200000</v>
      </c>
    </row>
    <row r="11" spans="1:20">
      <c r="A11" s="4" t="s">
        <v>665</v>
      </c>
      <c r="G11" s="6" t="n">
        <v>9000000</v>
      </c>
    </row>
    <row r="12" spans="1:20">
      <c r="A12" s="4" t="s">
        <v>666</v>
      </c>
    </row>
    <row r="13" spans="1:20">
      <c r="A13" s="3" t="s">
        <v>661</v>
      </c>
    </row>
    <row r="14" spans="1:20">
      <c r="A14" s="4" t="s">
        <v>667</v>
      </c>
      <c r="S14" s="4" t="s">
        <v>444</v>
      </c>
    </row>
    <row r="15" spans="1:20">
      <c r="A15" s="4" t="s">
        <v>668</v>
      </c>
    </row>
    <row r="16" spans="1:20">
      <c r="A16" s="3" t="s">
        <v>661</v>
      </c>
    </row>
    <row r="17" spans="1:20">
      <c r="A17" s="4" t="s">
        <v>669</v>
      </c>
      <c r="S17" s="8" t="n">
        <v>3000000</v>
      </c>
    </row>
    <row r="18" spans="1:20">
      <c r="A18" s="4" t="s">
        <v>670</v>
      </c>
    </row>
    <row r="19" spans="1:20">
      <c r="A19" s="3" t="s">
        <v>661</v>
      </c>
    </row>
    <row r="20" spans="1:20">
      <c r="A20" s="4" t="s">
        <v>109</v>
      </c>
      <c r="E20" s="7" t="n">
        <v>5500000</v>
      </c>
    </row>
    <row r="21" spans="1:20">
      <c r="A21" s="4" t="s">
        <v>662</v>
      </c>
      <c r="B21" s="7" t="n">
        <v>0</v>
      </c>
      <c r="G21" s="6" t="n">
        <v>0</v>
      </c>
    </row>
    <row r="22" spans="1:20">
      <c r="A22" s="4" t="s">
        <v>665</v>
      </c>
      <c r="G22" s="7" t="n">
        <v>3200000</v>
      </c>
      <c r="H22" s="8" t="n">
        <v>500000</v>
      </c>
    </row>
    <row r="23" spans="1:20">
      <c r="A23" s="4" t="s">
        <v>671</v>
      </c>
      <c r="E23" s="4" t="s">
        <v>672</v>
      </c>
    </row>
    <row r="24" spans="1:20">
      <c r="A24" s="4" t="s">
        <v>673</v>
      </c>
    </row>
    <row r="25" spans="1:20">
      <c r="A25" s="3" t="s">
        <v>661</v>
      </c>
    </row>
    <row r="26" spans="1:20">
      <c r="A26" s="4" t="s">
        <v>674</v>
      </c>
      <c r="E26" s="7" t="n">
        <v>8200000</v>
      </c>
    </row>
    <row r="27" spans="1:20">
      <c r="A27" s="4" t="s">
        <v>675</v>
      </c>
      <c r="E27" s="4" t="s">
        <v>676</v>
      </c>
    </row>
    <row r="28" spans="1:20">
      <c r="A28" s="4" t="s">
        <v>677</v>
      </c>
    </row>
    <row r="29" spans="1:20">
      <c r="A29" s="3" t="s">
        <v>661</v>
      </c>
    </row>
    <row r="30" spans="1:20">
      <c r="A30" s="4" t="s">
        <v>644</v>
      </c>
      <c r="B30" s="4" t="s">
        <v>645</v>
      </c>
      <c r="D30" s="4" t="s">
        <v>646</v>
      </c>
      <c r="G30" s="4" t="s">
        <v>645</v>
      </c>
      <c r="I30" s="4" t="s">
        <v>646</v>
      </c>
      <c r="K30" s="4" t="s">
        <v>645</v>
      </c>
      <c r="R30" s="4" t="s">
        <v>646</v>
      </c>
    </row>
    <row r="31" spans="1:20">
      <c r="A31" s="4" t="s">
        <v>678</v>
      </c>
    </row>
    <row r="32" spans="1:20">
      <c r="A32" s="3" t="s">
        <v>661</v>
      </c>
    </row>
    <row r="33" spans="1:20">
      <c r="A33" s="4" t="s">
        <v>675</v>
      </c>
      <c r="D33" s="4" t="s">
        <v>679</v>
      </c>
      <c r="I33" s="4" t="s">
        <v>679</v>
      </c>
      <c r="R33" s="4" t="s">
        <v>679</v>
      </c>
    </row>
    <row r="34" spans="1:20">
      <c r="A34" s="4" t="s">
        <v>651</v>
      </c>
      <c r="D34" s="7" t="n">
        <v>31200000</v>
      </c>
      <c r="I34" s="7" t="n">
        <v>31200000</v>
      </c>
      <c r="R34" s="8" t="n">
        <v>5000000</v>
      </c>
    </row>
    <row r="35" spans="1:20">
      <c r="A35" s="4" t="s">
        <v>680</v>
      </c>
      <c r="D35" s="6" t="n">
        <v>17300000</v>
      </c>
      <c r="I35" s="6" t="n">
        <v>17300000</v>
      </c>
      <c r="R35" s="8" t="n">
        <v>2800000</v>
      </c>
    </row>
    <row r="36" spans="1:20">
      <c r="A36" s="4" t="s">
        <v>681</v>
      </c>
    </row>
    <row r="37" spans="1:20">
      <c r="A37" s="3" t="s">
        <v>661</v>
      </c>
    </row>
    <row r="38" spans="1:20">
      <c r="A38" s="4" t="s">
        <v>109</v>
      </c>
      <c r="D38" s="6" t="n">
        <v>6200000</v>
      </c>
    </row>
    <row r="39" spans="1:20">
      <c r="A39" s="4" t="s">
        <v>662</v>
      </c>
      <c r="B39" s="7" t="n">
        <v>9600000</v>
      </c>
      <c r="D39" s="7" t="n">
        <v>14300000</v>
      </c>
      <c r="G39" s="7" t="n">
        <v>9600000</v>
      </c>
      <c r="I39" s="7" t="n">
        <v>14300000</v>
      </c>
      <c r="K39" s="8" t="n">
        <v>1500000</v>
      </c>
    </row>
    <row r="40" spans="1:20">
      <c r="A40" s="4" t="s">
        <v>671</v>
      </c>
      <c r="D40" s="4" t="s">
        <v>565</v>
      </c>
      <c r="I40" s="4" t="s">
        <v>565</v>
      </c>
      <c r="R40" s="4" t="s">
        <v>565</v>
      </c>
    </row>
    <row r="41" spans="1:20">
      <c r="A41" s="4" t="s">
        <v>682</v>
      </c>
    </row>
    <row r="42" spans="1:20">
      <c r="A42" s="3" t="s">
        <v>661</v>
      </c>
    </row>
    <row r="43" spans="1:20">
      <c r="A43" s="4" t="s">
        <v>675</v>
      </c>
      <c r="P43" s="4" t="s">
        <v>683</v>
      </c>
      <c r="Q43" s="4" t="s">
        <v>683</v>
      </c>
    </row>
    <row r="44" spans="1:20">
      <c r="A44" s="4" t="s">
        <v>684</v>
      </c>
      <c r="P44" s="7" t="n">
        <v>500000</v>
      </c>
      <c r="Q44" s="8" t="n">
        <v>100000</v>
      </c>
    </row>
    <row r="45" spans="1:20">
      <c r="A45" s="4" t="s">
        <v>685</v>
      </c>
    </row>
    <row r="46" spans="1:20">
      <c r="A46" s="3" t="s">
        <v>661</v>
      </c>
    </row>
    <row r="47" spans="1:20">
      <c r="A47" s="4" t="s">
        <v>671</v>
      </c>
      <c r="N47" s="4" t="s">
        <v>686</v>
      </c>
      <c r="O47" s="4" t="s">
        <v>686</v>
      </c>
    </row>
    <row r="48" spans="1:20">
      <c r="A48" s="4" t="s">
        <v>684</v>
      </c>
      <c r="N48" s="7" t="n">
        <v>4500000</v>
      </c>
      <c r="O48" s="8" t="n">
        <v>700000</v>
      </c>
    </row>
    <row r="49" spans="1:20">
      <c r="A49" s="4" t="s">
        <v>687</v>
      </c>
    </row>
    <row r="50" spans="1:20">
      <c r="A50" s="3" t="s">
        <v>661</v>
      </c>
    </row>
    <row r="51" spans="1:20">
      <c r="A51" s="4" t="s">
        <v>665</v>
      </c>
      <c r="B51" s="7" t="n">
        <v>6400000</v>
      </c>
      <c r="C51" s="8" t="n">
        <v>1000000</v>
      </c>
    </row>
    <row r="52" spans="1:20">
      <c r="A52" s="4" t="s">
        <v>675</v>
      </c>
      <c r="L52" s="4" t="s">
        <v>688</v>
      </c>
      <c r="M52" s="4" t="s">
        <v>688</v>
      </c>
    </row>
    <row r="53" spans="1:20">
      <c r="A53" s="4" t="s">
        <v>684</v>
      </c>
      <c r="L53" s="7" t="n">
        <v>6100000</v>
      </c>
      <c r="M53" s="8" t="n">
        <v>1000000</v>
      </c>
    </row>
  </sheetData>
  <mergeCells count="6">
    <mergeCell ref="A1:A2"/>
    <mergeCell ref="B1:F1"/>
    <mergeCell ref="G1:J1"/>
    <mergeCell ref="L1:M1"/>
    <mergeCell ref="N1:O1"/>
    <mergeCell ref="P1:Q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89</v>
      </c>
      <c r="B1" s="2" t="s">
        <v>1</v>
      </c>
    </row>
    <row r="2" spans="1:6">
      <c r="B2" s="2" t="s">
        <v>30</v>
      </c>
      <c r="C2" s="2" t="s">
        <v>31</v>
      </c>
      <c r="D2" s="2" t="s">
        <v>32</v>
      </c>
      <c r="E2" s="2" t="s">
        <v>182</v>
      </c>
      <c r="F2" s="2" t="s">
        <v>31</v>
      </c>
    </row>
    <row r="3" spans="1:6">
      <c r="A3" s="3" t="s">
        <v>690</v>
      </c>
    </row>
    <row r="4" spans="1:6">
      <c r="A4" s="4" t="s">
        <v>523</v>
      </c>
      <c r="B4" s="7" t="n">
        <v>67752</v>
      </c>
      <c r="C4" s="8" t="n">
        <v>10459</v>
      </c>
      <c r="D4" s="7" t="n">
        <v>12944</v>
      </c>
    </row>
    <row r="5" spans="1:6">
      <c r="A5" s="4" t="s">
        <v>99</v>
      </c>
      <c r="B5" s="6" t="n">
        <v>36245</v>
      </c>
      <c r="C5" s="6" t="n">
        <v>5595</v>
      </c>
      <c r="D5" s="6" t="n">
        <v>2419</v>
      </c>
    </row>
    <row r="6" spans="1:6">
      <c r="A6" s="4" t="s">
        <v>691</v>
      </c>
      <c r="B6" s="6" t="n">
        <v>-69290</v>
      </c>
      <c r="C6" s="6" t="n">
        <v>-10697</v>
      </c>
      <c r="D6" s="6" t="n">
        <v>-21813</v>
      </c>
    </row>
    <row r="7" spans="1:6">
      <c r="A7" s="4" t="s">
        <v>692</v>
      </c>
      <c r="B7" s="6" t="n">
        <v>-41861</v>
      </c>
      <c r="C7" s="8" t="n">
        <v>-6462</v>
      </c>
      <c r="D7" s="6" t="n">
        <v>-18538</v>
      </c>
      <c r="E7" s="7" t="n">
        <v>0</v>
      </c>
    </row>
    <row r="8" spans="1:6">
      <c r="A8" s="3" t="s">
        <v>693</v>
      </c>
    </row>
    <row r="9" spans="1:6">
      <c r="A9" s="4" t="s">
        <v>519</v>
      </c>
      <c r="B9" s="6" t="n">
        <v>58239</v>
      </c>
      <c r="D9" s="6" t="n">
        <v>130351</v>
      </c>
      <c r="F9" s="8" t="n">
        <v>8991</v>
      </c>
    </row>
    <row r="10" spans="1:6">
      <c r="A10" s="4" t="s">
        <v>520</v>
      </c>
      <c r="B10" s="6" t="n">
        <v>14470</v>
      </c>
      <c r="D10" s="6" t="n">
        <v>13772</v>
      </c>
      <c r="F10" s="6" t="n">
        <v>2234</v>
      </c>
    </row>
    <row r="11" spans="1:6">
      <c r="A11" s="4" t="s">
        <v>521</v>
      </c>
      <c r="B11" s="7" t="n">
        <v>82756</v>
      </c>
      <c r="D11" s="7" t="n">
        <v>61835</v>
      </c>
      <c r="F11" s="8" t="n">
        <v>1277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94</v>
      </c>
      <c r="B1" s="2" t="s">
        <v>30</v>
      </c>
      <c r="C1" s="2" t="s">
        <v>31</v>
      </c>
      <c r="D1" s="2" t="s">
        <v>32</v>
      </c>
    </row>
    <row r="2" spans="1:4">
      <c r="A2" s="3" t="s">
        <v>244</v>
      </c>
    </row>
    <row r="3" spans="1:4">
      <c r="A3" s="4" t="s">
        <v>695</v>
      </c>
      <c r="B3" s="7" t="n">
        <v>7517</v>
      </c>
      <c r="C3" s="8" t="n">
        <v>1160</v>
      </c>
      <c r="D3" s="7" t="n">
        <v>8591</v>
      </c>
    </row>
    <row r="4" spans="1:4">
      <c r="A4" s="4" t="s">
        <v>696</v>
      </c>
      <c r="B4" s="6" t="n">
        <v>10229</v>
      </c>
      <c r="C4" s="6" t="n">
        <v>1579</v>
      </c>
      <c r="D4" s="6" t="n">
        <v>4751</v>
      </c>
    </row>
    <row r="5" spans="1:4">
      <c r="A5" s="4" t="s">
        <v>614</v>
      </c>
      <c r="B5" s="7" t="n">
        <v>17746</v>
      </c>
      <c r="C5" s="8" t="n">
        <v>2739</v>
      </c>
      <c r="D5" s="7" t="n">
        <v>133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97</v>
      </c>
      <c r="B1" s="2" t="s">
        <v>30</v>
      </c>
      <c r="C1" s="2" t="s">
        <v>31</v>
      </c>
      <c r="D1" s="2" t="s">
        <v>32</v>
      </c>
    </row>
    <row r="2" spans="1:4">
      <c r="A2" s="3" t="s">
        <v>247</v>
      </c>
    </row>
    <row r="3" spans="1:4">
      <c r="A3" s="4" t="s">
        <v>698</v>
      </c>
      <c r="B3" s="7" t="n">
        <v>14031</v>
      </c>
      <c r="C3" s="8" t="n">
        <v>2166</v>
      </c>
      <c r="D3" s="7" t="n">
        <v>25203</v>
      </c>
    </row>
    <row r="4" spans="1:4">
      <c r="A4" s="4" t="s">
        <v>699</v>
      </c>
      <c r="B4" s="6" t="n">
        <v>4482</v>
      </c>
      <c r="C4" s="6" t="n">
        <v>692</v>
      </c>
      <c r="D4" s="6" t="n">
        <v>3929</v>
      </c>
    </row>
    <row r="5" spans="1:4">
      <c r="A5" s="4" t="s">
        <v>700</v>
      </c>
      <c r="B5" s="6" t="n">
        <v>59702</v>
      </c>
      <c r="C5" s="6" t="n">
        <v>9216</v>
      </c>
      <c r="D5" s="6" t="n">
        <v>52988</v>
      </c>
    </row>
    <row r="6" spans="1:4">
      <c r="A6" s="4" t="s">
        <v>613</v>
      </c>
      <c r="B6" s="6" t="n">
        <v>2676</v>
      </c>
      <c r="C6" s="6" t="n">
        <v>413</v>
      </c>
      <c r="D6" s="6" t="n">
        <v>4187</v>
      </c>
    </row>
    <row r="7" spans="1:4">
      <c r="A7" s="4" t="s">
        <v>614</v>
      </c>
      <c r="B7" s="7" t="n">
        <v>80891</v>
      </c>
      <c r="C7" s="8" t="n">
        <v>12487</v>
      </c>
      <c r="D7" s="7" t="n">
        <v>8630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50"/>
    <col customWidth="1" max="3" min="3" width="21"/>
    <col customWidth="1" max="4" min="4" width="21"/>
    <col customWidth="1" max="5" min="5" width="21"/>
  </cols>
  <sheetData>
    <row r="1" spans="1:5">
      <c r="A1" s="1" t="s">
        <v>701</v>
      </c>
      <c r="B1" s="2" t="s">
        <v>504</v>
      </c>
      <c r="C1" t="n"/>
    </row>
    <row r="2" spans="1:5">
      <c r="B2" s="2" t="s">
        <v>702</v>
      </c>
      <c r="C2" s="2" t="s">
        <v>30</v>
      </c>
      <c r="D2" s="2" t="s">
        <v>31</v>
      </c>
      <c r="E2" s="2" t="s">
        <v>32</v>
      </c>
    </row>
    <row r="3" spans="1:5">
      <c r="A3" s="3" t="s">
        <v>250</v>
      </c>
    </row>
    <row r="4" spans="1:5">
      <c r="A4" s="4" t="s">
        <v>703</v>
      </c>
      <c r="B4" s="4" t="s">
        <v>704</v>
      </c>
    </row>
    <row r="5" spans="1:5">
      <c r="A5" s="4" t="s">
        <v>705</v>
      </c>
      <c r="B5" s="4" t="s">
        <v>706</v>
      </c>
    </row>
    <row r="6" spans="1:5">
      <c r="A6" s="4" t="s">
        <v>707</v>
      </c>
      <c r="C6" s="7" t="n">
        <v>131046</v>
      </c>
      <c r="D6" s="8" t="n">
        <v>20230</v>
      </c>
      <c r="E6" s="7" t="n">
        <v>0</v>
      </c>
    </row>
    <row r="7" spans="1:5">
      <c r="A7" s="4" t="s">
        <v>708</v>
      </c>
      <c r="C7" s="7" t="n">
        <v>125000</v>
      </c>
      <c r="D7" s="8" t="n">
        <v>19297</v>
      </c>
      <c r="E7" s="7"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21"/>
    <col customWidth="1" max="5" min="5" width="21"/>
    <col customWidth="1" max="6" min="6" width="21"/>
  </cols>
  <sheetData>
    <row r="1" spans="1:6">
      <c r="A1" s="1" t="s">
        <v>709</v>
      </c>
      <c r="C1" s="2" t="s">
        <v>1</v>
      </c>
    </row>
    <row r="2" spans="1:6">
      <c r="C2" s="2" t="s">
        <v>30</v>
      </c>
      <c r="D2" s="2" t="s">
        <v>31</v>
      </c>
      <c r="E2" s="2" t="s">
        <v>32</v>
      </c>
      <c r="F2" s="2" t="s">
        <v>182</v>
      </c>
    </row>
    <row r="3" spans="1:6">
      <c r="A3" s="3" t="s">
        <v>253</v>
      </c>
    </row>
    <row r="4" spans="1:6">
      <c r="A4" s="4" t="s">
        <v>710</v>
      </c>
      <c r="C4" s="7" t="n">
        <v>216972</v>
      </c>
      <c r="D4" s="8" t="n">
        <v>33495</v>
      </c>
      <c r="E4" s="7" t="n">
        <v>192076</v>
      </c>
      <c r="F4" s="7" t="n">
        <v>249797</v>
      </c>
    </row>
    <row r="5" spans="1:6">
      <c r="A5" s="4" t="s">
        <v>711</v>
      </c>
      <c r="C5" s="6" t="n">
        <v>406741</v>
      </c>
      <c r="D5" s="6" t="n">
        <v>62790</v>
      </c>
      <c r="E5" s="6" t="n">
        <v>376555</v>
      </c>
      <c r="F5" s="6" t="n">
        <v>277038</v>
      </c>
    </row>
    <row r="6" spans="1:6">
      <c r="A6" s="4" t="s">
        <v>712</v>
      </c>
      <c r="C6" s="6" t="n">
        <v>83171</v>
      </c>
      <c r="D6" s="6" t="n">
        <v>12839</v>
      </c>
      <c r="E6" s="6" t="n">
        <v>83233</v>
      </c>
      <c r="F6" s="6" t="n">
        <v>76583</v>
      </c>
    </row>
    <row r="7" spans="1:6">
      <c r="A7" s="4" t="s">
        <v>713</v>
      </c>
      <c r="C7" s="6" t="n">
        <v>122502</v>
      </c>
      <c r="D7" s="6" t="n">
        <v>18911</v>
      </c>
      <c r="E7" s="6" t="n">
        <v>129768</v>
      </c>
      <c r="F7" s="6" t="n">
        <v>92937</v>
      </c>
    </row>
    <row r="8" spans="1:6">
      <c r="A8" s="4" t="s">
        <v>614</v>
      </c>
      <c r="B8" s="4" t="s">
        <v>95</v>
      </c>
      <c r="C8" s="7" t="n">
        <v>829386</v>
      </c>
      <c r="D8" s="8" t="n">
        <v>128035</v>
      </c>
      <c r="E8" s="7" t="n">
        <v>781632</v>
      </c>
      <c r="F8" s="7" t="n">
        <v>696355</v>
      </c>
    </row>
    <row r="9" spans="1:6">
      <c r="A9" t="n"/>
    </row>
    <row r="10" spans="1:6">
      <c r="A10" s="4" t="s">
        <v>95</v>
      </c>
      <c r="B10" s="4" t="s">
        <v>131</v>
      </c>
    </row>
  </sheetData>
  <mergeCells count="4">
    <mergeCell ref="A1:B2"/>
    <mergeCell ref="C1:F1"/>
    <mergeCell ref="A9:E9"/>
    <mergeCell ref="B10:E1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14</v>
      </c>
      <c r="B1" s="2" t="s">
        <v>1</v>
      </c>
    </row>
    <row r="2" spans="1:5">
      <c r="B2" s="2" t="s">
        <v>30</v>
      </c>
      <c r="C2" s="2" t="s">
        <v>31</v>
      </c>
      <c r="D2" s="2" t="s">
        <v>32</v>
      </c>
      <c r="E2" s="2" t="s">
        <v>182</v>
      </c>
    </row>
    <row r="3" spans="1:5">
      <c r="A3" s="3" t="s">
        <v>256</v>
      </c>
    </row>
    <row r="4" spans="1:5">
      <c r="A4" s="4" t="s">
        <v>715</v>
      </c>
      <c r="B4" s="7" t="n">
        <v>36915</v>
      </c>
      <c r="C4" s="8" t="n">
        <v>5699</v>
      </c>
      <c r="D4" s="7" t="n">
        <v>51603</v>
      </c>
      <c r="E4" s="7" t="n">
        <v>42863</v>
      </c>
    </row>
    <row r="5" spans="1:5">
      <c r="A5" s="4" t="s">
        <v>716</v>
      </c>
      <c r="B5" s="6" t="n">
        <v>-11398</v>
      </c>
      <c r="C5" s="6" t="n">
        <v>-1760</v>
      </c>
      <c r="D5" s="6" t="n">
        <v>-3226</v>
      </c>
      <c r="E5" s="6" t="n">
        <v>-5275</v>
      </c>
    </row>
    <row r="6" spans="1:5">
      <c r="A6" s="4" t="s">
        <v>114</v>
      </c>
      <c r="B6" s="7" t="n">
        <v>25517</v>
      </c>
      <c r="C6" s="8" t="n">
        <v>3939</v>
      </c>
      <c r="D6" s="7" t="n">
        <v>48377</v>
      </c>
      <c r="E6" s="7" t="n">
        <v>3758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17</v>
      </c>
      <c r="B1" s="2" t="s">
        <v>1</v>
      </c>
    </row>
    <row r="2" spans="1:5">
      <c r="B2" s="2" t="s">
        <v>30</v>
      </c>
      <c r="C2" s="2" t="s">
        <v>31</v>
      </c>
      <c r="D2" s="2" t="s">
        <v>32</v>
      </c>
      <c r="E2" s="2" t="s">
        <v>182</v>
      </c>
    </row>
    <row r="3" spans="1:5">
      <c r="A3" s="3" t="s">
        <v>256</v>
      </c>
    </row>
    <row r="4" spans="1:5">
      <c r="A4" s="4" t="s">
        <v>718</v>
      </c>
      <c r="B4" s="7" t="n">
        <v>159318</v>
      </c>
      <c r="C4" s="8" t="n">
        <v>24594</v>
      </c>
      <c r="D4" s="7" t="n">
        <v>358667</v>
      </c>
      <c r="E4" s="7" t="n">
        <v>292333</v>
      </c>
    </row>
    <row r="5" spans="1:5">
      <c r="A5" s="4" t="s">
        <v>719</v>
      </c>
      <c r="B5" s="6" t="n">
        <v>-61416</v>
      </c>
      <c r="C5" s="6" t="n">
        <v>-9480</v>
      </c>
      <c r="D5" s="6" t="n">
        <v>-48171</v>
      </c>
      <c r="E5" s="6" t="n">
        <v>23278</v>
      </c>
    </row>
    <row r="6" spans="1:5">
      <c r="A6" s="4" t="s">
        <v>113</v>
      </c>
      <c r="B6" s="6" t="n">
        <v>97902</v>
      </c>
      <c r="C6" s="6" t="n">
        <v>15114</v>
      </c>
      <c r="D6" s="6" t="n">
        <v>310496</v>
      </c>
      <c r="E6" s="6" t="n">
        <v>315611</v>
      </c>
    </row>
    <row r="7" spans="1:5">
      <c r="A7" s="4" t="s">
        <v>720</v>
      </c>
      <c r="B7" s="6" t="n">
        <v>25510</v>
      </c>
      <c r="C7" s="6" t="n">
        <v>3938</v>
      </c>
      <c r="D7" s="6" t="n">
        <v>48281</v>
      </c>
      <c r="E7" s="6" t="n">
        <v>37573</v>
      </c>
    </row>
    <row r="8" spans="1:5">
      <c r="A8" s="4" t="s">
        <v>721</v>
      </c>
      <c r="B8" s="6" t="n">
        <v>7</v>
      </c>
      <c r="C8" s="6" t="n">
        <v>1</v>
      </c>
      <c r="D8" s="6" t="n">
        <v>96</v>
      </c>
      <c r="E8" s="6" t="n">
        <v>15</v>
      </c>
    </row>
    <row r="9" spans="1:5">
      <c r="A9" s="4" t="s">
        <v>114</v>
      </c>
      <c r="B9" s="7" t="n">
        <v>25517</v>
      </c>
      <c r="C9" s="8" t="n">
        <v>3939</v>
      </c>
      <c r="D9" s="7" t="n">
        <v>48377</v>
      </c>
      <c r="E9" s="7" t="n">
        <v>37588</v>
      </c>
    </row>
    <row r="10" spans="1:5">
      <c r="A10" s="4" t="s">
        <v>722</v>
      </c>
      <c r="B10" s="4" t="s">
        <v>723</v>
      </c>
      <c r="C10" s="4" t="s">
        <v>723</v>
      </c>
      <c r="D10" s="4" t="s">
        <v>724</v>
      </c>
      <c r="E10" s="4" t="s">
        <v>725</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16"/>
    <col customWidth="1" max="6" min="6" width="16"/>
    <col customWidth="1" max="7" min="7" width="14"/>
    <col customWidth="1" max="8" min="8" width="14"/>
    <col customWidth="1" max="9" min="9" width="14"/>
    <col customWidth="1" max="10" min="10" width="16"/>
    <col customWidth="1" max="11" min="11" width="16"/>
    <col customWidth="1" max="12" min="12" width="21"/>
  </cols>
  <sheetData>
    <row r="1" spans="1:12">
      <c r="A1" s="1" t="s">
        <v>726</v>
      </c>
      <c r="B1" s="2" t="s">
        <v>1</v>
      </c>
      <c r="E1" s="2" t="s">
        <v>727</v>
      </c>
      <c r="F1" s="2" t="s">
        <v>728</v>
      </c>
      <c r="J1" s="2" t="s">
        <v>729</v>
      </c>
      <c r="K1" s="2" t="s">
        <v>730</v>
      </c>
    </row>
    <row r="2" spans="1:12">
      <c r="B2" s="2" t="s">
        <v>30</v>
      </c>
      <c r="C2" s="2" t="s">
        <v>32</v>
      </c>
      <c r="D2" s="2" t="s">
        <v>731</v>
      </c>
      <c r="E2" s="2" t="s">
        <v>732</v>
      </c>
      <c r="F2" s="2" t="s">
        <v>733</v>
      </c>
      <c r="G2" s="2" t="s">
        <v>734</v>
      </c>
      <c r="H2" s="2" t="s">
        <v>735</v>
      </c>
      <c r="I2" s="2" t="s">
        <v>736</v>
      </c>
      <c r="J2" s="2" t="s">
        <v>737</v>
      </c>
      <c r="K2" s="2" t="s">
        <v>737</v>
      </c>
      <c r="L2" s="2" t="s">
        <v>31</v>
      </c>
    </row>
    <row r="3" spans="1:12">
      <c r="A3" s="4" t="s">
        <v>738</v>
      </c>
    </row>
    <row r="4" spans="1:12">
      <c r="A4" s="3" t="s">
        <v>739</v>
      </c>
    </row>
    <row r="5" spans="1:12">
      <c r="A5" s="4" t="s">
        <v>740</v>
      </c>
      <c r="B5" s="4" t="s">
        <v>741</v>
      </c>
    </row>
    <row r="6" spans="1:12">
      <c r="A6" s="4" t="s">
        <v>742</v>
      </c>
    </row>
    <row r="7" spans="1:12">
      <c r="A7" s="3" t="s">
        <v>739</v>
      </c>
    </row>
    <row r="8" spans="1:12">
      <c r="A8" s="4" t="s">
        <v>740</v>
      </c>
      <c r="B8" s="4" t="s">
        <v>514</v>
      </c>
      <c r="C8" s="4" t="s">
        <v>514</v>
      </c>
      <c r="D8" s="4" t="s">
        <v>514</v>
      </c>
    </row>
    <row r="9" spans="1:12">
      <c r="A9" s="4" t="s">
        <v>743</v>
      </c>
      <c r="B9" s="4" t="s">
        <v>744</v>
      </c>
    </row>
    <row r="10" spans="1:12">
      <c r="A10" s="4" t="s">
        <v>745</v>
      </c>
      <c r="B10" s="4" t="s">
        <v>572</v>
      </c>
    </row>
    <row r="11" spans="1:12">
      <c r="A11" s="4" t="s">
        <v>746</v>
      </c>
      <c r="B11" s="4" t="s">
        <v>544</v>
      </c>
    </row>
    <row r="12" spans="1:12">
      <c r="A12" s="4" t="s">
        <v>747</v>
      </c>
      <c r="B12" s="4" t="s">
        <v>748</v>
      </c>
    </row>
    <row r="13" spans="1:12">
      <c r="A13" s="4" t="s">
        <v>749</v>
      </c>
      <c r="B13" s="11" t="n">
        <v>959.7</v>
      </c>
      <c r="C13" s="11" t="n">
        <v>838.1</v>
      </c>
      <c r="L13" s="12" t="n">
        <v>148.2</v>
      </c>
    </row>
    <row r="14" spans="1:12">
      <c r="A14" s="4" t="s">
        <v>750</v>
      </c>
      <c r="B14" s="7" t="n">
        <v>96</v>
      </c>
      <c r="C14" s="11" t="n">
        <v>83.8</v>
      </c>
      <c r="L14" s="12" t="n">
        <v>14.8</v>
      </c>
    </row>
    <row r="15" spans="1:12">
      <c r="A15" s="4" t="s">
        <v>751</v>
      </c>
    </row>
    <row r="16" spans="1:12">
      <c r="A16" s="3" t="s">
        <v>739</v>
      </c>
    </row>
    <row r="17" spans="1:12">
      <c r="A17" s="4" t="s">
        <v>740</v>
      </c>
      <c r="B17" s="4" t="s">
        <v>514</v>
      </c>
      <c r="C17" s="4" t="s">
        <v>514</v>
      </c>
      <c r="D17" s="4" t="s">
        <v>514</v>
      </c>
    </row>
    <row r="18" spans="1:12">
      <c r="A18" s="4" t="s">
        <v>752</v>
      </c>
    </row>
    <row r="19" spans="1:12">
      <c r="A19" s="3" t="s">
        <v>739</v>
      </c>
    </row>
    <row r="20" spans="1:12">
      <c r="A20" s="4" t="s">
        <v>740</v>
      </c>
      <c r="B20" s="4" t="s">
        <v>514</v>
      </c>
    </row>
    <row r="21" spans="1:12">
      <c r="A21" s="4" t="s">
        <v>753</v>
      </c>
    </row>
    <row r="22" spans="1:12">
      <c r="A22" s="3" t="s">
        <v>739</v>
      </c>
    </row>
    <row r="23" spans="1:12">
      <c r="A23" s="4" t="s">
        <v>740</v>
      </c>
      <c r="B23" s="4" t="s">
        <v>514</v>
      </c>
    </row>
    <row r="24" spans="1:12">
      <c r="A24" s="4" t="s">
        <v>754</v>
      </c>
    </row>
    <row r="25" spans="1:12">
      <c r="A25" s="3" t="s">
        <v>739</v>
      </c>
    </row>
    <row r="26" spans="1:12">
      <c r="A26" s="4" t="s">
        <v>740</v>
      </c>
      <c r="B26" s="4" t="s">
        <v>514</v>
      </c>
    </row>
    <row r="27" spans="1:12">
      <c r="A27" s="4" t="s">
        <v>755</v>
      </c>
    </row>
    <row r="28" spans="1:12">
      <c r="A28" s="3" t="s">
        <v>739</v>
      </c>
    </row>
    <row r="29" spans="1:12">
      <c r="A29" s="4" t="s">
        <v>740</v>
      </c>
      <c r="B29" s="4" t="s">
        <v>514</v>
      </c>
    </row>
    <row r="30" spans="1:12">
      <c r="A30" s="4" t="s">
        <v>756</v>
      </c>
    </row>
    <row r="31" spans="1:12">
      <c r="A31" s="3" t="s">
        <v>739</v>
      </c>
    </row>
    <row r="32" spans="1:12">
      <c r="A32" s="4" t="s">
        <v>740</v>
      </c>
      <c r="B32" s="4" t="s">
        <v>514</v>
      </c>
    </row>
    <row r="33" spans="1:12">
      <c r="A33" s="4" t="s">
        <v>757</v>
      </c>
    </row>
    <row r="34" spans="1:12">
      <c r="A34" s="3" t="s">
        <v>739</v>
      </c>
    </row>
    <row r="35" spans="1:12">
      <c r="A35" s="4" t="s">
        <v>740</v>
      </c>
      <c r="B35" s="4" t="s">
        <v>514</v>
      </c>
    </row>
    <row r="36" spans="1:12">
      <c r="A36" s="4" t="s">
        <v>758</v>
      </c>
    </row>
    <row r="37" spans="1:12">
      <c r="A37" s="3" t="s">
        <v>739</v>
      </c>
    </row>
    <row r="38" spans="1:12">
      <c r="A38" s="4" t="s">
        <v>740</v>
      </c>
      <c r="B38" s="4" t="s">
        <v>514</v>
      </c>
    </row>
    <row r="39" spans="1:12">
      <c r="A39" s="4" t="s">
        <v>759</v>
      </c>
    </row>
    <row r="40" spans="1:12">
      <c r="A40" s="3" t="s">
        <v>739</v>
      </c>
    </row>
    <row r="41" spans="1:12">
      <c r="A41" s="4" t="s">
        <v>740</v>
      </c>
      <c r="B41" s="4" t="s">
        <v>514</v>
      </c>
    </row>
    <row r="42" spans="1:12">
      <c r="A42" s="4" t="s">
        <v>760</v>
      </c>
    </row>
    <row r="43" spans="1:12">
      <c r="A43" s="3" t="s">
        <v>739</v>
      </c>
    </row>
    <row r="44" spans="1:12">
      <c r="A44" s="4" t="s">
        <v>740</v>
      </c>
      <c r="B44" s="4" t="s">
        <v>514</v>
      </c>
    </row>
    <row r="45" spans="1:12">
      <c r="A45" s="4" t="s">
        <v>761</v>
      </c>
    </row>
    <row r="46" spans="1:12">
      <c r="A46" s="3" t="s">
        <v>739</v>
      </c>
    </row>
    <row r="47" spans="1:12">
      <c r="A47" s="4" t="s">
        <v>740</v>
      </c>
      <c r="B47" s="4" t="s">
        <v>514</v>
      </c>
    </row>
    <row r="48" spans="1:12">
      <c r="A48" s="4" t="s">
        <v>762</v>
      </c>
    </row>
    <row r="49" spans="1:12">
      <c r="A49" s="3" t="s">
        <v>739</v>
      </c>
    </row>
    <row r="50" spans="1:12">
      <c r="A50" s="4" t="s">
        <v>740</v>
      </c>
      <c r="B50" s="4" t="s">
        <v>514</v>
      </c>
    </row>
    <row r="51" spans="1:12">
      <c r="A51" s="4" t="s">
        <v>763</v>
      </c>
    </row>
    <row r="52" spans="1:12">
      <c r="A52" s="3" t="s">
        <v>739</v>
      </c>
    </row>
    <row r="53" spans="1:12">
      <c r="A53" s="4" t="s">
        <v>740</v>
      </c>
      <c r="B53" s="4" t="s">
        <v>514</v>
      </c>
    </row>
    <row r="54" spans="1:12">
      <c r="A54" s="4" t="s">
        <v>764</v>
      </c>
    </row>
    <row r="55" spans="1:12">
      <c r="A55" s="3" t="s">
        <v>739</v>
      </c>
    </row>
    <row r="56" spans="1:12">
      <c r="A56" s="4" t="s">
        <v>740</v>
      </c>
      <c r="B56" s="4" t="s">
        <v>514</v>
      </c>
    </row>
    <row r="57" spans="1:12">
      <c r="A57" s="4" t="s">
        <v>765</v>
      </c>
    </row>
    <row r="58" spans="1:12">
      <c r="A58" s="3" t="s">
        <v>739</v>
      </c>
    </row>
    <row r="59" spans="1:12">
      <c r="A59" s="4" t="s">
        <v>740</v>
      </c>
      <c r="B59" s="4" t="s">
        <v>514</v>
      </c>
    </row>
    <row r="60" spans="1:12">
      <c r="A60" s="4" t="s">
        <v>766</v>
      </c>
    </row>
    <row r="61" spans="1:12">
      <c r="A61" s="3" t="s">
        <v>739</v>
      </c>
    </row>
    <row r="62" spans="1:12">
      <c r="A62" s="4" t="s">
        <v>767</v>
      </c>
      <c r="B62" s="4" t="s">
        <v>768</v>
      </c>
    </row>
    <row r="63" spans="1:12">
      <c r="A63" s="4" t="s">
        <v>769</v>
      </c>
      <c r="B63" s="4" t="s">
        <v>545</v>
      </c>
    </row>
    <row r="64" spans="1:12">
      <c r="A64" s="4" t="s">
        <v>770</v>
      </c>
      <c r="B64" s="4" t="s">
        <v>565</v>
      </c>
    </row>
    <row r="65" spans="1:12">
      <c r="A65" s="4" t="s">
        <v>771</v>
      </c>
      <c r="B65" s="4" t="s">
        <v>545</v>
      </c>
    </row>
    <row r="66" spans="1:12">
      <c r="A66" s="4" t="s">
        <v>772</v>
      </c>
    </row>
    <row r="67" spans="1:12">
      <c r="A67" s="3" t="s">
        <v>739</v>
      </c>
    </row>
    <row r="68" spans="1:12">
      <c r="A68" s="4" t="s">
        <v>767</v>
      </c>
      <c r="G68" s="4" t="s">
        <v>773</v>
      </c>
    </row>
    <row r="69" spans="1:12">
      <c r="A69" s="4" t="s">
        <v>769</v>
      </c>
      <c r="I69" s="4" t="s">
        <v>545</v>
      </c>
    </row>
    <row r="70" spans="1:12">
      <c r="A70" s="4" t="s">
        <v>770</v>
      </c>
      <c r="G70" s="4" t="s">
        <v>565</v>
      </c>
    </row>
    <row r="71" spans="1:12">
      <c r="A71" s="4" t="s">
        <v>771</v>
      </c>
      <c r="G71" s="4" t="s">
        <v>545</v>
      </c>
    </row>
    <row r="72" spans="1:12">
      <c r="A72" s="4" t="s">
        <v>774</v>
      </c>
    </row>
    <row r="73" spans="1:12">
      <c r="A73" s="3" t="s">
        <v>739</v>
      </c>
    </row>
    <row r="74" spans="1:12">
      <c r="A74" s="4" t="s">
        <v>767</v>
      </c>
      <c r="B74" s="4" t="s">
        <v>768</v>
      </c>
    </row>
    <row r="75" spans="1:12">
      <c r="A75" s="4" t="s">
        <v>775</v>
      </c>
    </row>
    <row r="76" spans="1:12">
      <c r="A76" s="3" t="s">
        <v>739</v>
      </c>
    </row>
    <row r="77" spans="1:12">
      <c r="A77" s="4" t="s">
        <v>767</v>
      </c>
      <c r="J77" s="4" t="s">
        <v>768</v>
      </c>
    </row>
    <row r="78" spans="1:12">
      <c r="A78" s="4" t="s">
        <v>776</v>
      </c>
    </row>
    <row r="79" spans="1:12">
      <c r="A79" s="3" t="s">
        <v>739</v>
      </c>
    </row>
    <row r="80" spans="1:12">
      <c r="A80" s="4" t="s">
        <v>767</v>
      </c>
      <c r="H80" s="4" t="s">
        <v>768</v>
      </c>
      <c r="K80" s="4" t="s">
        <v>768</v>
      </c>
    </row>
    <row r="81" spans="1:12">
      <c r="A81" s="4" t="s">
        <v>777</v>
      </c>
    </row>
    <row r="82" spans="1:12">
      <c r="A82" s="3" t="s">
        <v>739</v>
      </c>
    </row>
    <row r="83" spans="1:12">
      <c r="A83" s="4" t="s">
        <v>767</v>
      </c>
      <c r="E83" s="4" t="s">
        <v>768</v>
      </c>
    </row>
    <row r="84" spans="1:12">
      <c r="A84" s="4" t="s">
        <v>778</v>
      </c>
    </row>
    <row r="85" spans="1:12">
      <c r="A85" s="3" t="s">
        <v>739</v>
      </c>
    </row>
    <row r="86" spans="1:12">
      <c r="A86" s="4" t="s">
        <v>767</v>
      </c>
      <c r="F86" s="4" t="s">
        <v>779</v>
      </c>
    </row>
  </sheetData>
  <mergeCells count="3">
    <mergeCell ref="A1:A2"/>
    <mergeCell ref="B1:D1"/>
    <mergeCell ref="F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16</v>
      </c>
    </row>
    <row r="3" spans="1:2">
      <c r="A3" s="3" t="s">
        <v>217</v>
      </c>
    </row>
    <row r="4" spans="1:2">
      <c r="A4" s="4" t="s">
        <v>215</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16</v>
      </c>
      <c r="C2" s="2" t="s">
        <v>781</v>
      </c>
      <c r="D2" s="2" t="s">
        <v>731</v>
      </c>
    </row>
    <row r="3" spans="1:4">
      <c r="A3" s="3" t="s">
        <v>739</v>
      </c>
    </row>
    <row r="4" spans="1:4">
      <c r="A4" s="4" t="s">
        <v>740</v>
      </c>
      <c r="B4" s="4" t="s">
        <v>514</v>
      </c>
      <c r="C4" s="4" t="s">
        <v>514</v>
      </c>
      <c r="D4" s="4" t="s">
        <v>514</v>
      </c>
    </row>
    <row r="5" spans="1:4">
      <c r="A5" s="4" t="s">
        <v>782</v>
      </c>
      <c r="B5" s="4" t="s">
        <v>783</v>
      </c>
      <c r="C5" s="4" t="s">
        <v>784</v>
      </c>
      <c r="D5" s="4" t="s">
        <v>785</v>
      </c>
    </row>
    <row r="6" spans="1:4">
      <c r="A6" s="4" t="s">
        <v>786</v>
      </c>
      <c r="B6" s="4" t="s">
        <v>787</v>
      </c>
      <c r="C6" s="4" t="s">
        <v>788</v>
      </c>
      <c r="D6" s="4" t="s">
        <v>789</v>
      </c>
    </row>
    <row r="7" spans="1:4">
      <c r="A7" s="4" t="s">
        <v>790</v>
      </c>
      <c r="B7" s="4" t="s">
        <v>791</v>
      </c>
      <c r="C7" s="4" t="s">
        <v>792</v>
      </c>
      <c r="D7" s="4" t="s">
        <v>793</v>
      </c>
    </row>
    <row r="8" spans="1:4">
      <c r="A8" s="4" t="s">
        <v>794</v>
      </c>
      <c r="B8" s="4" t="s">
        <v>795</v>
      </c>
      <c r="C8" s="4" t="s">
        <v>796</v>
      </c>
      <c r="D8" s="4" t="s">
        <v>797</v>
      </c>
    </row>
    <row r="9" spans="1:4">
      <c r="A9" s="4" t="s">
        <v>613</v>
      </c>
      <c r="B9" s="4" t="s">
        <v>798</v>
      </c>
      <c r="C9" s="4" t="s">
        <v>798</v>
      </c>
      <c r="D9" s="4" t="s">
        <v>799</v>
      </c>
    </row>
    <row r="10" spans="1:4">
      <c r="A10" s="4" t="s">
        <v>800</v>
      </c>
      <c r="B10" s="4" t="s">
        <v>723</v>
      </c>
      <c r="C10" s="4" t="s">
        <v>724</v>
      </c>
      <c r="D10" s="4" t="s">
        <v>7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r="1" spans="1:5">
      <c r="A1" s="1" t="s">
        <v>801</v>
      </c>
      <c r="B1" s="2" t="s">
        <v>1</v>
      </c>
    </row>
    <row r="2" spans="1:5">
      <c r="B2" s="2" t="s">
        <v>802</v>
      </c>
      <c r="C2" s="2" t="s">
        <v>803</v>
      </c>
      <c r="D2" s="2" t="s">
        <v>804</v>
      </c>
      <c r="E2" s="2" t="s">
        <v>805</v>
      </c>
    </row>
    <row r="3" spans="1:5">
      <c r="A3" s="3" t="s">
        <v>256</v>
      </c>
    </row>
    <row r="4" spans="1:5">
      <c r="A4" s="4" t="s">
        <v>806</v>
      </c>
      <c r="B4" s="7" t="n">
        <v>10073</v>
      </c>
      <c r="C4" s="8" t="n">
        <v>1555</v>
      </c>
      <c r="D4" s="7" t="n">
        <v>41157</v>
      </c>
      <c r="E4" s="7" t="n">
        <v>38534</v>
      </c>
    </row>
    <row r="5" spans="1:5">
      <c r="A5" s="4" t="s">
        <v>807</v>
      </c>
      <c r="B5" s="10" t="n">
        <v>0.02</v>
      </c>
      <c r="C5" s="15" t="n">
        <v>0.003</v>
      </c>
      <c r="D5" s="10" t="n">
        <v>0.07000000000000001</v>
      </c>
      <c r="E5" s="10" t="n">
        <v>0.0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08</v>
      </c>
      <c r="B1" s="2" t="s">
        <v>30</v>
      </c>
      <c r="C1" s="2" t="s">
        <v>31</v>
      </c>
      <c r="D1" s="2" t="s">
        <v>32</v>
      </c>
      <c r="E1" s="2" t="s">
        <v>600</v>
      </c>
      <c r="F1" s="2" t="s">
        <v>182</v>
      </c>
      <c r="G1" s="2" t="s">
        <v>601</v>
      </c>
    </row>
    <row r="2" spans="1:7">
      <c r="A2" s="3" t="s">
        <v>809</v>
      </c>
    </row>
    <row r="3" spans="1:7">
      <c r="A3" s="4" t="s">
        <v>810</v>
      </c>
      <c r="B3" s="7" t="n">
        <v>13229</v>
      </c>
      <c r="C3" s="8" t="n">
        <v>2042</v>
      </c>
      <c r="D3" s="7" t="n">
        <v>5038</v>
      </c>
    </row>
    <row r="4" spans="1:7">
      <c r="A4" s="4" t="s">
        <v>811</v>
      </c>
      <c r="B4" s="6" t="n">
        <v>22734</v>
      </c>
      <c r="C4" s="6" t="n">
        <v>3510</v>
      </c>
      <c r="D4" s="6" t="n">
        <v>19527</v>
      </c>
    </row>
    <row r="5" spans="1:7">
      <c r="A5" s="4" t="s">
        <v>812</v>
      </c>
      <c r="B5" s="6" t="n">
        <v>35963</v>
      </c>
      <c r="C5" s="6" t="n">
        <v>5552</v>
      </c>
      <c r="D5" s="6" t="n">
        <v>24565</v>
      </c>
    </row>
    <row r="6" spans="1:7">
      <c r="A6" s="3" t="s">
        <v>813</v>
      </c>
    </row>
    <row r="7" spans="1:7">
      <c r="A7" s="4" t="s">
        <v>814</v>
      </c>
      <c r="B7" s="6" t="n">
        <v>4676</v>
      </c>
      <c r="C7" s="6" t="n">
        <v>722</v>
      </c>
      <c r="D7" s="6" t="n">
        <v>7101</v>
      </c>
    </row>
    <row r="8" spans="1:7">
      <c r="A8" s="4" t="s">
        <v>815</v>
      </c>
      <c r="B8" s="6" t="n">
        <v>-4676</v>
      </c>
      <c r="C8" s="6" t="n">
        <v>-722</v>
      </c>
      <c r="D8" s="6" t="n">
        <v>-7101</v>
      </c>
      <c r="E8" s="8" t="n">
        <v>-1096</v>
      </c>
      <c r="F8" s="7" t="n">
        <v>-5569</v>
      </c>
      <c r="G8" s="7" t="n">
        <v>-1743</v>
      </c>
    </row>
    <row r="9" spans="1:7">
      <c r="A9" s="4" t="s">
        <v>816</v>
      </c>
      <c r="B9" s="6" t="n">
        <v>0</v>
      </c>
      <c r="C9" s="6" t="n">
        <v>0</v>
      </c>
      <c r="D9" s="6" t="n">
        <v>0</v>
      </c>
    </row>
    <row r="10" spans="1:7">
      <c r="A10" s="3" t="s">
        <v>817</v>
      </c>
    </row>
    <row r="11" spans="1:7">
      <c r="A11" s="4" t="s">
        <v>818</v>
      </c>
      <c r="B11" s="6" t="n">
        <v>1312</v>
      </c>
      <c r="C11" s="6" t="n">
        <v>203</v>
      </c>
      <c r="D11" s="7" t="n">
        <v>1312</v>
      </c>
    </row>
    <row r="12" spans="1:7">
      <c r="A12" s="4" t="s">
        <v>814</v>
      </c>
      <c r="B12" s="6" t="n">
        <v>18700</v>
      </c>
      <c r="C12" s="8" t="n">
        <v>2900</v>
      </c>
    </row>
    <row r="13" spans="1:7">
      <c r="A13" s="4" t="s">
        <v>819</v>
      </c>
      <c r="B13" s="6" t="n">
        <v>0</v>
      </c>
    </row>
    <row r="14" spans="1:7">
      <c r="A14" s="4" t="s">
        <v>820</v>
      </c>
      <c r="B14" s="6" t="n">
        <v>3600</v>
      </c>
    </row>
    <row r="15" spans="1:7">
      <c r="A15" s="4" t="s">
        <v>821</v>
      </c>
      <c r="B15" s="6" t="n">
        <v>1400</v>
      </c>
    </row>
    <row r="16" spans="1:7">
      <c r="A16" s="4" t="s">
        <v>822</v>
      </c>
      <c r="B16" s="6" t="n">
        <v>5200</v>
      </c>
    </row>
    <row r="17" spans="1:7">
      <c r="A17" s="4" t="s">
        <v>823</v>
      </c>
      <c r="B17" s="7" t="n">
        <v>85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824</v>
      </c>
      <c r="B1" s="2" t="s">
        <v>1</v>
      </c>
    </row>
    <row r="2" spans="1:5">
      <c r="B2" s="2" t="s">
        <v>30</v>
      </c>
      <c r="C2" s="2" t="s">
        <v>31</v>
      </c>
      <c r="D2" s="2" t="s">
        <v>32</v>
      </c>
      <c r="E2" s="2" t="s">
        <v>182</v>
      </c>
    </row>
    <row r="3" spans="1:5">
      <c r="A3" s="3" t="s">
        <v>256</v>
      </c>
    </row>
    <row r="4" spans="1:5">
      <c r="A4" s="4" t="s">
        <v>605</v>
      </c>
      <c r="B4" s="7" t="n">
        <v>7101</v>
      </c>
      <c r="C4" s="8" t="n">
        <v>1096</v>
      </c>
      <c r="D4" s="7" t="n">
        <v>5569</v>
      </c>
      <c r="E4" s="7" t="n">
        <v>1743</v>
      </c>
    </row>
    <row r="5" spans="1:5">
      <c r="A5" s="4" t="s">
        <v>825</v>
      </c>
      <c r="B5" s="6" t="n">
        <v>-2425</v>
      </c>
      <c r="C5" s="6" t="n">
        <v>-374</v>
      </c>
      <c r="D5" s="6" t="n">
        <v>1532</v>
      </c>
      <c r="E5" s="6" t="n">
        <v>3826</v>
      </c>
    </row>
    <row r="6" spans="1:5">
      <c r="A6" s="4" t="s">
        <v>608</v>
      </c>
      <c r="B6" s="7" t="n">
        <v>4676</v>
      </c>
      <c r="C6" s="8" t="n">
        <v>722</v>
      </c>
      <c r="D6" s="7" t="n">
        <v>7101</v>
      </c>
      <c r="E6" s="7" t="n">
        <v>556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826</v>
      </c>
      <c r="B1" s="2" t="s">
        <v>1</v>
      </c>
    </row>
    <row r="2" spans="1:5">
      <c r="B2" s="2" t="s">
        <v>30</v>
      </c>
      <c r="C2" s="2" t="s">
        <v>31</v>
      </c>
      <c r="D2" s="2" t="s">
        <v>32</v>
      </c>
      <c r="E2" s="2" t="s">
        <v>182</v>
      </c>
    </row>
    <row r="3" spans="1:5">
      <c r="A3" s="3" t="s">
        <v>256</v>
      </c>
    </row>
    <row r="4" spans="1:5">
      <c r="A4" s="4" t="s">
        <v>605</v>
      </c>
      <c r="B4" s="7" t="n">
        <v>16867</v>
      </c>
      <c r="C4" s="8" t="n">
        <v>2604</v>
      </c>
      <c r="D4" s="7" t="n">
        <v>12231</v>
      </c>
      <c r="E4" s="7" t="n">
        <v>7996</v>
      </c>
    </row>
    <row r="5" spans="1:5">
      <c r="A5" s="4" t="s">
        <v>827</v>
      </c>
      <c r="B5" s="6" t="n">
        <v>1501</v>
      </c>
      <c r="C5" s="6" t="n">
        <v>232</v>
      </c>
      <c r="D5" s="6" t="n">
        <v>4636</v>
      </c>
      <c r="E5" s="6" t="n">
        <v>4235</v>
      </c>
    </row>
    <row r="6" spans="1:5">
      <c r="A6" s="4" t="s">
        <v>608</v>
      </c>
      <c r="B6" s="7" t="n">
        <v>18368</v>
      </c>
      <c r="C6" s="8" t="n">
        <v>2836</v>
      </c>
      <c r="D6" s="7" t="n">
        <v>16867</v>
      </c>
      <c r="E6" s="7" t="n">
        <v>12231</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80"/>
    <col customWidth="1" max="6" min="6" width="14"/>
  </cols>
  <sheetData>
    <row r="1" spans="1:6">
      <c r="A1" s="1" t="s">
        <v>828</v>
      </c>
      <c r="B1" s="2" t="s">
        <v>829</v>
      </c>
      <c r="C1" s="2" t="s">
        <v>830</v>
      </c>
      <c r="D1" s="2" t="s">
        <v>831</v>
      </c>
      <c r="E1" s="2" t="s">
        <v>216</v>
      </c>
      <c r="F1" s="2" t="s">
        <v>781</v>
      </c>
    </row>
    <row r="2" spans="1:6">
      <c r="A2" s="3" t="s">
        <v>832</v>
      </c>
    </row>
    <row r="3" spans="1:6">
      <c r="A3" s="4" t="s">
        <v>833</v>
      </c>
      <c r="E3" s="4" t="s">
        <v>834</v>
      </c>
    </row>
    <row r="4" spans="1:6">
      <c r="A4" s="4" t="s">
        <v>835</v>
      </c>
    </row>
    <row r="5" spans="1:6">
      <c r="A5" s="3" t="s">
        <v>832</v>
      </c>
    </row>
    <row r="6" spans="1:6">
      <c r="A6" s="4" t="s">
        <v>836</v>
      </c>
      <c r="C6" s="6" t="n">
        <v>1</v>
      </c>
      <c r="D6" s="6" t="n">
        <v>319999999</v>
      </c>
    </row>
    <row r="7" spans="1:6">
      <c r="A7" s="4" t="s">
        <v>837</v>
      </c>
      <c r="B7" s="9" t="n">
        <v>0.01</v>
      </c>
      <c r="C7" s="9" t="n">
        <v>0.01</v>
      </c>
    </row>
    <row r="8" spans="1:6">
      <c r="A8" s="4" t="s">
        <v>838</v>
      </c>
      <c r="B8" s="6" t="n">
        <v>1000000000</v>
      </c>
    </row>
    <row r="9" spans="1:6">
      <c r="A9" s="4" t="s">
        <v>839</v>
      </c>
    </row>
    <row r="10" spans="1:6">
      <c r="A10" s="3" t="s">
        <v>832</v>
      </c>
    </row>
    <row r="11" spans="1:6">
      <c r="A11" s="4" t="s">
        <v>836</v>
      </c>
      <c r="B11" s="6" t="n">
        <v>13415125</v>
      </c>
    </row>
    <row r="12" spans="1:6">
      <c r="A12" s="4" t="s">
        <v>840</v>
      </c>
      <c r="B12" s="6" t="n">
        <v>1267500</v>
      </c>
    </row>
    <row r="13" spans="1:6">
      <c r="A13" s="4" t="s">
        <v>26</v>
      </c>
    </row>
    <row r="14" spans="1:6">
      <c r="A14" s="3" t="s">
        <v>832</v>
      </c>
    </row>
    <row r="15" spans="1:6">
      <c r="A15" s="4" t="s">
        <v>837</v>
      </c>
      <c r="E15" s="9" t="n">
        <v>0.01</v>
      </c>
      <c r="F15" s="9" t="n">
        <v>0.01</v>
      </c>
    </row>
    <row r="16" spans="1:6">
      <c r="A16" s="4" t="s">
        <v>838</v>
      </c>
      <c r="B16" s="6" t="n">
        <v>680000000</v>
      </c>
      <c r="E16" s="6" t="n">
        <v>680000000</v>
      </c>
      <c r="F16" s="6" t="n">
        <v>680000000</v>
      </c>
    </row>
    <row r="17" spans="1:6">
      <c r="A17" s="4" t="s">
        <v>841</v>
      </c>
      <c r="E17" s="4" t="s">
        <v>842</v>
      </c>
    </row>
    <row r="18" spans="1:6">
      <c r="A18" s="4" t="s">
        <v>88</v>
      </c>
      <c r="E18" s="6" t="n">
        <v>253250854</v>
      </c>
      <c r="F18" s="6" t="n">
        <v>260204642</v>
      </c>
    </row>
    <row r="19" spans="1:6">
      <c r="A19" s="4" t="s">
        <v>28</v>
      </c>
    </row>
    <row r="20" spans="1:6">
      <c r="A20" s="3" t="s">
        <v>832</v>
      </c>
    </row>
    <row r="21" spans="1:6">
      <c r="A21" s="4" t="s">
        <v>837</v>
      </c>
      <c r="E21" s="9" t="n">
        <v>0.01</v>
      </c>
      <c r="F21" s="9" t="n">
        <v>0.01</v>
      </c>
    </row>
    <row r="22" spans="1:6">
      <c r="A22" s="4" t="s">
        <v>838</v>
      </c>
      <c r="B22" s="6" t="n">
        <v>320000000</v>
      </c>
      <c r="E22" s="6" t="n">
        <v>320000000</v>
      </c>
      <c r="F22" s="6" t="n">
        <v>320000000</v>
      </c>
    </row>
    <row r="23" spans="1:6">
      <c r="A23" s="4" t="s">
        <v>841</v>
      </c>
      <c r="E23" s="4" t="s">
        <v>843</v>
      </c>
    </row>
    <row r="24" spans="1:6">
      <c r="A24" s="4" t="s">
        <v>88</v>
      </c>
      <c r="E24" s="6" t="n">
        <v>317325360</v>
      </c>
      <c r="F24" s="6" t="n">
        <v>317325360</v>
      </c>
    </row>
    <row r="25" spans="1:6">
      <c r="A25" s="4" t="s">
        <v>844</v>
      </c>
    </row>
    <row r="26" spans="1:6">
      <c r="A26" s="3" t="s">
        <v>832</v>
      </c>
    </row>
    <row r="27" spans="1:6">
      <c r="A27" s="4" t="s">
        <v>845</v>
      </c>
      <c r="B27" s="6" t="n">
        <v>2674640</v>
      </c>
    </row>
    <row r="28" spans="1:6">
      <c r="A28" s="4" t="s">
        <v>846</v>
      </c>
    </row>
    <row r="29" spans="1:6">
      <c r="A29" s="3" t="s">
        <v>832</v>
      </c>
    </row>
    <row r="30" spans="1:6">
      <c r="A30" s="4" t="s">
        <v>847</v>
      </c>
      <c r="B30" s="6" t="n">
        <v>13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848</v>
      </c>
      <c r="B1" s="2" t="s">
        <v>1</v>
      </c>
    </row>
    <row r="2" spans="1:5">
      <c r="B2" s="2" t="s">
        <v>30</v>
      </c>
      <c r="C2" s="2" t="s">
        <v>31</v>
      </c>
      <c r="D2" s="2" t="s">
        <v>32</v>
      </c>
      <c r="E2" s="2" t="s">
        <v>182</v>
      </c>
    </row>
    <row r="3" spans="1:5">
      <c r="A3" s="3" t="s">
        <v>849</v>
      </c>
    </row>
    <row r="4" spans="1:5">
      <c r="A4" s="4" t="s">
        <v>390</v>
      </c>
      <c r="B4" s="7" t="n">
        <v>34354</v>
      </c>
      <c r="C4" s="8" t="n">
        <v>5304</v>
      </c>
      <c r="D4" s="7" t="n">
        <v>53181</v>
      </c>
      <c r="E4" s="7" t="n">
        <v>16723</v>
      </c>
    </row>
    <row r="5" spans="1:5">
      <c r="A5" s="4" t="s">
        <v>850</v>
      </c>
    </row>
    <row r="6" spans="1:5">
      <c r="A6" s="3" t="s">
        <v>849</v>
      </c>
    </row>
    <row r="7" spans="1:5">
      <c r="A7" s="4" t="s">
        <v>390</v>
      </c>
      <c r="B7" s="6" t="n">
        <v>6335</v>
      </c>
      <c r="C7" s="6" t="n">
        <v>978</v>
      </c>
      <c r="D7" s="6" t="n">
        <v>16295</v>
      </c>
      <c r="E7" s="6" t="n">
        <v>7293</v>
      </c>
    </row>
    <row r="8" spans="1:5">
      <c r="A8" s="4" t="s">
        <v>851</v>
      </c>
    </row>
    <row r="9" spans="1:5">
      <c r="A9" s="3" t="s">
        <v>849</v>
      </c>
    </row>
    <row r="10" spans="1:5">
      <c r="A10" s="4" t="s">
        <v>390</v>
      </c>
      <c r="B10" s="6" t="n">
        <v>3043</v>
      </c>
      <c r="C10" s="6" t="n">
        <v>470</v>
      </c>
      <c r="D10" s="6" t="n">
        <v>10200</v>
      </c>
      <c r="E10" s="6" t="n">
        <v>3922</v>
      </c>
    </row>
    <row r="11" spans="1:5">
      <c r="A11" s="4" t="s">
        <v>852</v>
      </c>
    </row>
    <row r="12" spans="1:5">
      <c r="A12" s="3" t="s">
        <v>849</v>
      </c>
    </row>
    <row r="13" spans="1:5">
      <c r="A13" s="4" t="s">
        <v>390</v>
      </c>
      <c r="B13" s="6" t="n">
        <v>21836</v>
      </c>
      <c r="C13" s="6" t="n">
        <v>3371</v>
      </c>
      <c r="D13" s="6" t="n">
        <v>20927</v>
      </c>
      <c r="E13" s="6" t="n">
        <v>3662</v>
      </c>
    </row>
    <row r="14" spans="1:5">
      <c r="A14" s="4" t="s">
        <v>853</v>
      </c>
    </row>
    <row r="15" spans="1:5">
      <c r="A15" s="3" t="s">
        <v>849</v>
      </c>
    </row>
    <row r="16" spans="1:5">
      <c r="A16" s="4" t="s">
        <v>390</v>
      </c>
      <c r="B16" s="7" t="n">
        <v>3140</v>
      </c>
      <c r="C16" s="8" t="n">
        <v>485</v>
      </c>
      <c r="D16" s="7" t="n">
        <v>5759</v>
      </c>
      <c r="E16" s="7" t="n">
        <v>1846</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54</v>
      </c>
      <c r="B1" s="2" t="s">
        <v>1</v>
      </c>
    </row>
    <row r="2" spans="1:2">
      <c r="B2" s="2" t="s">
        <v>30</v>
      </c>
    </row>
    <row r="3" spans="1:2">
      <c r="A3" s="3" t="s">
        <v>855</v>
      </c>
    </row>
    <row r="4" spans="1:2">
      <c r="A4" s="4" t="s">
        <v>856</v>
      </c>
      <c r="B4" s="7" t="n">
        <v>18</v>
      </c>
    </row>
    <row r="5" spans="1:2">
      <c r="A5" s="4" t="s">
        <v>857</v>
      </c>
      <c r="B5" s="14" t="n">
        <v>5.1</v>
      </c>
    </row>
    <row r="6" spans="1:2">
      <c r="A6" s="4" t="s">
        <v>858</v>
      </c>
      <c r="B6" s="14" t="n">
        <v>2.4</v>
      </c>
    </row>
    <row r="7" spans="1:2">
      <c r="A7" s="4" t="s">
        <v>859</v>
      </c>
      <c r="B7" s="11" t="n">
        <v>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860</v>
      </c>
      <c r="B1" s="2" t="s">
        <v>1</v>
      </c>
    </row>
    <row r="2" spans="1:2">
      <c r="B2" s="2" t="s">
        <v>2</v>
      </c>
    </row>
    <row r="3" spans="1:2">
      <c r="A3" s="3" t="s">
        <v>855</v>
      </c>
    </row>
    <row r="4" spans="1:2">
      <c r="A4" s="4" t="s">
        <v>861</v>
      </c>
      <c r="B4" s="4" t="s">
        <v>744</v>
      </c>
    </row>
    <row r="5" spans="1:2">
      <c r="A5" s="4" t="s">
        <v>862</v>
      </c>
    </row>
    <row r="6" spans="1:2">
      <c r="A6" s="3" t="s">
        <v>855</v>
      </c>
    </row>
    <row r="7" spans="1:2">
      <c r="A7" s="4" t="s">
        <v>863</v>
      </c>
      <c r="B7" s="4" t="s">
        <v>583</v>
      </c>
    </row>
    <row r="8" spans="1:2">
      <c r="A8" s="4" t="s">
        <v>864</v>
      </c>
      <c r="B8" s="4" t="s">
        <v>583</v>
      </c>
    </row>
    <row r="9" spans="1:2">
      <c r="A9" s="4" t="s">
        <v>865</v>
      </c>
      <c r="B9" s="6" t="n">
        <v>31410107</v>
      </c>
    </row>
    <row r="10" spans="1:2">
      <c r="A10" s="4" t="s">
        <v>866</v>
      </c>
      <c r="B10" s="4" t="s">
        <v>5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42"/>
  </cols>
  <sheetData>
    <row r="1" spans="1:4">
      <c r="A1" s="1" t="s">
        <v>867</v>
      </c>
      <c r="B1" s="2" t="s">
        <v>1</v>
      </c>
    </row>
    <row r="2" spans="1:4">
      <c r="B2" s="2" t="s">
        <v>868</v>
      </c>
      <c r="C2" s="2" t="s">
        <v>869</v>
      </c>
      <c r="D2" s="2" t="s">
        <v>870</v>
      </c>
    </row>
    <row r="3" spans="1:4">
      <c r="A3" s="3" t="s">
        <v>871</v>
      </c>
    </row>
    <row r="4" spans="1:4">
      <c r="A4" s="4" t="s">
        <v>872</v>
      </c>
      <c r="B4" s="6" t="n">
        <v>50267007</v>
      </c>
      <c r="C4" s="6" t="n">
        <v>39770121</v>
      </c>
      <c r="D4" s="6" t="n">
        <v>13997069</v>
      </c>
    </row>
    <row r="5" spans="1:4">
      <c r="A5" s="4" t="s">
        <v>873</v>
      </c>
      <c r="B5" s="6" t="n">
        <v>8020000</v>
      </c>
      <c r="C5" s="6" t="n">
        <v>21052758</v>
      </c>
      <c r="D5" s="6" t="n">
        <v>30732900</v>
      </c>
    </row>
    <row r="6" spans="1:4">
      <c r="A6" s="4" t="s">
        <v>874</v>
      </c>
      <c r="B6" s="6" t="n">
        <v>-8379197</v>
      </c>
      <c r="C6" s="6" t="n">
        <v>-4013850</v>
      </c>
      <c r="D6" s="6" t="n">
        <v>-1408938</v>
      </c>
    </row>
    <row r="7" spans="1:4">
      <c r="A7" s="4" t="s">
        <v>875</v>
      </c>
      <c r="B7" s="6" t="n">
        <v>-3790280</v>
      </c>
      <c r="C7" s="6" t="n">
        <v>-6542022</v>
      </c>
      <c r="D7" s="6" t="n">
        <v>-3550910</v>
      </c>
    </row>
    <row r="8" spans="1:4">
      <c r="A8" s="4" t="s">
        <v>876</v>
      </c>
      <c r="B8" s="6" t="n">
        <v>46117530</v>
      </c>
      <c r="C8" s="6" t="n">
        <v>50267007</v>
      </c>
      <c r="D8" s="6" t="n">
        <v>39770121</v>
      </c>
    </row>
    <row r="9" spans="1:4">
      <c r="A9" s="4" t="s">
        <v>877</v>
      </c>
      <c r="B9" s="6" t="n">
        <v>19685325</v>
      </c>
    </row>
    <row r="10" spans="1:4">
      <c r="A10" s="4" t="s">
        <v>878</v>
      </c>
      <c r="B10" s="6" t="n">
        <v>38650898</v>
      </c>
    </row>
    <row r="11" spans="1:4">
      <c r="A11" s="3" t="s">
        <v>879</v>
      </c>
    </row>
    <row r="12" spans="1:4">
      <c r="A12" s="4" t="s">
        <v>880</v>
      </c>
      <c r="B12" s="9" t="n">
        <v>0.79</v>
      </c>
      <c r="C12" s="9" t="n">
        <v>0.44</v>
      </c>
      <c r="D12" s="9" t="n">
        <v>0.03</v>
      </c>
    </row>
    <row r="13" spans="1:4">
      <c r="A13" s="4" t="s">
        <v>881</v>
      </c>
      <c r="B13" s="16" t="n">
        <v>0.92</v>
      </c>
      <c r="C13" s="16" t="n">
        <v>1.3</v>
      </c>
      <c r="D13" s="16" t="n">
        <v>0.58</v>
      </c>
    </row>
    <row r="14" spans="1:4">
      <c r="A14" s="4" t="s">
        <v>882</v>
      </c>
      <c r="B14" s="16" t="n">
        <v>1.03</v>
      </c>
      <c r="C14" s="16" t="n">
        <v>0.91</v>
      </c>
      <c r="D14" s="16" t="n">
        <v>0.44</v>
      </c>
    </row>
    <row r="15" spans="1:4">
      <c r="A15" s="4" t="s">
        <v>883</v>
      </c>
      <c r="B15" s="16" t="n">
        <v>0.36</v>
      </c>
      <c r="C15" s="16" t="n">
        <v>0.23</v>
      </c>
      <c r="D15" s="16" t="n">
        <v>0.03</v>
      </c>
    </row>
    <row r="16" spans="1:4">
      <c r="A16" s="4" t="s">
        <v>884</v>
      </c>
      <c r="B16" s="16" t="n">
        <v>0.8100000000000001</v>
      </c>
      <c r="C16" s="9" t="n">
        <v>0.79</v>
      </c>
      <c r="D16" s="9" t="n">
        <v>0.44</v>
      </c>
    </row>
    <row r="17" spans="1:4">
      <c r="A17" s="4" t="s">
        <v>885</v>
      </c>
      <c r="B17" s="16" t="n">
        <v>0.58</v>
      </c>
    </row>
    <row r="18" spans="1:4">
      <c r="A18" s="4" t="s">
        <v>886</v>
      </c>
      <c r="B18" s="9" t="n">
        <v>0.76</v>
      </c>
    </row>
    <row r="19" spans="1:4">
      <c r="A19" s="3" t="s">
        <v>887</v>
      </c>
    </row>
    <row r="20" spans="1:4">
      <c r="A20" s="4" t="s">
        <v>888</v>
      </c>
      <c r="B20" s="14" t="n">
        <v>8.199999999999999</v>
      </c>
      <c r="C20" s="14" t="n">
        <v>8.1</v>
      </c>
      <c r="D20" s="14" t="n">
        <v>5.4</v>
      </c>
    </row>
    <row r="21" spans="1:4">
      <c r="A21" s="4" t="s">
        <v>889</v>
      </c>
      <c r="B21" s="14" t="n">
        <v>7.5</v>
      </c>
      <c r="C21" s="14" t="n">
        <v>8.199999999999999</v>
      </c>
      <c r="D21" s="14" t="n">
        <v>8.1</v>
      </c>
    </row>
    <row r="22" spans="1:4">
      <c r="A22" s="4" t="s">
        <v>890</v>
      </c>
      <c r="B22" s="14" t="n">
        <v>6.2</v>
      </c>
    </row>
    <row r="23" spans="1:4">
      <c r="A23" s="4" t="s">
        <v>891</v>
      </c>
      <c r="B23" s="14" t="n">
        <v>7.3</v>
      </c>
    </row>
    <row r="24" spans="1:4">
      <c r="A24" s="3" t="s">
        <v>892</v>
      </c>
    </row>
    <row r="25" spans="1:4">
      <c r="A25" s="4" t="s">
        <v>893</v>
      </c>
      <c r="B25" s="12" t="n">
        <v>17.6</v>
      </c>
      <c r="C25" s="12" t="n">
        <v>30.2</v>
      </c>
      <c r="D25" s="12" t="n">
        <v>5.9</v>
      </c>
    </row>
    <row r="26" spans="1:4">
      <c r="A26" s="4" t="s">
        <v>894</v>
      </c>
      <c r="B26" s="14" t="n">
        <v>1.5</v>
      </c>
      <c r="C26" s="14" t="n">
        <v>7.1</v>
      </c>
      <c r="D26" s="14" t="n">
        <v>3.6</v>
      </c>
    </row>
    <row r="27" spans="1:4">
      <c r="A27" s="4" t="s">
        <v>895</v>
      </c>
      <c r="B27" s="14" t="n">
        <v>7.6</v>
      </c>
      <c r="C27" s="12" t="n">
        <v>17.6</v>
      </c>
      <c r="D27" s="12" t="n">
        <v>30.2</v>
      </c>
    </row>
    <row r="28" spans="1:4">
      <c r="A28" s="4" t="s">
        <v>896</v>
      </c>
      <c r="B28" s="14" t="n">
        <v>6.2</v>
      </c>
    </row>
    <row r="29" spans="1:4">
      <c r="A29" s="4" t="s">
        <v>897</v>
      </c>
      <c r="B29" s="12" t="n">
        <v>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16</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7"/>
    <col customWidth="1" max="5" min="5" width="30"/>
    <col customWidth="1" max="6" min="6" width="21"/>
    <col customWidth="1" max="7" min="7" width="37"/>
  </cols>
  <sheetData>
    <row r="1" spans="1:7">
      <c r="A1" s="1" t="s">
        <v>898</v>
      </c>
      <c r="B1" s="2" t="s">
        <v>1</v>
      </c>
    </row>
    <row r="2" spans="1:7">
      <c r="B2" s="2" t="s">
        <v>80</v>
      </c>
      <c r="C2" s="2" t="s">
        <v>803</v>
      </c>
      <c r="D2" s="2" t="s">
        <v>82</v>
      </c>
      <c r="E2" s="2" t="s">
        <v>899</v>
      </c>
      <c r="F2" s="2" t="s">
        <v>182</v>
      </c>
      <c r="G2" s="2" t="s">
        <v>81</v>
      </c>
    </row>
    <row r="3" spans="1:7">
      <c r="A3" s="3" t="s">
        <v>855</v>
      </c>
    </row>
    <row r="4" spans="1:7">
      <c r="A4" s="4" t="s">
        <v>900</v>
      </c>
      <c r="B4" s="7" t="n">
        <v>34354</v>
      </c>
      <c r="C4" s="8" t="n">
        <v>5304</v>
      </c>
      <c r="D4" s="7" t="n">
        <v>53181</v>
      </c>
      <c r="F4" s="7" t="n">
        <v>16723</v>
      </c>
    </row>
    <row r="5" spans="1:7">
      <c r="A5" s="4" t="s">
        <v>901</v>
      </c>
    </row>
    <row r="6" spans="1:7">
      <c r="A6" s="3" t="s">
        <v>855</v>
      </c>
    </row>
    <row r="7" spans="1:7">
      <c r="A7" s="4" t="s">
        <v>902</v>
      </c>
      <c r="C7" s="9" t="n">
        <v>0.46</v>
      </c>
      <c r="E7" s="9" t="n">
        <v>0.67</v>
      </c>
    </row>
    <row r="8" spans="1:7">
      <c r="A8" s="4" t="s">
        <v>900</v>
      </c>
      <c r="B8" s="6" t="n">
        <v>34400</v>
      </c>
      <c r="C8" s="8" t="n">
        <v>5300</v>
      </c>
      <c r="D8" s="7" t="n">
        <v>53000</v>
      </c>
      <c r="F8" s="7" t="n">
        <v>16800</v>
      </c>
    </row>
    <row r="9" spans="1:7">
      <c r="A9" s="4" t="s">
        <v>903</v>
      </c>
      <c r="B9" s="7" t="n">
        <v>36300</v>
      </c>
      <c r="G9" s="8" t="n">
        <v>5600</v>
      </c>
    </row>
    <row r="10" spans="1:7">
      <c r="A10" s="4" t="s">
        <v>904</v>
      </c>
      <c r="B10" s="4" t="s">
        <v>905</v>
      </c>
      <c r="C10" s="4" t="s">
        <v>905</v>
      </c>
    </row>
    <row r="11" spans="1:7">
      <c r="A11" s="4" t="s">
        <v>906</v>
      </c>
    </row>
    <row r="12" spans="1:7">
      <c r="A12" s="3" t="s">
        <v>855</v>
      </c>
    </row>
    <row r="13" spans="1:7">
      <c r="A13" s="4" t="s">
        <v>907</v>
      </c>
      <c r="B13" s="7" t="n">
        <v>1500</v>
      </c>
      <c r="G13" s="8" t="n">
        <v>200</v>
      </c>
    </row>
    <row r="14" spans="1:7">
      <c r="A14" s="4" t="s">
        <v>908</v>
      </c>
      <c r="B14" s="6" t="n">
        <v>4934565</v>
      </c>
      <c r="G14" s="6" t="n">
        <v>4934565</v>
      </c>
    </row>
    <row r="15" spans="1:7">
      <c r="A15" s="4" t="s">
        <v>909</v>
      </c>
      <c r="B15" s="6" t="n">
        <v>1777826</v>
      </c>
      <c r="D15" s="6" t="n">
        <v>1799001</v>
      </c>
      <c r="E15" s="6" t="n">
        <v>1799001</v>
      </c>
      <c r="G15" s="6" t="n">
        <v>1777826</v>
      </c>
    </row>
    <row r="16" spans="1:7">
      <c r="A16" s="4" t="s">
        <v>839</v>
      </c>
    </row>
    <row r="17" spans="1:7">
      <c r="A17" s="3" t="s">
        <v>855</v>
      </c>
    </row>
    <row r="18" spans="1:7">
      <c r="A18" s="4" t="s">
        <v>910</v>
      </c>
      <c r="G18" s="9" t="n">
        <v>6.02</v>
      </c>
    </row>
    <row r="19" spans="1:7">
      <c r="A19" s="4" t="s">
        <v>835</v>
      </c>
    </row>
    <row r="20" spans="1:7">
      <c r="A20" s="3" t="s">
        <v>855</v>
      </c>
    </row>
    <row r="21" spans="1:7">
      <c r="A21" s="4" t="s">
        <v>910</v>
      </c>
      <c r="G21" s="9" t="n">
        <v>0.75</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26"/>
    <col customWidth="1" max="3" min="3" width="25"/>
    <col customWidth="1" max="4" min="4" width="24"/>
  </cols>
  <sheetData>
    <row r="1" spans="1:4">
      <c r="A1" s="1" t="s">
        <v>911</v>
      </c>
      <c r="B1" s="2" t="s">
        <v>1</v>
      </c>
    </row>
    <row r="2" spans="1:4">
      <c r="B2" s="2" t="s">
        <v>216</v>
      </c>
      <c r="C2" s="2" t="s">
        <v>781</v>
      </c>
      <c r="D2" s="2" t="s">
        <v>731</v>
      </c>
    </row>
    <row r="3" spans="1:4">
      <c r="A3" s="3" t="s">
        <v>855</v>
      </c>
    </row>
    <row r="4" spans="1:4">
      <c r="A4" s="4" t="s">
        <v>912</v>
      </c>
      <c r="B4" s="4" t="s">
        <v>798</v>
      </c>
      <c r="C4" s="4" t="s">
        <v>798</v>
      </c>
      <c r="D4" s="4" t="s">
        <v>798</v>
      </c>
    </row>
    <row r="5" spans="1:4">
      <c r="A5" s="4" t="s">
        <v>913</v>
      </c>
      <c r="D5" s="4" t="s">
        <v>914</v>
      </c>
    </row>
    <row r="6" spans="1:4">
      <c r="A6" s="4" t="s">
        <v>573</v>
      </c>
    </row>
    <row r="7" spans="1:4">
      <c r="A7" s="3" t="s">
        <v>855</v>
      </c>
    </row>
    <row r="8" spans="1:4">
      <c r="A8" s="4" t="s">
        <v>915</v>
      </c>
      <c r="B8" s="4" t="s">
        <v>916</v>
      </c>
      <c r="C8" s="4" t="s">
        <v>917</v>
      </c>
      <c r="D8" s="4" t="s">
        <v>918</v>
      </c>
    </row>
    <row r="9" spans="1:4">
      <c r="A9" s="4" t="s">
        <v>913</v>
      </c>
      <c r="B9" s="4" t="s">
        <v>919</v>
      </c>
      <c r="C9" s="4" t="s">
        <v>920</v>
      </c>
    </row>
    <row r="10" spans="1:4">
      <c r="A10" s="4" t="s">
        <v>921</v>
      </c>
      <c r="B10" s="4" t="s">
        <v>922</v>
      </c>
      <c r="C10" s="4" t="s">
        <v>923</v>
      </c>
      <c r="D10" s="4" t="s">
        <v>924</v>
      </c>
    </row>
    <row r="11" spans="1:4">
      <c r="A11" s="4" t="s">
        <v>576</v>
      </c>
    </row>
    <row r="12" spans="1:4">
      <c r="A12" s="3" t="s">
        <v>855</v>
      </c>
    </row>
    <row r="13" spans="1:4">
      <c r="A13" s="4" t="s">
        <v>915</v>
      </c>
      <c r="B13" s="4" t="s">
        <v>925</v>
      </c>
      <c r="C13" s="4" t="s">
        <v>926</v>
      </c>
      <c r="D13" s="4" t="s">
        <v>927</v>
      </c>
    </row>
    <row r="14" spans="1:4">
      <c r="A14" s="4" t="s">
        <v>913</v>
      </c>
      <c r="B14" s="4" t="s">
        <v>914</v>
      </c>
      <c r="C14" s="4" t="s">
        <v>914</v>
      </c>
    </row>
    <row r="15" spans="1:4">
      <c r="A15" s="4" t="s">
        <v>921</v>
      </c>
      <c r="B15" s="4" t="s">
        <v>928</v>
      </c>
      <c r="C15" s="4" t="s">
        <v>929</v>
      </c>
      <c r="D15" s="4" t="s">
        <v>9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7"/>
    <col customWidth="1" max="5" min="5" width="27"/>
    <col customWidth="1" max="6" min="6" width="37"/>
    <col customWidth="1" max="7" min="7" width="27"/>
    <col customWidth="1" max="8" min="8" width="37"/>
  </cols>
  <sheetData>
    <row r="1" spans="1:8">
      <c r="A1" s="1" t="s">
        <v>930</v>
      </c>
      <c r="B1" s="2" t="s">
        <v>931</v>
      </c>
      <c r="C1" s="2" t="s">
        <v>80</v>
      </c>
      <c r="D1" s="2" t="s">
        <v>81</v>
      </c>
      <c r="E1" s="2" t="s">
        <v>82</v>
      </c>
      <c r="F1" s="2" t="s">
        <v>932</v>
      </c>
      <c r="G1" s="2" t="s">
        <v>134</v>
      </c>
      <c r="H1" s="2" t="s">
        <v>933</v>
      </c>
    </row>
    <row r="2" spans="1:8">
      <c r="A2" s="3" t="s">
        <v>934</v>
      </c>
    </row>
    <row r="3" spans="1:8">
      <c r="A3" s="4" t="s">
        <v>900</v>
      </c>
      <c r="C3" s="7" t="n">
        <v>34354000</v>
      </c>
      <c r="D3" s="8" t="n">
        <v>5304000</v>
      </c>
      <c r="E3" s="7" t="n">
        <v>53181000</v>
      </c>
      <c r="G3" s="7" t="n">
        <v>16723000</v>
      </c>
    </row>
    <row r="4" spans="1:8">
      <c r="A4" s="4" t="s">
        <v>935</v>
      </c>
    </row>
    <row r="5" spans="1:8">
      <c r="A5" s="3" t="s">
        <v>855</v>
      </c>
    </row>
    <row r="6" spans="1:8">
      <c r="A6" s="4" t="s">
        <v>936</v>
      </c>
      <c r="B6" s="4" t="s">
        <v>937</v>
      </c>
    </row>
    <row r="7" spans="1:8">
      <c r="A7" s="3" t="s">
        <v>938</v>
      </c>
    </row>
    <row r="8" spans="1:8">
      <c r="A8" s="4" t="s">
        <v>939</v>
      </c>
      <c r="C8" s="6" t="n">
        <v>32500</v>
      </c>
      <c r="D8" s="6" t="n">
        <v>32500</v>
      </c>
      <c r="E8" s="6" t="n">
        <v>425579</v>
      </c>
      <c r="F8" s="6" t="n">
        <v>425579</v>
      </c>
      <c r="G8" s="6" t="n">
        <v>1687178</v>
      </c>
      <c r="H8" s="6" t="n">
        <v>1687178</v>
      </c>
    </row>
    <row r="9" spans="1:8">
      <c r="A9" s="4" t="s">
        <v>940</v>
      </c>
      <c r="B9" s="6" t="n">
        <v>10050958</v>
      </c>
      <c r="C9" s="6" t="n">
        <v>0</v>
      </c>
      <c r="D9" s="6" t="n">
        <v>0</v>
      </c>
      <c r="E9" s="6" t="n">
        <v>0</v>
      </c>
      <c r="F9" s="6" t="n">
        <v>0</v>
      </c>
      <c r="G9" s="6" t="n">
        <v>0</v>
      </c>
      <c r="H9" s="6" t="n">
        <v>0</v>
      </c>
    </row>
    <row r="10" spans="1:8">
      <c r="A10" s="4" t="s">
        <v>941</v>
      </c>
      <c r="C10" s="6" t="n">
        <v>-32500</v>
      </c>
      <c r="D10" s="6" t="n">
        <v>-32500</v>
      </c>
      <c r="E10" s="6" t="n">
        <v>-386763</v>
      </c>
      <c r="F10" s="6" t="n">
        <v>-386763</v>
      </c>
      <c r="G10" s="6" t="n">
        <v>-1156282</v>
      </c>
      <c r="H10" s="6" t="n">
        <v>-1156282</v>
      </c>
    </row>
    <row r="11" spans="1:8">
      <c r="A11" s="4" t="s">
        <v>942</v>
      </c>
      <c r="C11" s="6" t="n">
        <v>0</v>
      </c>
      <c r="D11" s="6" t="n">
        <v>0</v>
      </c>
      <c r="E11" s="6" t="n">
        <v>-6316</v>
      </c>
      <c r="F11" s="6" t="n">
        <v>-6316</v>
      </c>
      <c r="G11" s="6" t="n">
        <v>-105317</v>
      </c>
      <c r="H11" s="6" t="n">
        <v>-105317</v>
      </c>
    </row>
    <row r="12" spans="1:8">
      <c r="A12" s="4" t="s">
        <v>943</v>
      </c>
      <c r="C12" s="6" t="n">
        <v>0</v>
      </c>
      <c r="D12" s="6" t="n">
        <v>0</v>
      </c>
      <c r="E12" s="6" t="n">
        <v>32500</v>
      </c>
      <c r="F12" s="6" t="n">
        <v>32500</v>
      </c>
      <c r="G12" s="6" t="n">
        <v>425579</v>
      </c>
      <c r="H12" s="6" t="n">
        <v>425579</v>
      </c>
    </row>
    <row r="13" spans="1:8">
      <c r="A13" s="3" t="s">
        <v>934</v>
      </c>
    </row>
    <row r="14" spans="1:8">
      <c r="A14" s="4" t="s">
        <v>944</v>
      </c>
      <c r="D14" s="9" t="n">
        <v>1.07</v>
      </c>
      <c r="F14" s="9" t="n">
        <v>1.07</v>
      </c>
      <c r="H14" s="9" t="n">
        <v>1.07</v>
      </c>
    </row>
    <row r="15" spans="1:8">
      <c r="A15" s="4" t="s">
        <v>945</v>
      </c>
      <c r="D15" s="6" t="n">
        <v>0</v>
      </c>
      <c r="F15" s="6" t="n">
        <v>0</v>
      </c>
      <c r="H15" s="6" t="n">
        <v>0</v>
      </c>
    </row>
    <row r="16" spans="1:8">
      <c r="A16" s="4" t="s">
        <v>946</v>
      </c>
      <c r="D16" s="16" t="n">
        <v>1.07</v>
      </c>
      <c r="F16" s="16" t="n">
        <v>1.07</v>
      </c>
      <c r="H16" s="16" t="n">
        <v>1.07</v>
      </c>
    </row>
    <row r="17" spans="1:8">
      <c r="A17" s="4" t="s">
        <v>947</v>
      </c>
      <c r="D17" s="6" t="n">
        <v>0</v>
      </c>
      <c r="F17" s="16" t="n">
        <v>1.07</v>
      </c>
      <c r="H17" s="16" t="n">
        <v>1.07</v>
      </c>
    </row>
    <row r="18" spans="1:8">
      <c r="A18" s="4" t="s">
        <v>948</v>
      </c>
      <c r="D18" s="8" t="n">
        <v>0</v>
      </c>
      <c r="F18" s="9" t="n">
        <v>1.07</v>
      </c>
      <c r="H18" s="9" t="n">
        <v>1.07</v>
      </c>
    </row>
    <row r="19" spans="1:8">
      <c r="A19" s="4" t="s">
        <v>900</v>
      </c>
      <c r="C19" s="7" t="n">
        <v>1000</v>
      </c>
      <c r="D19" s="8" t="n">
        <v>200</v>
      </c>
      <c r="E19" s="7" t="n">
        <v>300000</v>
      </c>
      <c r="G19" s="7" t="n">
        <v>1300000</v>
      </c>
    </row>
    <row r="20" spans="1:8">
      <c r="A20" s="4" t="s">
        <v>949</v>
      </c>
      <c r="C20" s="7" t="n">
        <v>0</v>
      </c>
    </row>
    <row r="21" spans="1:8">
      <c r="A21" s="4" t="s">
        <v>950</v>
      </c>
      <c r="D21" s="8" t="n">
        <v>30000</v>
      </c>
      <c r="F21" s="8" t="n">
        <v>400000</v>
      </c>
      <c r="H21" s="8" t="n">
        <v>12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46"/>
    <col customWidth="1" max="3" min="3" width="20"/>
    <col customWidth="1" max="4" min="4" width="27"/>
    <col customWidth="1" max="5" min="5" width="37"/>
    <col customWidth="1" max="6" min="6" width="27"/>
    <col customWidth="1" max="7" min="7" width="37"/>
    <col customWidth="1" max="8" min="8" width="27"/>
    <col customWidth="1" max="9" min="9" width="37"/>
  </cols>
  <sheetData>
    <row r="1" spans="1:9">
      <c r="A1" s="1" t="s">
        <v>951</v>
      </c>
      <c r="B1" s="2" t="s">
        <v>952</v>
      </c>
      <c r="C1" s="2" t="s">
        <v>953</v>
      </c>
      <c r="D1" s="2" t="s">
        <v>80</v>
      </c>
      <c r="E1" s="2" t="s">
        <v>81</v>
      </c>
      <c r="F1" s="2" t="s">
        <v>82</v>
      </c>
      <c r="G1" s="2" t="s">
        <v>932</v>
      </c>
      <c r="H1" s="2" t="s">
        <v>134</v>
      </c>
      <c r="I1" s="2" t="s">
        <v>933</v>
      </c>
    </row>
    <row r="2" spans="1:9">
      <c r="A2" s="3" t="s">
        <v>855</v>
      </c>
    </row>
    <row r="3" spans="1:9">
      <c r="A3" s="4" t="s">
        <v>954</v>
      </c>
      <c r="C3" s="6" t="n">
        <v>18778200</v>
      </c>
    </row>
    <row r="4" spans="1:9">
      <c r="A4" s="3" t="s">
        <v>934</v>
      </c>
    </row>
    <row r="5" spans="1:9">
      <c r="A5" s="4" t="s">
        <v>900</v>
      </c>
      <c r="D5" s="7" t="n">
        <v>34354000</v>
      </c>
      <c r="E5" s="8" t="n">
        <v>5304</v>
      </c>
      <c r="F5" s="7" t="n">
        <v>53181000</v>
      </c>
      <c r="H5" s="7" t="n">
        <v>16723000</v>
      </c>
    </row>
    <row r="6" spans="1:9">
      <c r="A6" s="4" t="s">
        <v>835</v>
      </c>
    </row>
    <row r="7" spans="1:9">
      <c r="A7" s="3" t="s">
        <v>934</v>
      </c>
    </row>
    <row r="8" spans="1:9">
      <c r="A8" s="4" t="s">
        <v>955</v>
      </c>
      <c r="B8" s="9" t="n">
        <v>1.14</v>
      </c>
    </row>
    <row r="9" spans="1:9">
      <c r="A9" s="4" t="s">
        <v>956</v>
      </c>
    </row>
    <row r="10" spans="1:9">
      <c r="A10" s="3" t="s">
        <v>855</v>
      </c>
    </row>
    <row r="11" spans="1:9">
      <c r="A11" s="4" t="s">
        <v>957</v>
      </c>
      <c r="B11" s="6" t="n">
        <v>22</v>
      </c>
    </row>
    <row r="12" spans="1:9">
      <c r="A12" s="4" t="s">
        <v>936</v>
      </c>
      <c r="B12" s="4" t="s">
        <v>937</v>
      </c>
    </row>
    <row r="13" spans="1:9">
      <c r="A13" s="4" t="s">
        <v>958</v>
      </c>
      <c r="B13" s="8" t="n">
        <v>500</v>
      </c>
    </row>
    <row r="14" spans="1:9">
      <c r="A14" s="4" t="s">
        <v>959</v>
      </c>
      <c r="B14" s="6" t="n">
        <v>2200</v>
      </c>
    </row>
    <row r="15" spans="1:9">
      <c r="A15" s="4" t="s">
        <v>960</v>
      </c>
      <c r="B15" s="6" t="n">
        <v>200</v>
      </c>
    </row>
    <row r="16" spans="1:9">
      <c r="A16" s="4" t="s">
        <v>961</v>
      </c>
      <c r="B16" s="8" t="n">
        <v>2000</v>
      </c>
    </row>
    <row r="17" spans="1:9">
      <c r="A17" s="3" t="s">
        <v>962</v>
      </c>
    </row>
    <row r="18" spans="1:9">
      <c r="A18" s="4" t="s">
        <v>939</v>
      </c>
      <c r="D18" s="6" t="n">
        <v>0</v>
      </c>
      <c r="E18" s="6" t="n">
        <v>0</v>
      </c>
      <c r="F18" s="6" t="n">
        <v>845000</v>
      </c>
      <c r="G18" s="6" t="n">
        <v>845000</v>
      </c>
      <c r="H18" s="6" t="n">
        <v>4759780</v>
      </c>
      <c r="I18" s="6" t="n">
        <v>4759780</v>
      </c>
    </row>
    <row r="19" spans="1:9">
      <c r="A19" s="4" t="s">
        <v>963</v>
      </c>
      <c r="B19" s="6" t="n">
        <v>19008200</v>
      </c>
      <c r="D19" s="6" t="n">
        <v>0</v>
      </c>
      <c r="E19" s="6" t="n">
        <v>0</v>
      </c>
      <c r="F19" s="6" t="n">
        <v>0</v>
      </c>
      <c r="G19" s="6" t="n">
        <v>0</v>
      </c>
      <c r="H19" s="6" t="n">
        <v>0</v>
      </c>
      <c r="I19" s="6" t="n">
        <v>0</v>
      </c>
    </row>
    <row r="20" spans="1:9">
      <c r="A20" s="4" t="s">
        <v>964</v>
      </c>
      <c r="D20" s="6" t="n">
        <v>0</v>
      </c>
      <c r="E20" s="6" t="n">
        <v>0</v>
      </c>
      <c r="F20" s="6" t="n">
        <v>-676250</v>
      </c>
      <c r="G20" s="6" t="n">
        <v>-676250</v>
      </c>
      <c r="H20" s="6" t="n">
        <v>-2864780</v>
      </c>
      <c r="I20" s="6" t="n">
        <v>-2864780</v>
      </c>
    </row>
    <row r="21" spans="1:9">
      <c r="A21" s="4" t="s">
        <v>965</v>
      </c>
      <c r="D21" s="6" t="n">
        <v>0</v>
      </c>
      <c r="E21" s="6" t="n">
        <v>0</v>
      </c>
      <c r="F21" s="6" t="n">
        <v>-168750</v>
      </c>
      <c r="G21" s="6" t="n">
        <v>-168750</v>
      </c>
      <c r="H21" s="6" t="n">
        <v>-1050000</v>
      </c>
      <c r="I21" s="6" t="n">
        <v>-1050000</v>
      </c>
    </row>
    <row r="22" spans="1:9">
      <c r="A22" s="4" t="s">
        <v>943</v>
      </c>
      <c r="D22" s="6" t="n">
        <v>0</v>
      </c>
      <c r="E22" s="6" t="n">
        <v>0</v>
      </c>
      <c r="F22" s="6" t="n">
        <v>0</v>
      </c>
      <c r="G22" s="6" t="n">
        <v>0</v>
      </c>
      <c r="H22" s="6" t="n">
        <v>845000</v>
      </c>
      <c r="I22" s="6" t="n">
        <v>845000</v>
      </c>
    </row>
    <row r="23" spans="1:9">
      <c r="A23" s="3" t="s">
        <v>934</v>
      </c>
    </row>
    <row r="24" spans="1:9">
      <c r="A24" s="4" t="s">
        <v>966</v>
      </c>
      <c r="E24" s="8" t="n">
        <v>0</v>
      </c>
      <c r="G24" s="9" t="n">
        <v>1.07</v>
      </c>
      <c r="I24" s="9" t="n">
        <v>1.07</v>
      </c>
    </row>
    <row r="25" spans="1:9">
      <c r="A25" s="4" t="s">
        <v>967</v>
      </c>
      <c r="E25" s="6" t="n">
        <v>0</v>
      </c>
      <c r="G25" s="6" t="n">
        <v>0</v>
      </c>
      <c r="I25" s="6" t="n">
        <v>0</v>
      </c>
    </row>
    <row r="26" spans="1:9">
      <c r="A26" s="4" t="s">
        <v>968</v>
      </c>
      <c r="E26" s="6" t="n">
        <v>0</v>
      </c>
      <c r="G26" s="16" t="n">
        <v>1.07</v>
      </c>
      <c r="I26" s="16" t="n">
        <v>1.07</v>
      </c>
    </row>
    <row r="27" spans="1:9">
      <c r="A27" s="4" t="s">
        <v>969</v>
      </c>
      <c r="E27" s="6" t="n">
        <v>0</v>
      </c>
      <c r="G27" s="16" t="n">
        <v>1.07</v>
      </c>
      <c r="I27" s="16" t="n">
        <v>1.07</v>
      </c>
    </row>
    <row r="28" spans="1:9">
      <c r="A28" s="4" t="s">
        <v>970</v>
      </c>
      <c r="E28" s="8" t="n">
        <v>0</v>
      </c>
      <c r="G28" s="8" t="n">
        <v>0</v>
      </c>
      <c r="I28" s="9" t="n">
        <v>1.07</v>
      </c>
    </row>
    <row r="29" spans="1:9">
      <c r="A29" s="4" t="s">
        <v>971</v>
      </c>
      <c r="D29" s="7" t="n">
        <v>0</v>
      </c>
      <c r="F29" s="7" t="n">
        <v>-100000</v>
      </c>
      <c r="H29" s="7" t="n">
        <v>-1300000</v>
      </c>
    </row>
    <row r="30" spans="1:9">
      <c r="A30" s="4" t="s">
        <v>949</v>
      </c>
      <c r="D30" s="7" t="n">
        <v>0</v>
      </c>
    </row>
    <row r="31" spans="1:9">
      <c r="A31" s="4" t="s">
        <v>972</v>
      </c>
      <c r="E31" s="8" t="n">
        <v>0</v>
      </c>
      <c r="G31" s="8" t="n">
        <v>700</v>
      </c>
      <c r="I31" s="8" t="n">
        <v>3100</v>
      </c>
    </row>
    <row r="32" spans="1:9">
      <c r="A32" s="4" t="s">
        <v>973</v>
      </c>
    </row>
    <row r="33" spans="1:9">
      <c r="A33" s="3" t="s">
        <v>934</v>
      </c>
    </row>
    <row r="34" spans="1:9">
      <c r="A34" s="4" t="s">
        <v>974</v>
      </c>
      <c r="B34" s="9" t="n">
        <v>1.0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0"/>
    <col customWidth="1" max="2" min="2" width="80"/>
    <col customWidth="1" max="3" min="3" width="29"/>
    <col customWidth="1" max="4" min="4" width="29"/>
    <col customWidth="1" max="5" min="5" width="21"/>
    <col customWidth="1" max="6" min="6" width="21"/>
  </cols>
  <sheetData>
    <row r="1" spans="1:6">
      <c r="A1" s="1" t="s">
        <v>975</v>
      </c>
      <c r="C1" s="2" t="s">
        <v>1</v>
      </c>
    </row>
    <row r="2" spans="1:6">
      <c r="C2" s="2" t="s">
        <v>976</v>
      </c>
      <c r="D2" s="2" t="s">
        <v>977</v>
      </c>
      <c r="E2" s="2" t="s">
        <v>32</v>
      </c>
      <c r="F2" s="2" t="s">
        <v>182</v>
      </c>
    </row>
    <row r="3" spans="1:6">
      <c r="A3" s="3" t="s">
        <v>978</v>
      </c>
    </row>
    <row r="4" spans="1:6">
      <c r="A4" s="4" t="s">
        <v>979</v>
      </c>
      <c r="C4" s="6" t="n">
        <v>2</v>
      </c>
      <c r="D4" s="6" t="n">
        <v>2</v>
      </c>
    </row>
    <row r="5" spans="1:6">
      <c r="A5" s="4" t="s">
        <v>523</v>
      </c>
      <c r="B5" s="4" t="s">
        <v>95</v>
      </c>
      <c r="C5" s="7" t="n">
        <v>1609196</v>
      </c>
      <c r="D5" s="8" t="n">
        <v>248418</v>
      </c>
      <c r="E5" s="7" t="n">
        <v>1637860</v>
      </c>
      <c r="F5" s="7" t="n">
        <v>1424475</v>
      </c>
    </row>
    <row r="6" spans="1:6">
      <c r="A6" s="4" t="s">
        <v>98</v>
      </c>
      <c r="B6" s="4" t="s">
        <v>95</v>
      </c>
      <c r="C6" s="6" t="n">
        <v>-829386</v>
      </c>
      <c r="D6" s="6" t="n">
        <v>-128035</v>
      </c>
      <c r="E6" s="6" t="n">
        <v>-781632</v>
      </c>
      <c r="F6" s="6" t="n">
        <v>-696355</v>
      </c>
    </row>
    <row r="7" spans="1:6">
      <c r="A7" s="4" t="s">
        <v>99</v>
      </c>
      <c r="C7" s="6" t="n">
        <v>779810</v>
      </c>
      <c r="D7" s="6" t="n">
        <v>120383</v>
      </c>
      <c r="E7" s="6" t="n">
        <v>856228</v>
      </c>
      <c r="F7" s="6" t="n">
        <v>728120</v>
      </c>
    </row>
    <row r="8" spans="1:6">
      <c r="A8" s="4" t="s">
        <v>980</v>
      </c>
    </row>
    <row r="9" spans="1:6">
      <c r="A9" s="3" t="s">
        <v>978</v>
      </c>
    </row>
    <row r="10" spans="1:6">
      <c r="A10" s="4" t="s">
        <v>523</v>
      </c>
      <c r="C10" s="6" t="n">
        <v>1226516</v>
      </c>
      <c r="D10" s="6" t="n">
        <v>189342</v>
      </c>
      <c r="E10" s="6" t="n">
        <v>1190158</v>
      </c>
      <c r="F10" s="6" t="n">
        <v>863737</v>
      </c>
    </row>
    <row r="11" spans="1:6">
      <c r="A11" s="4" t="s">
        <v>98</v>
      </c>
      <c r="C11" s="6" t="n">
        <v>-557421</v>
      </c>
      <c r="D11" s="6" t="n">
        <v>-86051</v>
      </c>
      <c r="E11" s="6" t="n">
        <v>-522553</v>
      </c>
      <c r="F11" s="6" t="n">
        <v>-379868</v>
      </c>
    </row>
    <row r="12" spans="1:6">
      <c r="A12" s="4" t="s">
        <v>99</v>
      </c>
      <c r="C12" s="6" t="n">
        <v>669095</v>
      </c>
      <c r="D12" s="6" t="n">
        <v>103291</v>
      </c>
      <c r="E12" s="6" t="n">
        <v>667605</v>
      </c>
      <c r="F12" s="6" t="n">
        <v>483869</v>
      </c>
    </row>
    <row r="13" spans="1:6">
      <c r="A13" s="4" t="s">
        <v>981</v>
      </c>
    </row>
    <row r="14" spans="1:6">
      <c r="A14" s="3" t="s">
        <v>978</v>
      </c>
    </row>
    <row r="15" spans="1:6">
      <c r="A15" s="4" t="s">
        <v>523</v>
      </c>
      <c r="C15" s="6" t="n">
        <v>382680</v>
      </c>
      <c r="D15" s="6" t="n">
        <v>59076</v>
      </c>
      <c r="E15" s="6" t="n">
        <v>447702</v>
      </c>
      <c r="F15" s="6" t="n">
        <v>560738</v>
      </c>
    </row>
    <row r="16" spans="1:6">
      <c r="A16" s="4" t="s">
        <v>98</v>
      </c>
      <c r="C16" s="6" t="n">
        <v>-271965</v>
      </c>
      <c r="D16" s="6" t="n">
        <v>-41984</v>
      </c>
      <c r="E16" s="6" t="n">
        <v>-259079</v>
      </c>
      <c r="F16" s="6" t="n">
        <v>-316487</v>
      </c>
    </row>
    <row r="17" spans="1:6">
      <c r="A17" s="4" t="s">
        <v>99</v>
      </c>
      <c r="C17" s="7" t="n">
        <v>110715</v>
      </c>
      <c r="D17" s="8" t="n">
        <v>17092</v>
      </c>
      <c r="E17" s="7" t="n">
        <v>188623</v>
      </c>
      <c r="F17" s="7" t="n">
        <v>244251</v>
      </c>
    </row>
    <row r="18" spans="1:6">
      <c r="A18" t="n"/>
    </row>
    <row r="19" spans="1:6">
      <c r="A19" s="4" t="s">
        <v>95</v>
      </c>
      <c r="B19" s="4" t="s">
        <v>131</v>
      </c>
    </row>
  </sheetData>
  <mergeCells count="4">
    <mergeCell ref="A1:B2"/>
    <mergeCell ref="C1:F1"/>
    <mergeCell ref="A18:E18"/>
    <mergeCell ref="B19:E1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982</v>
      </c>
      <c r="B1" s="2" t="s">
        <v>504</v>
      </c>
      <c r="C1" s="2" t="s">
        <v>1</v>
      </c>
    </row>
    <row r="2" spans="1:6">
      <c r="B2" s="2" t="s">
        <v>32</v>
      </c>
      <c r="C2" s="2" t="s">
        <v>30</v>
      </c>
      <c r="D2" s="2" t="s">
        <v>31</v>
      </c>
      <c r="E2" s="2" t="s">
        <v>32</v>
      </c>
      <c r="F2" s="2" t="s">
        <v>182</v>
      </c>
    </row>
    <row r="3" spans="1:6">
      <c r="A3" s="3" t="s">
        <v>983</v>
      </c>
    </row>
    <row r="4" spans="1:6">
      <c r="A4" s="4" t="s">
        <v>984</v>
      </c>
      <c r="C4" s="7" t="n">
        <v>0</v>
      </c>
      <c r="D4" s="8" t="n">
        <v>0</v>
      </c>
      <c r="E4" s="7" t="n">
        <v>29660</v>
      </c>
      <c r="F4" s="7" t="n">
        <v>0</v>
      </c>
    </row>
    <row r="5" spans="1:6">
      <c r="A5" s="4" t="s">
        <v>985</v>
      </c>
    </row>
    <row r="6" spans="1:6">
      <c r="A6" s="3" t="s">
        <v>983</v>
      </c>
    </row>
    <row r="7" spans="1:6">
      <c r="A7" s="4" t="s">
        <v>986</v>
      </c>
      <c r="B7" s="4" t="s">
        <v>987</v>
      </c>
      <c r="E7" s="4" t="s">
        <v>987</v>
      </c>
    </row>
    <row r="8" spans="1:6">
      <c r="A8" s="4" t="s">
        <v>988</v>
      </c>
      <c r="B8" s="4" t="s">
        <v>989</v>
      </c>
    </row>
    <row r="9" spans="1:6">
      <c r="A9" s="4" t="s">
        <v>990</v>
      </c>
      <c r="B9" s="4" t="s">
        <v>565</v>
      </c>
      <c r="E9" s="4" t="s">
        <v>565</v>
      </c>
    </row>
    <row r="10" spans="1:6">
      <c r="A10" s="4" t="s">
        <v>984</v>
      </c>
      <c r="B10" s="7" t="n">
        <v>6200</v>
      </c>
    </row>
    <row r="11" spans="1:6">
      <c r="A11" s="4" t="s">
        <v>991</v>
      </c>
      <c r="B11" s="6" t="n">
        <v>200</v>
      </c>
    </row>
    <row r="12" spans="1:6">
      <c r="A12" s="4" t="s">
        <v>992</v>
      </c>
      <c r="B12" s="6" t="n">
        <v>13100</v>
      </c>
      <c r="E12" s="7" t="n">
        <v>13100</v>
      </c>
    </row>
    <row r="13" spans="1:6">
      <c r="A13" s="4" t="s">
        <v>993</v>
      </c>
      <c r="B13" s="6" t="n">
        <v>2900</v>
      </c>
      <c r="E13" s="6" t="n">
        <v>2900</v>
      </c>
    </row>
    <row r="14" spans="1:6">
      <c r="A14" s="4" t="s">
        <v>994</v>
      </c>
      <c r="B14" s="7" t="n">
        <v>10000</v>
      </c>
      <c r="E14" s="7" t="n">
        <v>10000</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95</v>
      </c>
      <c r="B1" s="2" t="s">
        <v>30</v>
      </c>
      <c r="C1" s="2" t="s">
        <v>31</v>
      </c>
      <c r="D1" s="2" t="s">
        <v>32</v>
      </c>
    </row>
    <row r="2" spans="1:4">
      <c r="A2" s="3" t="s">
        <v>996</v>
      </c>
    </row>
    <row r="3" spans="1:4">
      <c r="A3" s="4" t="s">
        <v>35</v>
      </c>
      <c r="B3" s="7" t="n">
        <v>769681</v>
      </c>
      <c r="D3" s="7" t="n">
        <v>40000</v>
      </c>
    </row>
    <row r="4" spans="1:4">
      <c r="A4" s="4" t="s">
        <v>45</v>
      </c>
      <c r="B4" s="6" t="n">
        <v>513994</v>
      </c>
      <c r="C4" s="8" t="n">
        <v>79347</v>
      </c>
      <c r="D4" s="6" t="n">
        <v>77093</v>
      </c>
    </row>
    <row r="5" spans="1:4">
      <c r="A5" s="4" t="s">
        <v>36</v>
      </c>
      <c r="B5" s="6" t="n">
        <v>125000</v>
      </c>
    </row>
    <row r="6" spans="1:4">
      <c r="A6" s="3" t="s">
        <v>997</v>
      </c>
    </row>
    <row r="7" spans="1:4">
      <c r="A7" s="4" t="s">
        <v>51</v>
      </c>
      <c r="B7" s="6" t="n">
        <v>131046</v>
      </c>
    </row>
    <row r="8" spans="1:4">
      <c r="A8" s="4" t="s">
        <v>998</v>
      </c>
    </row>
    <row r="9" spans="1:4">
      <c r="A9" s="3" t="s">
        <v>996</v>
      </c>
    </row>
    <row r="10" spans="1:4">
      <c r="A10" s="4" t="s">
        <v>35</v>
      </c>
      <c r="B10" s="6" t="n">
        <v>0</v>
      </c>
      <c r="D10" s="6" t="n">
        <v>0</v>
      </c>
    </row>
    <row r="11" spans="1:4">
      <c r="A11" s="4" t="s">
        <v>45</v>
      </c>
      <c r="B11" s="6" t="n">
        <v>0</v>
      </c>
      <c r="D11" s="6" t="n">
        <v>0</v>
      </c>
    </row>
    <row r="12" spans="1:4">
      <c r="A12" s="4" t="s">
        <v>36</v>
      </c>
      <c r="B12" s="6" t="n">
        <v>125000</v>
      </c>
    </row>
    <row r="13" spans="1:4">
      <c r="A13" s="3" t="s">
        <v>997</v>
      </c>
    </row>
    <row r="14" spans="1:4">
      <c r="A14" s="4" t="s">
        <v>51</v>
      </c>
      <c r="B14" s="6" t="n">
        <v>0</v>
      </c>
    </row>
    <row r="15" spans="1:4">
      <c r="A15" s="4" t="s">
        <v>999</v>
      </c>
    </row>
    <row r="16" spans="1:4">
      <c r="A16" s="3" t="s">
        <v>996</v>
      </c>
    </row>
    <row r="17" spans="1:4">
      <c r="A17" s="4" t="s">
        <v>35</v>
      </c>
      <c r="B17" s="6" t="n">
        <v>769681</v>
      </c>
      <c r="D17" s="6" t="n">
        <v>40000</v>
      </c>
    </row>
    <row r="18" spans="1:4">
      <c r="A18" s="4" t="s">
        <v>45</v>
      </c>
      <c r="B18" s="6" t="n">
        <v>0</v>
      </c>
      <c r="D18" s="6" t="n">
        <v>0</v>
      </c>
    </row>
    <row r="19" spans="1:4">
      <c r="A19" s="4" t="s">
        <v>36</v>
      </c>
      <c r="B19" s="6" t="n">
        <v>0</v>
      </c>
    </row>
    <row r="20" spans="1:4">
      <c r="A20" s="3" t="s">
        <v>997</v>
      </c>
    </row>
    <row r="21" spans="1:4">
      <c r="A21" s="4" t="s">
        <v>51</v>
      </c>
      <c r="B21" s="6" t="n">
        <v>131046</v>
      </c>
    </row>
    <row r="22" spans="1:4">
      <c r="A22" s="4" t="s">
        <v>1000</v>
      </c>
    </row>
    <row r="23" spans="1:4">
      <c r="A23" s="3" t="s">
        <v>996</v>
      </c>
    </row>
    <row r="24" spans="1:4">
      <c r="A24" s="4" t="s">
        <v>35</v>
      </c>
      <c r="B24" s="6" t="n">
        <v>0</v>
      </c>
      <c r="D24" s="6" t="n">
        <v>0</v>
      </c>
    </row>
    <row r="25" spans="1:4">
      <c r="A25" s="4" t="s">
        <v>45</v>
      </c>
      <c r="B25" s="6" t="n">
        <v>513994</v>
      </c>
      <c r="D25" s="7" t="n">
        <v>77093</v>
      </c>
    </row>
    <row r="26" spans="1:4">
      <c r="A26" s="4" t="s">
        <v>36</v>
      </c>
      <c r="B26" s="6" t="n">
        <v>0</v>
      </c>
    </row>
    <row r="27" spans="1:4">
      <c r="A27" s="3" t="s">
        <v>997</v>
      </c>
    </row>
    <row r="28" spans="1:4">
      <c r="A28" s="4" t="s">
        <v>51</v>
      </c>
      <c r="B28" s="7"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1</v>
      </c>
      <c r="B1" s="2" t="s">
        <v>1</v>
      </c>
    </row>
    <row r="2" spans="1:3">
      <c r="B2" s="2" t="s">
        <v>216</v>
      </c>
      <c r="C2" s="2" t="s">
        <v>781</v>
      </c>
    </row>
    <row r="3" spans="1:3">
      <c r="A3" s="3" t="s">
        <v>1002</v>
      </c>
    </row>
    <row r="4" spans="1:3">
      <c r="A4" s="4" t="s">
        <v>1003</v>
      </c>
      <c r="B4" s="7" t="n">
        <v>77093</v>
      </c>
      <c r="C4" s="7" t="n">
        <v>0</v>
      </c>
    </row>
    <row r="5" spans="1:3">
      <c r="A5" s="4" t="s">
        <v>1004</v>
      </c>
      <c r="C5" s="6" t="n">
        <v>36810</v>
      </c>
    </row>
    <row r="6" spans="1:3">
      <c r="A6" s="4" t="s">
        <v>1005</v>
      </c>
      <c r="B6" s="6" t="n">
        <v>352008</v>
      </c>
    </row>
    <row r="7" spans="1:3">
      <c r="A7" s="4" t="s">
        <v>1006</v>
      </c>
      <c r="B7" s="6" t="n">
        <v>40538</v>
      </c>
    </row>
    <row r="8" spans="1:3">
      <c r="A8" s="4" t="s">
        <v>1007</v>
      </c>
      <c r="B8" s="6" t="n">
        <v>15869</v>
      </c>
      <c r="C8" s="6" t="n">
        <v>40283</v>
      </c>
    </row>
    <row r="9" spans="1:3">
      <c r="A9" s="4" t="s">
        <v>1008</v>
      </c>
      <c r="B9" s="6" t="n">
        <v>28486</v>
      </c>
    </row>
    <row r="10" spans="1:3">
      <c r="A10" s="4" t="s">
        <v>1009</v>
      </c>
      <c r="B10" s="7" t="n">
        <v>513994</v>
      </c>
      <c r="C10" s="7" t="n">
        <v>7709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0</v>
      </c>
      <c r="B1" s="2" t="s">
        <v>1</v>
      </c>
    </row>
    <row r="2" spans="1:3">
      <c r="B2" s="2" t="s">
        <v>216</v>
      </c>
      <c r="C2" s="2" t="s">
        <v>781</v>
      </c>
    </row>
    <row r="3" spans="1:3">
      <c r="A3" s="3" t="s">
        <v>1011</v>
      </c>
    </row>
    <row r="4" spans="1:3">
      <c r="A4" s="4" t="s">
        <v>1012</v>
      </c>
      <c r="B4" s="4" t="s">
        <v>1013</v>
      </c>
      <c r="C4" s="4" t="s">
        <v>1014</v>
      </c>
    </row>
    <row r="5" spans="1:3">
      <c r="A5" s="4" t="s">
        <v>1015</v>
      </c>
      <c r="B5" s="4" t="s">
        <v>1016</v>
      </c>
      <c r="C5" s="4" t="s">
        <v>1017</v>
      </c>
    </row>
    <row r="6" spans="1:3">
      <c r="A6" s="4" t="s">
        <v>1018</v>
      </c>
      <c r="B6" s="4" t="s">
        <v>1019</v>
      </c>
      <c r="C6" s="4" t="s">
        <v>102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1021</v>
      </c>
      <c r="B1" s="2" t="s">
        <v>1</v>
      </c>
    </row>
    <row r="2" spans="1:5">
      <c r="B2" s="2" t="s">
        <v>90</v>
      </c>
      <c r="C2" s="2" t="s">
        <v>81</v>
      </c>
      <c r="D2" s="2" t="s">
        <v>91</v>
      </c>
      <c r="E2" s="2" t="s">
        <v>92</v>
      </c>
    </row>
    <row r="3" spans="1:5">
      <c r="A3" s="3" t="s">
        <v>1022</v>
      </c>
    </row>
    <row r="4" spans="1:5">
      <c r="A4" s="4" t="s">
        <v>117</v>
      </c>
      <c r="B4" s="7" t="n">
        <v>73584</v>
      </c>
      <c r="C4" s="8" t="n">
        <v>11360</v>
      </c>
      <c r="D4" s="7" t="n">
        <v>263091</v>
      </c>
      <c r="E4" s="7" t="n">
        <v>279554</v>
      </c>
    </row>
    <row r="5" spans="1:5">
      <c r="A5" s="3" t="s">
        <v>1022</v>
      </c>
    </row>
    <row r="6" spans="1:5">
      <c r="A6" s="4" t="s">
        <v>117</v>
      </c>
      <c r="B6" s="7" t="n">
        <v>73584</v>
      </c>
      <c r="C6" s="8" t="n">
        <v>11360</v>
      </c>
      <c r="D6" s="7" t="n">
        <v>263091</v>
      </c>
      <c r="E6" s="7" t="n">
        <v>279554</v>
      </c>
    </row>
    <row r="7" spans="1:5">
      <c r="A7" s="4" t="s">
        <v>123</v>
      </c>
    </row>
    <row r="8" spans="1:5">
      <c r="A8" s="3" t="s">
        <v>1023</v>
      </c>
    </row>
    <row r="9" spans="1:5">
      <c r="A9" s="4" t="s">
        <v>1024</v>
      </c>
      <c r="B9" s="6" t="n">
        <v>569058424</v>
      </c>
      <c r="C9" s="6" t="n">
        <v>569058424</v>
      </c>
      <c r="D9" s="6" t="n">
        <v>595521893</v>
      </c>
      <c r="E9" s="6" t="n">
        <v>602991298</v>
      </c>
    </row>
    <row r="10" spans="1:5">
      <c r="A10" s="4" t="s">
        <v>1025</v>
      </c>
      <c r="B10" s="6" t="n">
        <v>2189299</v>
      </c>
      <c r="C10" s="6" t="n">
        <v>2189299</v>
      </c>
      <c r="D10" s="6" t="n">
        <v>2094730</v>
      </c>
      <c r="E10" s="6" t="n">
        <v>2997099</v>
      </c>
    </row>
    <row r="11" spans="1:5">
      <c r="A11" s="4" t="s">
        <v>1026</v>
      </c>
      <c r="B11" s="6" t="n">
        <v>571247723</v>
      </c>
      <c r="C11" s="6" t="n">
        <v>571247723</v>
      </c>
      <c r="D11" s="6" t="n">
        <v>597616623</v>
      </c>
      <c r="E11" s="6" t="n">
        <v>605988397</v>
      </c>
    </row>
    <row r="12" spans="1:5">
      <c r="A12" s="4" t="s">
        <v>1027</v>
      </c>
      <c r="B12" s="10" t="n">
        <v>0.13</v>
      </c>
      <c r="C12" s="9" t="n">
        <v>0.02</v>
      </c>
      <c r="D12" s="10" t="n">
        <v>0.44</v>
      </c>
      <c r="E12" s="10" t="n">
        <v>0.46</v>
      </c>
    </row>
    <row r="13" spans="1:5">
      <c r="A13" s="3" t="s">
        <v>1023</v>
      </c>
    </row>
    <row r="14" spans="1:5">
      <c r="A14" s="4" t="s">
        <v>1026</v>
      </c>
      <c r="B14" s="6" t="n">
        <v>571247723</v>
      </c>
      <c r="C14" s="6" t="n">
        <v>571247723</v>
      </c>
      <c r="D14" s="6" t="n">
        <v>597616623</v>
      </c>
      <c r="E14" s="6" t="n">
        <v>605988397</v>
      </c>
    </row>
    <row r="15" spans="1:5">
      <c r="A15" s="4" t="s">
        <v>1028</v>
      </c>
      <c r="B15" s="6" t="n">
        <v>9537533</v>
      </c>
      <c r="C15" s="6" t="n">
        <v>9537533</v>
      </c>
      <c r="D15" s="6" t="n">
        <v>17003487</v>
      </c>
      <c r="E15" s="6" t="n">
        <v>16432062</v>
      </c>
    </row>
    <row r="16" spans="1:5">
      <c r="A16" s="4" t="s">
        <v>1029</v>
      </c>
      <c r="B16" s="6" t="n">
        <v>580785256</v>
      </c>
      <c r="C16" s="6" t="n">
        <v>580785256</v>
      </c>
      <c r="D16" s="6" t="n">
        <v>614620110</v>
      </c>
      <c r="E16" s="6" t="n">
        <v>622420459</v>
      </c>
    </row>
    <row r="17" spans="1:5">
      <c r="A17" s="4" t="s">
        <v>1030</v>
      </c>
      <c r="B17" s="10" t="n">
        <v>0.13</v>
      </c>
      <c r="C17" s="9" t="n">
        <v>0.02</v>
      </c>
      <c r="D17" s="10" t="n">
        <v>0.43</v>
      </c>
      <c r="E17" s="10" t="n">
        <v>0.45</v>
      </c>
    </row>
    <row r="18" spans="1:5">
      <c r="A18" s="4" t="s">
        <v>130</v>
      </c>
    </row>
    <row r="19" spans="1:5">
      <c r="A19" s="3" t="s">
        <v>1023</v>
      </c>
    </row>
    <row r="20" spans="1:5">
      <c r="A20" s="4" t="s">
        <v>1026</v>
      </c>
      <c r="B20" s="6" t="n">
        <v>71405965</v>
      </c>
      <c r="C20" s="6" t="n">
        <v>71405965</v>
      </c>
      <c r="D20" s="6" t="n">
        <v>74702078</v>
      </c>
      <c r="E20" s="6" t="n">
        <v>75748550</v>
      </c>
    </row>
    <row r="21" spans="1:5">
      <c r="A21" s="4" t="s">
        <v>1027</v>
      </c>
      <c r="B21" s="10" t="n">
        <v>1.03</v>
      </c>
      <c r="C21" s="9" t="n">
        <v>0.16</v>
      </c>
      <c r="D21" s="10" t="n">
        <v>3.52</v>
      </c>
      <c r="E21" s="10" t="n">
        <v>3.69</v>
      </c>
    </row>
    <row r="22" spans="1:5">
      <c r="A22" s="3" t="s">
        <v>1023</v>
      </c>
    </row>
    <row r="23" spans="1:5">
      <c r="A23" s="4" t="s">
        <v>1026</v>
      </c>
      <c r="B23" s="6" t="n">
        <v>71405965</v>
      </c>
      <c r="C23" s="6" t="n">
        <v>71405965</v>
      </c>
      <c r="D23" s="6" t="n">
        <v>74702078</v>
      </c>
      <c r="E23" s="6" t="n">
        <v>75748550</v>
      </c>
    </row>
    <row r="24" spans="1:5">
      <c r="A24" s="4" t="s">
        <v>1029</v>
      </c>
      <c r="B24" s="6" t="n">
        <v>72598157</v>
      </c>
      <c r="C24" s="6" t="n">
        <v>72598157</v>
      </c>
      <c r="D24" s="6" t="n">
        <v>76827514</v>
      </c>
      <c r="E24" s="6" t="n">
        <v>77802557</v>
      </c>
    </row>
    <row r="25" spans="1:5">
      <c r="A25" s="4" t="s">
        <v>1030</v>
      </c>
      <c r="B25" s="10" t="n">
        <v>1.01</v>
      </c>
      <c r="C25" s="9" t="n">
        <v>0.16</v>
      </c>
      <c r="D25" s="10" t="n">
        <v>3.42</v>
      </c>
      <c r="E25" s="10" t="n">
        <v>3.59</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Cash</vt:lpstr>
      <vt:lpstr>Organization and Principal Acti</vt:lpstr>
      <vt:lpstr>Principal Accounting Policies</vt:lpstr>
      <vt:lpstr>Certain Risks and Concentration</vt:lpstr>
      <vt:lpstr>Accounts Receivable, Net</vt:lpstr>
      <vt:lpstr>Prepayments and Other Current A</vt:lpstr>
      <vt:lpstr>Property and Equipment, Net</vt:lpstr>
      <vt:lpstr>Intangible Assets, Net</vt:lpstr>
      <vt:lpstr>Available-for-sale Investments</vt:lpstr>
      <vt:lpstr>Equity Investments</vt:lpstr>
      <vt:lpstr>Other Non-Current Assets</vt:lpstr>
      <vt:lpstr>Accrued Expenses and Other Curr</vt:lpstr>
      <vt:lpstr>Short-term Loans</vt:lpstr>
      <vt:lpstr>Cost of Revenues</vt:lpstr>
      <vt:lpstr>Income Taxes</vt:lpstr>
      <vt:lpstr>Ordinary Shares</vt:lpstr>
      <vt:lpstr>Share-based Compensation</vt:lpstr>
      <vt:lpstr>Segments</vt:lpstr>
      <vt:lpstr>Deconsolidation</vt:lpstr>
      <vt:lpstr>Fair Value Measurements</vt:lpstr>
      <vt:lpstr>Net Income per Share</vt:lpstr>
      <vt:lpstr>Treasury Stock</vt:lpstr>
      <vt:lpstr>Commitments and Contingencies</vt:lpstr>
      <vt:lpstr>Related Party Transactions</vt:lpstr>
      <vt:lpstr>Restricted Net Assets</vt:lpstr>
      <vt:lpstr>Subsequent Events</vt:lpstr>
      <vt:lpstr>Additional Information-Condense</vt:lpstr>
      <vt:lpstr>Principal Accounting Policies (</vt:lpstr>
      <vt:lpstr>Organization and Principal Ac35</vt:lpstr>
      <vt:lpstr>Principal Accounting Policies36</vt:lpstr>
      <vt:lpstr>Accounts Receivable, Net (Table</vt:lpstr>
      <vt:lpstr>Prepayments and Other Current38</vt:lpstr>
      <vt:lpstr>Property and Equipment, Net (Ta</vt:lpstr>
      <vt:lpstr>Intangible Assets, Net (Tables)</vt:lpstr>
      <vt:lpstr>Equity Investments (Tables)</vt:lpstr>
      <vt:lpstr>Other Non-Current Assets (Table</vt:lpstr>
      <vt:lpstr>Accrued Expenses and Other Cu43</vt:lpstr>
      <vt:lpstr>Cost of Revenues (Tables)</vt:lpstr>
      <vt:lpstr>Income Taxes (Tables)</vt:lpstr>
      <vt:lpstr>Share-based Compensation (Table</vt:lpstr>
      <vt:lpstr>Segments (Tables)</vt:lpstr>
      <vt:lpstr>Fair Value Measurements (Tables</vt:lpstr>
      <vt:lpstr>Net Income per Share (Tables)</vt:lpstr>
      <vt:lpstr>Commitments and Contingencies (</vt:lpstr>
      <vt:lpstr>Related Party Transactions (Tab</vt:lpstr>
      <vt:lpstr>Additional Information-Conden52</vt:lpstr>
      <vt:lpstr>Organization and Principal Ac53</vt:lpstr>
      <vt:lpstr>Organization and Principal Ac54</vt:lpstr>
      <vt:lpstr>Organization and Principal Ac55</vt:lpstr>
      <vt:lpstr>Principal Accounting Policies56</vt:lpstr>
      <vt:lpstr>Principal Accounting Policies57</vt:lpstr>
      <vt:lpstr>Principal Accounting Policies58</vt:lpstr>
      <vt:lpstr>Principal Accounting Policies59</vt:lpstr>
      <vt:lpstr>Principal Accounting Policies60</vt:lpstr>
      <vt:lpstr>Principal Accounting Policies61</vt:lpstr>
      <vt:lpstr>Certain Risks and Concentrati62</vt:lpstr>
      <vt:lpstr>Accounts Receivable, Net (Detai</vt:lpstr>
      <vt:lpstr>Accounts Receivable, Net (Allow</vt:lpstr>
      <vt:lpstr>Prepayments and Other Current65</vt:lpstr>
      <vt:lpstr>Property and Equipment, Net (Su</vt:lpstr>
      <vt:lpstr>Property and Equipment, Net (De</vt:lpstr>
      <vt:lpstr>Intangible Assets, Net (Summary</vt:lpstr>
      <vt:lpstr>Intangible Assets, Net (Narrati</vt:lpstr>
      <vt:lpstr>Available-for-sale Investments </vt:lpstr>
      <vt:lpstr>Equity Investments (Narrative) </vt:lpstr>
      <vt:lpstr>Equity Investments (Condensed f</vt:lpstr>
      <vt:lpstr>Other Non-Current Assets (Detai</vt:lpstr>
      <vt:lpstr>Accrued Expenses and Other Cu74</vt:lpstr>
      <vt:lpstr>Short-term Loans (Details)</vt:lpstr>
      <vt:lpstr>Cost of Revenues (Details)</vt:lpstr>
      <vt:lpstr>Income Taxes (Summary of provis</vt:lpstr>
      <vt:lpstr>Income Taxes (Components of inc</vt:lpstr>
      <vt:lpstr>Income Taxes (Narrative) (Detai</vt:lpstr>
      <vt:lpstr>Income Taxes (Reconciliation of</vt:lpstr>
      <vt:lpstr>Income Taxes (Combined effects </vt:lpstr>
      <vt:lpstr>Income Taxes (Tax effects of te</vt:lpstr>
      <vt:lpstr>Income Taxes (Movement of valua</vt:lpstr>
      <vt:lpstr>Income Taxes (Reconciliation 84</vt:lpstr>
      <vt:lpstr>Ordinary Shares (Details)</vt:lpstr>
      <vt:lpstr>Share-based Compensation (Alloc</vt:lpstr>
      <vt:lpstr>Share-based Compensation (Effec</vt:lpstr>
      <vt:lpstr>Share-based Compensation (Share</vt:lpstr>
      <vt:lpstr>Share-based Compensation (Sha89</vt:lpstr>
      <vt:lpstr>Share-based Compensation (Sha90</vt:lpstr>
      <vt:lpstr>Share-based Compensation (Sha91</vt:lpstr>
      <vt:lpstr>Share-based Compensation (Restr</vt:lpstr>
      <vt:lpstr>Share-based Compensation (Res93</vt:lpstr>
      <vt:lpstr>Segments (Details)</vt:lpstr>
      <vt:lpstr>Deconsolidation (Details)</vt:lpstr>
      <vt:lpstr>Fair Value Measurements (Financ</vt:lpstr>
      <vt:lpstr>Fair Value Measurements (Reconc</vt:lpstr>
      <vt:lpstr>Fair Value Measurements (Key in</vt:lpstr>
      <vt:lpstr>Net Income per Share (Details)</vt:lpstr>
      <vt:lpstr>Net Income per Share (Narrative</vt:lpstr>
      <vt:lpstr>Treasury Stock (Details)</vt:lpstr>
      <vt:lpstr>Commitments and Contingencie102</vt:lpstr>
      <vt:lpstr>Commitments and Contingencie103</vt:lpstr>
      <vt:lpstr>Related Party Transactions (Det</vt:lpstr>
      <vt:lpstr>Related Party Transactions (Tra</vt:lpstr>
      <vt:lpstr>Related Party Transactions (106</vt:lpstr>
      <vt:lpstr>Related Party Transactions (Amo</vt:lpstr>
      <vt:lpstr>Restricted Net Assets (Narrativ</vt:lpstr>
      <vt:lpstr>Subsequent Events (Narrative) (</vt:lpstr>
      <vt:lpstr>Additional Information-Conde110</vt:lpstr>
      <vt:lpstr>Additional Information-Conde111</vt:lpstr>
      <vt:lpstr>Additional Information-Conde112</vt:lpstr>
      <vt:lpstr>Additional Information-Conde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6:43:09Z</dcterms:created>
  <dcterms:modified xmlns:dcterms="http://purl.org/dc/terms/" xmlns:xsi="http://www.w3.org/2001/XMLSchema-instance" xsi:type="dcterms:W3CDTF">2016-04-28T06:43:09Z</dcterms:modified>
  <dc:title xmlns:dc="http://purl.org/dc/elements/1.1/">Untitled</dc:title>
  <dc:description xmlns:dc="http://purl.org/dc/elements/1.1/"/>
  <dc:subject xmlns:dc="http://purl.org/dc/elements/1.1/"/>
  <cp:keywords/>
  <cp:category/>
</cp:coreProperties>
</file>